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Nature of Business" sheetId="9" state="visible" r:id="rId9"/>
    <sheet xmlns:r="http://schemas.openxmlformats.org/officeDocument/2006/relationships" name="Significant Accounting Policies" sheetId="10" state="visible" r:id="rId10"/>
    <sheet xmlns:r="http://schemas.openxmlformats.org/officeDocument/2006/relationships" name="Business Combinations" sheetId="11" state="visible" r:id="rId11"/>
    <sheet xmlns:r="http://schemas.openxmlformats.org/officeDocument/2006/relationships" name="Accounts Receivable"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Derivatives" sheetId="15" state="visible" r:id="rId15"/>
    <sheet xmlns:r="http://schemas.openxmlformats.org/officeDocument/2006/relationships" name="Debt (Notes)" sheetId="16" state="visible" r:id="rId16"/>
    <sheet xmlns:r="http://schemas.openxmlformats.org/officeDocument/2006/relationships" name="Acquisition-related Costs (Note" sheetId="17" state="visible" r:id="rId17"/>
    <sheet xmlns:r="http://schemas.openxmlformats.org/officeDocument/2006/relationships" name="Income Taxes (Notes)" sheetId="18" state="visible" r:id="rId18"/>
    <sheet xmlns:r="http://schemas.openxmlformats.org/officeDocument/2006/relationships" name="Pensions and Postretirement Ben" sheetId="19" state="visible" r:id="rId19"/>
    <sheet xmlns:r="http://schemas.openxmlformats.org/officeDocument/2006/relationships" name="Stock-based Compensation (Notes" sheetId="20" state="visible" r:id="rId20"/>
    <sheet xmlns:r="http://schemas.openxmlformats.org/officeDocument/2006/relationships" name="Commitments and Contingencies (" sheetId="21" state="visible" r:id="rId21"/>
    <sheet xmlns:r="http://schemas.openxmlformats.org/officeDocument/2006/relationships" name="Common Stock and Earnings per S" sheetId="22" state="visible" r:id="rId22"/>
    <sheet xmlns:r="http://schemas.openxmlformats.org/officeDocument/2006/relationships" name="Accumulated Other Comprehensive" sheetId="23" state="visible" r:id="rId23"/>
    <sheet xmlns:r="http://schemas.openxmlformats.org/officeDocument/2006/relationships" name="Supplemental Cash Flow Informat" sheetId="24" state="visible" r:id="rId24"/>
    <sheet xmlns:r="http://schemas.openxmlformats.org/officeDocument/2006/relationships" name="Segment Information (Notes)" sheetId="25" state="visible" r:id="rId25"/>
    <sheet xmlns:r="http://schemas.openxmlformats.org/officeDocument/2006/relationships" name="Quarterly Results of Operations" sheetId="26" state="visible" r:id="rId26"/>
    <sheet xmlns:r="http://schemas.openxmlformats.org/officeDocument/2006/relationships" name="Significant Accounting Polici_2" sheetId="27" state="visible" r:id="rId27"/>
    <sheet xmlns:r="http://schemas.openxmlformats.org/officeDocument/2006/relationships" name="Accounts Receivable (Policies)" sheetId="28" state="visible" r:id="rId28"/>
    <sheet xmlns:r="http://schemas.openxmlformats.org/officeDocument/2006/relationships" name="Significant Accounting Polici_3" sheetId="29" state="visible" r:id="rId29"/>
    <sheet xmlns:r="http://schemas.openxmlformats.org/officeDocument/2006/relationships" name="Business Combinations (Tables)" sheetId="30" state="visible" r:id="rId30"/>
    <sheet xmlns:r="http://schemas.openxmlformats.org/officeDocument/2006/relationships" name="Accounts Receivable (Tables)"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Debt (Tables)" sheetId="34" state="visible" r:id="rId34"/>
    <sheet xmlns:r="http://schemas.openxmlformats.org/officeDocument/2006/relationships" name="Acquisition-related Costs (Tabl" sheetId="35" state="visible" r:id="rId35"/>
    <sheet xmlns:r="http://schemas.openxmlformats.org/officeDocument/2006/relationships" name="Income Taxes (Tables)" sheetId="36" state="visible" r:id="rId36"/>
    <sheet xmlns:r="http://schemas.openxmlformats.org/officeDocument/2006/relationships" name="Pensions and Postretirement B_2" sheetId="37" state="visible" r:id="rId37"/>
    <sheet xmlns:r="http://schemas.openxmlformats.org/officeDocument/2006/relationships" name="Stock-based Compensation (Table" sheetId="38" state="visible" r:id="rId38"/>
    <sheet xmlns:r="http://schemas.openxmlformats.org/officeDocument/2006/relationships" name="Commitments and Contingencies_2" sheetId="39" state="visible" r:id="rId39"/>
    <sheet xmlns:r="http://schemas.openxmlformats.org/officeDocument/2006/relationships" name="Common Stock and Earnings per_2" sheetId="40" state="visible" r:id="rId40"/>
    <sheet xmlns:r="http://schemas.openxmlformats.org/officeDocument/2006/relationships" name="Accumulated Other Comprehensi_2" sheetId="41" state="visible" r:id="rId41"/>
    <sheet xmlns:r="http://schemas.openxmlformats.org/officeDocument/2006/relationships" name="Supplemental Cash Flow Inform_2" sheetId="42" state="visible" r:id="rId42"/>
    <sheet xmlns:r="http://schemas.openxmlformats.org/officeDocument/2006/relationships" name="Segment Information (Tables)" sheetId="43" state="visible" r:id="rId43"/>
    <sheet xmlns:r="http://schemas.openxmlformats.org/officeDocument/2006/relationships" name="Quarterly Results of Operatio_2" sheetId="44" state="visible" r:id="rId44"/>
    <sheet xmlns:r="http://schemas.openxmlformats.org/officeDocument/2006/relationships" name="Nature of Business  (Details)"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Business Combinations 2018 (Det" sheetId="48" state="visible" r:id="rId48"/>
    <sheet xmlns:r="http://schemas.openxmlformats.org/officeDocument/2006/relationships" name="Business Combinations 2017 (Det" sheetId="49" state="visible" r:id="rId49"/>
    <sheet xmlns:r="http://schemas.openxmlformats.org/officeDocument/2006/relationships" name="Business Combinations Markit Me" sheetId="50" state="visible" r:id="rId50"/>
    <sheet xmlns:r="http://schemas.openxmlformats.org/officeDocument/2006/relationships" name="Business Combinations 2016 (Det" sheetId="51" state="visible" r:id="rId51"/>
    <sheet xmlns:r="http://schemas.openxmlformats.org/officeDocument/2006/relationships" name="Accounts Receivable (Details)" sheetId="52" state="visible" r:id="rId52"/>
    <sheet xmlns:r="http://schemas.openxmlformats.org/officeDocument/2006/relationships" name="Accounts Receivable Bad Debt Ro" sheetId="53" state="visible" r:id="rId53"/>
    <sheet xmlns:r="http://schemas.openxmlformats.org/officeDocument/2006/relationships" name="Property and Equipment (Details" sheetId="54" state="visible" r:id="rId54"/>
    <sheet xmlns:r="http://schemas.openxmlformats.org/officeDocument/2006/relationships" name="Intangible Assets (Details)" sheetId="55" state="visible" r:id="rId55"/>
    <sheet xmlns:r="http://schemas.openxmlformats.org/officeDocument/2006/relationships" name="Intangible Assets Schedule of F" sheetId="56" state="visible" r:id="rId56"/>
    <sheet xmlns:r="http://schemas.openxmlformats.org/officeDocument/2006/relationships" name="Derivatives (Details)" sheetId="57" state="visible" r:id="rId57"/>
    <sheet xmlns:r="http://schemas.openxmlformats.org/officeDocument/2006/relationships" name="Debt Table (Details)" sheetId="58" state="visible" r:id="rId58"/>
    <sheet xmlns:r="http://schemas.openxmlformats.org/officeDocument/2006/relationships" name="Debt Credit Facility Term Loan " sheetId="59" state="visible" r:id="rId59"/>
    <sheet xmlns:r="http://schemas.openxmlformats.org/officeDocument/2006/relationships" name="Debt Senior Notes (Details)" sheetId="60" state="visible" r:id="rId60"/>
    <sheet xmlns:r="http://schemas.openxmlformats.org/officeDocument/2006/relationships" name="Debt Maturities (Details)" sheetId="61" state="visible" r:id="rId61"/>
    <sheet xmlns:r="http://schemas.openxmlformats.org/officeDocument/2006/relationships" name="Acquisition-related Costs (Deta" sheetId="62" state="visible" r:id="rId62"/>
    <sheet xmlns:r="http://schemas.openxmlformats.org/officeDocument/2006/relationships" name="Acquisition-related Costs Recon" sheetId="63" state="visible" r:id="rId63"/>
    <sheet xmlns:r="http://schemas.openxmlformats.org/officeDocument/2006/relationships" name="Income Taxes (Details)" sheetId="64" state="visible" r:id="rId64"/>
    <sheet xmlns:r="http://schemas.openxmlformats.org/officeDocument/2006/relationships" name="Income Taxes Reconciliation (De" sheetId="65" state="visible" r:id="rId65"/>
    <sheet xmlns:r="http://schemas.openxmlformats.org/officeDocument/2006/relationships" name="Income Taxes Deferred Taxes (De" sheetId="66" state="visible" r:id="rId66"/>
    <sheet xmlns:r="http://schemas.openxmlformats.org/officeDocument/2006/relationships" name="Income Taxes Unrecognized Tax B" sheetId="67" state="visible" r:id="rId67"/>
    <sheet xmlns:r="http://schemas.openxmlformats.org/officeDocument/2006/relationships" name="Pensions and Postretirement B_3" sheetId="68" state="visible" r:id="rId68"/>
    <sheet xmlns:r="http://schemas.openxmlformats.org/officeDocument/2006/relationships" name="Pensions and Postretirement B_4" sheetId="69" state="visible" r:id="rId69"/>
    <sheet xmlns:r="http://schemas.openxmlformats.org/officeDocument/2006/relationships" name="Pensions and Postretirement B_5" sheetId="70" state="visible" r:id="rId70"/>
    <sheet xmlns:r="http://schemas.openxmlformats.org/officeDocument/2006/relationships" name="Pensions and Postretirement B_6" sheetId="71" state="visible" r:id="rId71"/>
    <sheet xmlns:r="http://schemas.openxmlformats.org/officeDocument/2006/relationships" name="Pensions and Postretirement B_7" sheetId="72" state="visible" r:id="rId72"/>
    <sheet xmlns:r="http://schemas.openxmlformats.org/officeDocument/2006/relationships" name="Pensions and Postretirement B_8" sheetId="73" state="visible" r:id="rId73"/>
    <sheet xmlns:r="http://schemas.openxmlformats.org/officeDocument/2006/relationships" name="Pensions and Postretirement B_9" sheetId="74" state="visible" r:id="rId74"/>
    <sheet xmlns:r="http://schemas.openxmlformats.org/officeDocument/2006/relationships" name="Stock-based Compensation (Detai" sheetId="75" state="visible" r:id="rId75"/>
    <sheet xmlns:r="http://schemas.openxmlformats.org/officeDocument/2006/relationships" name="Stock-based Compensation RSU (D" sheetId="76" state="visible" r:id="rId76"/>
    <sheet xmlns:r="http://schemas.openxmlformats.org/officeDocument/2006/relationships" name="Stock-based Compensation Option" sheetId="77" state="visible" r:id="rId77"/>
    <sheet xmlns:r="http://schemas.openxmlformats.org/officeDocument/2006/relationships" name="Commitments and Contingencies_3" sheetId="78" state="visible" r:id="rId78"/>
    <sheet xmlns:r="http://schemas.openxmlformats.org/officeDocument/2006/relationships" name="Common Stock and Earnings per_3" sheetId="79" state="visible" r:id="rId79"/>
    <sheet xmlns:r="http://schemas.openxmlformats.org/officeDocument/2006/relationships" name="Accumulated Other Comprehensi_3" sheetId="80" state="visible" r:id="rId80"/>
    <sheet xmlns:r="http://schemas.openxmlformats.org/officeDocument/2006/relationships" name="Supplemental Cash Flow Inform_3" sheetId="81" state="visible" r:id="rId81"/>
    <sheet xmlns:r="http://schemas.openxmlformats.org/officeDocument/2006/relationships" name="Segment Information Textuals (D" sheetId="82" state="visible" r:id="rId82"/>
    <sheet xmlns:r="http://schemas.openxmlformats.org/officeDocument/2006/relationships" name="Segment Information Operating P" sheetId="83" state="visible" r:id="rId83"/>
    <sheet xmlns:r="http://schemas.openxmlformats.org/officeDocument/2006/relationships" name="Segment Information Assets (Det" sheetId="84" state="visible" r:id="rId84"/>
    <sheet xmlns:r="http://schemas.openxmlformats.org/officeDocument/2006/relationships" name="Segment Information Revenue and" sheetId="85" state="visible" r:id="rId85"/>
    <sheet xmlns:r="http://schemas.openxmlformats.org/officeDocument/2006/relationships" name="Segment Information Transaction" sheetId="86" state="visible" r:id="rId86"/>
    <sheet xmlns:r="http://schemas.openxmlformats.org/officeDocument/2006/relationships" name="Segment Information Goodwill Ac" sheetId="87" state="visible" r:id="rId87"/>
    <sheet xmlns:r="http://schemas.openxmlformats.org/officeDocument/2006/relationships" name="Quarterly Results of Operatio_3" sheetId="88" state="visible" r:id="rId88"/>
  </sheets>
  <definedNames/>
  <calcPr calcId="124519" fullCalcOnLoad="1"/>
</workbook>
</file>

<file path=xl/sharedStrings.xml><?xml version="1.0" encoding="utf-8"?>
<sst xmlns="http://schemas.openxmlformats.org/spreadsheetml/2006/main" uniqueCount="913">
  <si>
    <t>Document and Entity Information - USD ($) $ in Billions</t>
  </si>
  <si>
    <t>12 Months Ended</t>
  </si>
  <si>
    <t>Nov. 30, 2018</t>
  </si>
  <si>
    <t>Dec. 31, 2018</t>
  </si>
  <si>
    <t>May 31, 2018</t>
  </si>
  <si>
    <t>Document and Entity Information [Abstract]</t>
  </si>
  <si>
    <t>Entity Registrant Name</t>
  </si>
  <si>
    <t>IHS Markit Ltd.</t>
  </si>
  <si>
    <t>Entity Central Index Key</t>
  </si>
  <si>
    <t>Current Fiscal Year End Date</t>
  </si>
  <si>
    <t>--11-30</t>
  </si>
  <si>
    <t>Entity Filer Category</t>
  </si>
  <si>
    <t>Large Accelerated Filer</t>
  </si>
  <si>
    <t>Document Type</t>
  </si>
  <si>
    <t>10-K</t>
  </si>
  <si>
    <t>Document Period End Date</t>
  </si>
  <si>
    <t>Nov. 30,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Small Business</t>
  </si>
  <si>
    <t>Entity Emerging Growth Company</t>
  </si>
  <si>
    <t>Entity Shell Company</t>
  </si>
  <si>
    <t>Entity Public Float</t>
  </si>
  <si>
    <t>Consolidated Balance Sheets - USD ($) $ in Millions</t>
  </si>
  <si>
    <t>Nov. 30, 2017</t>
  </si>
  <si>
    <t>Current assets:</t>
  </si>
  <si>
    <t>Cash and cash equivalents</t>
  </si>
  <si>
    <t>Accounts receivable, net</t>
  </si>
  <si>
    <t>Income tax receivable</t>
  </si>
  <si>
    <t>Deferred subscription costs</t>
  </si>
  <si>
    <t>Other current assets</t>
  </si>
  <si>
    <t>Total current assets</t>
  </si>
  <si>
    <t>Non-current assets:</t>
  </si>
  <si>
    <t>Property and equipment, net</t>
  </si>
  <si>
    <t>Intangible assets, net</t>
  </si>
  <si>
    <t>Goodwill</t>
  </si>
  <si>
    <t>Deferred income taxes</t>
  </si>
  <si>
    <t>Other</t>
  </si>
  <si>
    <t>Total non-current assets</t>
  </si>
  <si>
    <t>Total assets</t>
  </si>
  <si>
    <t>Current liabilities:</t>
  </si>
  <si>
    <t>Short-term debt</t>
  </si>
  <si>
    <t>Accounts payable</t>
  </si>
  <si>
    <t>Accrued compensation</t>
  </si>
  <si>
    <t>Other accrued expenses</t>
  </si>
  <si>
    <t>Income tax payable</t>
  </si>
  <si>
    <t>Deferred revenue</t>
  </si>
  <si>
    <t>Total current liabilities</t>
  </si>
  <si>
    <t>Long-term debt, net</t>
  </si>
  <si>
    <t>Accrued pension and postretirement liability</t>
  </si>
  <si>
    <t>Other liabilities</t>
  </si>
  <si>
    <t>Commitments and contingencies</t>
  </si>
  <si>
    <t xml:space="preserve"> </t>
  </si>
  <si>
    <t>Redeemable noncontrolling interests</t>
  </si>
  <si>
    <t>Shareholders' equity:</t>
  </si>
  <si>
    <t>Common shares, $0.01 par value, 3,000.0 authorized, 472.9 and 468.7 issued, and 397.1 and 399.2 outstanding at November 30, 2018 and November 30, 2017, respectively</t>
  </si>
  <si>
    <t>Additional paid-in capital</t>
  </si>
  <si>
    <t>Treasury shares, at cost: 75.8 and 69.5 at November 30, 2018 and November 30, 2017, respectively</t>
  </si>
  <si>
    <t>Retained earnings</t>
  </si>
  <si>
    <t>Accumulated other comprehensive loss</t>
  </si>
  <si>
    <t>Total shareholders' equity</t>
  </si>
  <si>
    <t>Total liabilities and equity</t>
  </si>
  <si>
    <t>Consolidated Balance Sheets (Parenthetical) - $ / shares shares in Millions</t>
  </si>
  <si>
    <t>Common shares, par value per share</t>
  </si>
  <si>
    <t>Common shares, shares authorized</t>
  </si>
  <si>
    <t>Common shares, shares issued</t>
  </si>
  <si>
    <t>Common shares, shares outstanding</t>
  </si>
  <si>
    <t>Treasury shares, shares</t>
  </si>
  <si>
    <t>Consolidated Statements of Operations - USD ($) shares in Millions, $ in Millions</t>
  </si>
  <si>
    <t>Nov. 30, 2016</t>
  </si>
  <si>
    <t>Income Statement [Abstract]</t>
  </si>
  <si>
    <t>Revenue</t>
  </si>
  <si>
    <t>Operating expenses:</t>
  </si>
  <si>
    <t>Cost of revenue</t>
  </si>
  <si>
    <t>Selling, general and administrative</t>
  </si>
  <si>
    <t>Depreciation and amortization</t>
  </si>
  <si>
    <t>Restructuring charges</t>
  </si>
  <si>
    <t>Acquisition-related costs</t>
  </si>
  <si>
    <t>Net periodic pension and postretirement expense (income)</t>
  </si>
  <si>
    <t>Other expense (income), net</t>
  </si>
  <si>
    <t>Total operating expenses</t>
  </si>
  <si>
    <t>Operating income</t>
  </si>
  <si>
    <t>Interest income</t>
  </si>
  <si>
    <t>Interest expense</t>
  </si>
  <si>
    <t>Non-operating expense, net</t>
  </si>
  <si>
    <t>Income from continuing operations before income taxes and equity in loss of equity method investee</t>
  </si>
  <si>
    <t>Benefit for income taxes</t>
  </si>
  <si>
    <t>Equity in loss of equity method investee</t>
  </si>
  <si>
    <t>Income from continuing operations</t>
  </si>
  <si>
    <t>Income from discontinued operations, net</t>
  </si>
  <si>
    <t>Net income</t>
  </si>
  <si>
    <t>Net loss (income) attributable to noncontrolling interest</t>
  </si>
  <si>
    <t>Net income attributable to IHS Markit Ltd.</t>
  </si>
  <si>
    <t>Basic earnings per share:</t>
  </si>
  <si>
    <t>Income from continuing operations attributable to IHS Markit Ltd.</t>
  </si>
  <si>
    <t>Weighted average shares used in computing basic earnings per share</t>
  </si>
  <si>
    <t>Diluted earnings per share:</t>
  </si>
  <si>
    <t>Weighted average shares used in computing diluted earnings per share</t>
  </si>
  <si>
    <t>Consolidated Statements of Comprehensive Income - USD ($) $ in Millions</t>
  </si>
  <si>
    <t>Consolidated Statements of Comprehensive Income [Abstract]</t>
  </si>
  <si>
    <t>Other comprehensive income (loss), net of tax:</t>
  </si>
  <si>
    <t>Net hedging activities (1)</t>
  </si>
  <si>
    <t>Net pension liability adjustment (2)</t>
  </si>
  <si>
    <t>Foreign currency translation adjustment</t>
  </si>
  <si>
    <t>Total other comprehensive income (loss)</t>
  </si>
  <si>
    <t>Comprehensive income (loss)</t>
  </si>
  <si>
    <t>Comprehensive loss (income) attributable to noncontrolling interest</t>
  </si>
  <si>
    <t>Comprehensive income (loss) attributable to IHS Markit Ltd.</t>
  </si>
  <si>
    <t>Consolidated Statements of Comprehensive Income (Parenthetical) - USD ($) $ in Millions</t>
  </si>
  <si>
    <t>Comprehensive Income (Parenthetical) [Abstract]</t>
  </si>
  <si>
    <t>Tax on net hedging activities</t>
  </si>
  <si>
    <t>Tax on net pension liability adjustment</t>
  </si>
  <si>
    <t>Consolidated Statements of Cash Flows - USD ($) $ in Millions</t>
  </si>
  <si>
    <t>Statement of Cash Flows [Abstract]</t>
  </si>
  <si>
    <t>Reconciliation of net income to net cash provided by operating activities:</t>
  </si>
  <si>
    <t>Stock-based compensation expense</t>
  </si>
  <si>
    <t>Gain on sale of business</t>
  </si>
  <si>
    <t>Excess tax benefit from stock-based compensation</t>
  </si>
  <si>
    <t>Undistributed (income) loss of affiliates, net</t>
  </si>
  <si>
    <t>Pension and postretirement contributions</t>
  </si>
  <si>
    <t>Change in assets and liabilities:</t>
  </si>
  <si>
    <t>Accrued expenses</t>
  </si>
  <si>
    <t>Income tax</t>
  </si>
  <si>
    <t>Net cash provided by operating activities</t>
  </si>
  <si>
    <t>Investing activities:</t>
  </si>
  <si>
    <t>Capital expenditures on property and equipment</t>
  </si>
  <si>
    <t>Acquisitions of businesses, net of cash acquired</t>
  </si>
  <si>
    <t>Proceeds from sale of business</t>
  </si>
  <si>
    <t>Change in other assets</t>
  </si>
  <si>
    <t>Settlements of forward contracts</t>
  </si>
  <si>
    <t>Net cash used in investing activities</t>
  </si>
  <si>
    <t>Financing activities:</t>
  </si>
  <si>
    <t>Proceeds from borrowings</t>
  </si>
  <si>
    <t>Repayment of borrowings</t>
  </si>
  <si>
    <t>Payment of debt issuance costs</t>
  </si>
  <si>
    <t>Payments for purchase of noncontrolling interests</t>
  </si>
  <si>
    <t>Proceeds from noncontrolling interests</t>
  </si>
  <si>
    <t>Contingent consideration payments</t>
  </si>
  <si>
    <t>Repurchases of common shares</t>
  </si>
  <si>
    <t>Proceeds from the exercise of employee stock options</t>
  </si>
  <si>
    <t>Payments related to tax withholding for stock-based compensation</t>
  </si>
  <si>
    <t>Net cash provided by (used in) financing activities</t>
  </si>
  <si>
    <t>Foreign exchange impact on cash balance</t>
  </si>
  <si>
    <t>Net decrease in cash and cash equivalents</t>
  </si>
  <si>
    <t>Cash and cash equivalents at the beginning of the period</t>
  </si>
  <si>
    <t>Cash and cash equivalents at the end of the period</t>
  </si>
  <si>
    <t>Consolidated Statements of Changes in Equity - USD ($) shares in Millions, $ in Millions</t>
  </si>
  <si>
    <t>Total</t>
  </si>
  <si>
    <t>Employee Stock Option</t>
  </si>
  <si>
    <t>Common Stock</t>
  </si>
  <si>
    <t>Common StockEmployee Stock Option</t>
  </si>
  <si>
    <t>Additional Paid-in Capital</t>
  </si>
  <si>
    <t>Additional Paid-in CapitalEmployee Stock Option</t>
  </si>
  <si>
    <t>Treasury Stock</t>
  </si>
  <si>
    <t>Retained Earnings</t>
  </si>
  <si>
    <t>Accumulated Other Comprehensive Loss</t>
  </si>
  <si>
    <t>Parent</t>
  </si>
  <si>
    <t>ParentEmployee Stock Option</t>
  </si>
  <si>
    <t>Noncontrolling Interest</t>
  </si>
  <si>
    <t>Balance, shares at Nov. 30, 2015</t>
  </si>
  <si>
    <t>Balance at Nov. 30, 2015</t>
  </si>
  <si>
    <t>Increase (Decrease) in Stockholders' Equity [Roll Forward]</t>
  </si>
  <si>
    <t>Share-based award activity, shares</t>
  </si>
  <si>
    <t>Share-based award activity, value</t>
  </si>
  <si>
    <t>Option exercises, shares</t>
  </si>
  <si>
    <t>Option exercises, value</t>
  </si>
  <si>
    <t>Excess tax benefit on vested shares</t>
  </si>
  <si>
    <t>Repurchases of common shares, shares</t>
  </si>
  <si>
    <t>Repurchases of common shares, value</t>
  </si>
  <si>
    <t>Common shares issued in connection with the Merger, shares</t>
  </si>
  <si>
    <t>Common shares issued in connection with the Merger, value</t>
  </si>
  <si>
    <t>Cancellation of treasury shares, value</t>
  </si>
  <si>
    <t>Noncontrolling interest activity</t>
  </si>
  <si>
    <t>Other comprehensive loss</t>
  </si>
  <si>
    <t>Balance, shares at Nov. 30, 2016</t>
  </si>
  <si>
    <t>Balance at Nov. 30, 2016</t>
  </si>
  <si>
    <t>Redeemable Noncontrolling Interests</t>
  </si>
  <si>
    <t>Noncontrolling interest acquired through the Merger</t>
  </si>
  <si>
    <t>Other noncontrolling interest activity</t>
  </si>
  <si>
    <t>Balance, shares at Nov. 30, 2017</t>
  </si>
  <si>
    <t>Balance at Nov. 30, 2017</t>
  </si>
  <si>
    <t>Issuance of noncontrolling interests</t>
  </si>
  <si>
    <t>Purchase of noncontrolling interests</t>
  </si>
  <si>
    <t>Reclassifications from AOCI to retained earnings</t>
  </si>
  <si>
    <t>Foreign Currency Transactions and Translations Policy</t>
  </si>
  <si>
    <t xml:space="preserve">Foreign Currency The functional currency of each of our foreign subsidiaries is typically such subsidiary’s local currency. Assets and liabilities are translated at period-end exchange rates. Income and expense items are translated at weighted-average rates of exchange prevailing during the year. Any translation adjustments are included in other comprehensive income. Transactions executed in currencies other than a subsidiary’s functional currency (which result in exchange adjustments) are remeasured at spot rates and resulting foreign-exchange-transaction gains and losses are included in the results of operations. </t>
  </si>
  <si>
    <t>Balance, shares at Nov. 30, 2018</t>
  </si>
  <si>
    <t>Balance at Nov. 30, 2018</t>
  </si>
  <si>
    <t>Nature of Business</t>
  </si>
  <si>
    <t>Nature of Business [Abstract]</t>
  </si>
  <si>
    <t>Nature of Business On July 12, 2016, IHS Inc. (“IHS”), a Delaware corporation, Markit Ltd. (“Markit”), a Bermuda exempted company, and Marvel Merger Sub, Inc. (“Merger Sub”), a Delaware corporation and an indirect and wholly owned subsidiary of Markit, completed a merger (“Merger”) pursuant to which Merger Sub merged with and into IHS, with IHS surviving the Merger as an indirect and wholly owned subsidiary of Markit. Upon completion of the Merger, Markit became the combined group holding company and was renamed IHS Markit Ltd. (“IHS Markit” or “we” or “us” or “our”). In accordance with the terms of the Merger agreement, IHS stockholders received 3.5566 common shares of IHS Markit for each share of IHS common stock they owned and IHS Inc. common stock was delisted from the New York Stock Exchange and deregistered under the Securities Exchange Act. The Merger has been accounted for as a business combination in accordance with Accounting Standards Codification (“ASC”) Topic 805. This standard requires that one of the two companies in the Merger be designated as the acquirer for accounting purposes based on the evidence available. We have treated IHS as the acquiring entity for accounting purposes, and accordingly, the Markit assets acquired and liabilities assumed have been adjusted based on fair value at the consummation of the Merger. Any excess of the purchase price over the fair value of identified assets acquired and liabilities assumed has been recognized as goodwill. In identifying IHS as the acquiring entity for accounting purposes, IHS Markit took into account the voting rights of all equity instruments, the intended corporate governance structure of the combined company, and the size of each of the companies. In assessing the size of each of the companies, IHS Markit evaluated various metrics, including, but not limited to: assets, revenue, operating income, EBITDA, Adjusted EBITDA, market capitalization, and enterprise value. No single factor was the sole determinant in the overall conclusion that IHS is the acquirer for accounting purposes; rather, all factors were considered in arriving at our conclusion. Our segments are organized to address customer needs by industry, as follows: • Resources , which includes our Energy and Chemicals product offerings; • Transportation, which includes our Automotive; Maritime &amp; Trade; and Aerospace, Defense &amp; Security product offerings; • Consolidated Markets &amp; Solutions (“CMS”), which includes our Product Design; Technology, Media &amp; Telecom; and Economics &amp; Country Risk product offerings; and • Financial Services , which includes our Information, Processing, and Solutions product offerings, as well as our product offerings from Ipreo, our recent acquisition. We offer the majority of our products and services through recurring fixed and variable fee arrangements, and this business model has historically delivered stable revenue and predictable cash flows. Our business has seasonal aspects. Our first quarter generally has our lowest quarterly levels of revenue and profit. We also experience event-driven seasonality in our business; for instance, CERAWeek, an annual energy conference, is typically held in the second quarter of each year. Another example is the biennial release of the Boiler Pressure Vessel Code (“BPVC”) engineering standard, which generates revenue for us predominantly in the third quarter of every other year. The most recent BPVC release was in the third quarter of 2017.</t>
  </si>
  <si>
    <t>Significant Accounting Policies</t>
  </si>
  <si>
    <t>Accounting Policies [Abstract]</t>
  </si>
  <si>
    <t>Significant Accounting Policies Fiscal Year End Our fiscal year ends on November 30 of each year. References herein to individual years mean the year ended November 30. For example, 2018 means the year ended November 30, 2018 . Consolidation Policy The consolidated financial statements include the accounts of all wholly owned and majority-owned subsidiaries. All significant intercompany accounts and transactions have been eliminated in consolidation. In July 2014, Markit acquired a controlling stake in Compliance Technologies International LLP (“CTI”). At the time of the acquisition, a back-to-back put/call option for the shares held by the noncontrolling interest was established, with the earliest exercise date being July 2017. Subsequent to the Merger, the put/call option was accounted for as mezzanine equity, with current income or loss being recorded as an adjustment to the mezzanine equity balance and the mezzanine equity balance accreting value up to the earliest redemption date. In October 2017, we purchased a majority of the remaining noncontrolling interest for approximately $57 million , and in December 2017, we purchased the remaining noncontrolling interest for approximately $10 million . In May 2017, we sold a redeemable noncontrolling interest in a small limited liability company we own. The units issued to the noncontrolling interests include put/call options, and we have determined that the noncontrolling interests should be reported as mezzanine equity. The carrying value for this interest as of November 30, 2018 approximates fair value. Use of Estimates The preparation of financial statements in conformity with U.S. GAAP requires that we make estimates and assumptions that affect the reported amounts of assets and liabilities and disclosure of contingent assets and liabilities at the date of the financial statements, as well as the reported amounts of revenues and expenses during the reporting period. Significant estimates have been made in areas that include valuation of acquired long-lived and intangible assets and goodwill, income taxes, pension accounting, allowance for doubtful accounts, long-term compensation arrangements, and stock-based compensation. Actual results could differ from those estimates. Concentration of Credit Risk We are exposed to credit risk associated with cash equivalents, foreign currency and interest rate derivatives, and trade receivables. We do not believe that our cash equivalents or derivatives present significant credit risks because the counterparties to the instruments consist of major financial institutions that are financially sound or have been capitalized by the U.S. government, and we manage the notional amount of contracts entered into with any counterparty. Substantially all trade receivable balances are unsecured. The concentration of credit risk with respect to trade receivables is limited by the large number of customers in our customer base and their dispersion across various industries and geographic areas. We perform ongoing credit evaluations of our customers and maintain an allowance for probable credit losses. The allowance is based upon management’s assessment of known credit risks as well as general industry and economic conditions. Specific accounts receivable are written off upon notification of bankruptcy or once the account is significantly past due and our collection efforts are unsuccessful. Segments We periodically reassess our identification of operating segments. In 2016, as a result of the Merger, we created the Financial Services segment. Our chief operating decision maker (“CODM”) reviews operating results at the Resources, Transportation, CMS, and Financial Services segment level when determining how to allocate resources and assess performance. Fair Value Measurements Fair value is determined based on the assumptions that market participants would use in pricing the asset or liability. We utilize the following fair value hierarchy in determining fair values: Level 1 – Quoted prices for identical assets or liabilities in active markets. Level 2 – Inputs other than quoted prices within Level 1 that are observable either directly or indirectly, including quoted prices in markets that are not active, quoted prices in active markets for similar assets or liabilities, and observable inputs other than quoted prices such as interest rates or yield curves. Level 3 – Unobservable inputs reflecting our view about the assumptions that market participants would use in pricing the asset or liability. Our cash, accounts receivable, and accounts payable are all short-term in nature; therefore, the carrying value of these items approximates their fair value. The carrying value of our debt instruments other than our senior notes approximate their fair value because of the variable interest rate associated with those instruments. The fair value of the senior notes is included in Note 8, and is measured using observable inputs in markets that are not active; consequently, we have classified the senior notes within Level 2 of the fair value hierarchy. Our derivatives, as further described in Note 7, are measured at fair value on a recurring basis by reference to similar transactions in active markets and observable inputs other than quoted prices; consequently, we have classified those financial instruments within Level 2 of the fair value hierarchy. Our pension plan assets, as further described in Note 11, are measured at fair value on a recurring basis by reference to similar assets in active markets and are therefore also classified within Level 2 of the fair value hierarchy. Revenue Recognition Revenue is recognized when all of the following criteria have been met: (a) persuasive evidence of an arrangement exists, (b) delivery has occurred or services have been rendered, (c) the price to the customer is fixed or determinable, and (d) collectibility is reasonably assured. The majority of our offerings are provided under recurring agreements containing standard terms and conditions. A significant proportion of our revenue is derived from these recurring revenue arrangements, which are initially deferred and then recognized ratably as delivered over the term of the agreement for annual contractual periods billed up front, or is billed and recognized on a monthly basis. For recurring revenue, the timing of our cash flows generally precedes the recognition of revenue and income due to the receipt of payment in advance of delivering our services. In recurring revenue arrangements that are based on volume usage, we recognize revenue in line with the usage in the period. Customers are invoiced on a monthly or quarterly basis to reflect actual usage under these arrangements. Revenue is recognized upon delivery for non-recurring sales. In certain locations, we use dealers to distribute our product offerings. For recurring product offerings sold through dealers, revenue is recognized ratably as delivered to the end user over the term of the agreement. For non-recurring product offerings sold through dealers, revenue is recognized upon delivery to the dealer. We do not defer revenue for the limited number of recurring sales where we act as a sales agent for third parties and have no continuing responsibility to maintain and update the underlying database. We recognize this revenue on a net basis upon the sale of these products and delivery of the information and tools. Services We provide our customers with service offerings that are primarily sold on a stand-alone basis. Our service offerings are generally separately priced in a standard price book. For services that are not in a standard price book, as the price varies based on the nature and complexity of the service offering, pricing is based on the estimated amount of time to be incurred at standard billing rates for the estimated underlying effort for executing the associated deliverable in the contract. Revenue related to services performed under time-and-material-based contracts is recognized in the period performed at standard billing rates. Revenue associated with fixed-price contracts is recognized upon completion of each specified performance obligation. See discussion of “multiple-element arrangements” below. If the contract includes acceptance contingencies, revenue is recognized in the period in which we receive documentation of acceptance from the customer. Software In addition to meeting the standard revenue recognition criteria described above, revenue from software arrangements must also meet the requirement that vendor-specific objective evidence (“VSOE”) of the fair value of undelivered elements exists. As a significant portion of our software licenses are sold in multiple-element arrangements that include either maintenance or, in more limited circumstances, both maintenance and professional services, we use the residual method to determine the amount of license revenue to be recognized. Under the residual method, consideration is allocated to undelivered elements based upon VSOE of the fair value of those elements, with the residual of the arrangement fee allocated to and recognized as license revenue. We recognize perpetual license revenue upon delivery or acceptance, with maintenance revenue recognized ratably over the maintenance period. We typically recognize term license revenue over the contractual period. Delivery for software sales is deemed to occur upon electronic delivery of the license key to the end user. We have established VSOE of the fair value of maintenance through independent maintenance renewals, which demonstrate a consistent relationship of pricing maintenance as a percentage of the discounted or undiscounted perpetual license list price. VSOE of the fair value of professional services is established based on daily rates when sold on a stand-alone basis. Multiple-element arrangements Occasionally, we may execute contracts with customers which contain multiple offerings. In our business, multiple-element arrangements refer to contracts with separate fees for subscription offerings, maintenance, and/or related services. We have established separate units of accounting as each offering is primarily sold on a stand-alone basis. Using the relative selling price method, each element of the arrangement is allocated based generally on stand-alone sales of these products and services, which constitutes our best estimate of stand-alone selling price. We do not use any other factors, inputs, assumptions, or methods to determine an estimated selling price. We recognize the elements of the contract as follows: • Recurring offerings and license fees are recognized ratably over the license period as long as there is an associated licensing period or a future obligation; otherwise, revenue is recognized upon delivery. • For non-recurring offerings of a multiple-element arrangement, the revenue is generally recognized for each element in the period in which delivery of the product to the customer occurs, completion of services occurs or, for post-contract support, ratably over the term of the maintenance period. • In some instances, customer acceptance is required for consulting services rendered. For those transactions, the service revenue component of the arrangement is recognized in the period that customer acceptance is obtained. Adoption of ASU 2014-09 and related amendments In May 2014, the Financial Accounting Standards Board (“FASB”) issued Accounting Standards Update (“ASU”) 2014-09, which establishes a comprehensive new revenue recognition model designed to depict the transfer of goods or services to a customer in an amount that reflects the consideration the entity expects to receive in exchange for those goods or services. In March, April, and May 2016, the FASB issued ASU 2016-08, ASU 2016-10, and ASU 2016-12, respectively, which provide further revenue recognition guidance related to principal versus agent considerations, performance obligations and licensing, and narrow-scope improvements and practical expedients. We will adopt the new revenue guidance on December 1, 2018, using the modified retrospective transition method, which results in a cumulative effect adjustment to the opening balance of retained earnings as of the date of adoption, and application of the provisions of the guidance prospectively. We currently estimate an increase of approximately $50 million to the opening balance of retained earnings for this transition for the change in revenue recognition, primarily related to the change in accounting for the license rights associated with term-based software license arrangements, which were historically recognized over the term of the contract, but will now be recognized at contract inception based on estimated stand-alone selling price. Additionally, the new guidance specifies that all incremental costs of obtaining a contract and the direct costs of fulfilling a contract with customers should be deferred and recognized over the contract period or expected customer life; we are still assessing the impact of this guidance on our consolidated financial statements. In addition to disclosures about the transition adjustment, we will also be required to provide enhanced disclosures in 2019, including revenue recognition policies, revenue disaggregation, and contract asset and liability accounts. We are currently finalizing the transition adjustment, as well as the quantitative and qualitative information necessary to provide the incremental disclosures required in our first quarter 2019 consolidated financial statements. Cash and Cash Equivalents We consider all highly liquid investments purchased with an original maturity of three months or less to be cash equivalents. Cash equivalents are carried at cost, which approximates fair value. Deferred Subscription Costs Deferred subscription costs represent royalties and certain dealer commissions associated with customer subscriptions. These costs are deferred and amortized to expense over the period of the subscriptions. Property and Equipment Property and equipment is stated at cost. Depreciation is recorded using the straight-line method over the estimated useful lives of the assets as follows: Buildings and improvements 7 to 30 years Capitalized software 3 to 7 years Computers and office equipment 3 to 10 years Leasehold improvements are depreciated over the shorter of their estimated useful life or the life of the lease. Maintenance, repairs, and renewals of a minor nature are expensed as incurred. Betterments and major renewals which extend the useful lives of buildings, improvements, and equipment are capitalized. We also capitalize certain software development costs in accordance with ASC 350-40, “Accounting for Costs of Computer Software Developed or Obtained for Internal Use” and ASC 985-20, “Software to be Sold, Leased or Otherwise Marketed.” We review the carrying amounts of long-lived assets such as property and equipment whenever current events or circumstances indicate their value may be impaired. A long-lived asset with a finite life is considered to be impaired if its carrying value exceeds the estimated future undiscounted cash flows to be derived from it. Any impairment is measured by the amount that the carrying value of such assets exceeds their fair value, primarily based on estimated discounted cash flows. Considerable management judgment is necessary to estimate the fair value of assets. Assets to be disposed of are carried at the lower of their financial statement carrying amount or fair value, less cost to sell. Leases In certain circumstances, we enter into leases with free rent periods, tenant improvement allowances, and rent escalations over the term of the lease. In such cases, we calculate the total payments over the term of the lease and record them ratably as rent expense over that term. Intangible Assets and Goodwill We account for our business combinations using the purchase method of accounting. We allocate the total cost of an acquisition to the underlying net assets based on their respective estimated fair values. As part of this allocation process, we must identify and attribute values and estimated lives to the intangible assets acquired. Finite-lived intangible assets Identifiable intangible assets with finite lives are generally amortized on a straight-line basis over their respective lives, as follows: Information databases 4 to 15 years Customer relationships 5 to 25 years Developed technology 5 to 15 years Developed computer software 8 to 10 years Trademarks 3 to 15 years Other 3 to 5 years We review the carrying amount of finite-lived intangible assets at least annually to determine whether current events or circumstances indicate a triggering event which could require an adjustment to the carrying amount. A finite-lived intangible asset is considered to be impaired if its carrying value exceeds the estimated future undiscounted cash flows to be derived from it. We exercise judgment in selecting the assumptions used in the estimated future undiscounted cash flows analysis. Any impairment is measured by the amount that the carrying value of such assets exceeds their fair value. We did not identify any impairment in the fiscal years ended November 30, 2018 , 2017 , and 2016 . Goodwill We review the carrying amount of goodwill at least annually to determine whether current events or circumstances indicate a triggering event which could require an adjustment to the carrying amount. We test goodwill for impairment on a reporting unit level. A reporting unit is a group of businesses (i) for which discrete financial information is available and (ii) that have similar economic characteristics. We determined that we have six reporting units for 2018. We use both qualitative and quantitative analysis to determine whether we believe it is more likely than not that goodwill has been impaired. In 2018 and 2017, we used a qualitative analysis in determining that no impairment indicators were present. In 2016, we tested goodwill for impairment quantitatively by determining the fair value of each reporting unit and comparing it to the reporting unit’s carrying value. We determined the fair value of our reporting units based on projected future discounted cash flows, which, in turn, were based on our views of uncertain variables such as growth rates, anticipated future economic conditions, and the appropriate discount rates relative to risk and estimates of residual values. We did not identify any impairment in the fiscal years ended November 30, 2018 , 2017 , and 2016 . Income Taxes Deferred income taxes are provided using tax rates enacted for periods of expected reversal on all temporary differences. Temporary differences relate to differences between the book and tax basis of assets and liabilities, principally intangible assets, property and equipment, deferred revenue, pension and other postretirement benefits, accruals, and stock-based compensation. Valuation allowances are established to reduce deferred tax assets to the amount that will more likely than not be realized. To the extent that a determination is made to establish or adjust a valuation allowance, the expense or benefit is recorded in the period in which the determination is made. Judgment is required in determining the worldwide provision for income taxes. Additionally, the income tax provision is based on calculations and assumptions that are subject to examination by many different tax authorities and to changes in tax law and rates in many jurisdictions. We record tax benefits when it is more likely than not that the tax benefits will be sustained upon examination by tax authorities. We adjust our income tax provision in the period in which it becomes probable that actual results will differ from our estimates. Pension Accounting During the fourth quarter of each fiscal year (or upon any other remeasurement date), we immediately recognize net actuarial gains or losses in excess of a corridor in our operating results. The corridor amount is equivalent to 10 percent of the greater of the market-related value of plan assets or the plan’s benefit obligation at the beginning of the year. We use the actual fair value of plan assets at the measurement date as the measure of the market-related value of plan assets. Treasury Shares Treasury share purchases, whether through share withholdings for taxes or repurchase programs and transactions, are recorded at cost. Issuances from treasury shares are recorded using the weighted-average cost method. Earnings per Share Basic earnings per share (“EPS”) is computed by dividing net income by the weighted-average number of common shares outstanding during the period. Diluted EPS is computed using the weighted-average number of common shares and dilutive potential common shares outstanding during the period. Diluted EPS reflects the potential dilution that could occur if securities were exercised or converted into common shares. Advertising Costs Production costs are expensed as of the first date that the advertisements take place. Advertising expense was approximately $59.7 million , $55.5 million , and $50.8 million for the years ended November 30, 2018 , 2017 , and 2016 , respectively, and was primarily comprised of advertising for CARFAX. Foreign Currency The functional currency of each of our foreign subsidiaries is typically such subsidiary’s local currency. Assets and liabilities are translated at period-end exchange rates. Income and expense items are translated at weighted-average rates of exchange prevailing during the year. Any translation adjustments are included in other comprehensive income. Transactions executed in currencies other than a subsidiary’s functional currency (which result in exchange adjustments) are remeasured at spot rates and resulting foreign-exchange-transaction gains and losses are included in the results of operations. Stock-based Compensation All stock-based awards are recognized in the income statement based on their grant date fair values. Compensation expense is recognized net of estimated forfeitures. We adjust compensation expense in future periods if actual forfeitures differ from our estimates. Our forfeiture rate is based upon historical experience as well as anticipated employee turnover considering certain qualitative factors. We amortize the value of stock-based awards to expense over the vesting period on a straight-line basis. For awards with performance conditions, we evaluate the probability of the number of shares that are expected to vest, and compensation expense is then adjusted to reflect the number of shares expected to vest and the cumulative vesting period met to date. In March 2016, the FASB issued ASU 2016-09, which impacts the accounting for stock-based compensation. We early adopted the standard in the first quarter of our fiscal 2017. As a result of the adoption, for 2017 and 2018, excess tax benefits or deficiencies associated with stock-based compensation award activity are reflected in income tax expense in the consolidated statements of operations; for 2016, excess tax benefits and deficiencies are reported as a component of additional paid-in capital. In addition, excess tax benefits associated with award activity are now classified as cash flows from operating activities along with all other income tax cash flows, and we have elected to apply this classification change on a prospective basis. Reclassifications Certain reclassifications have been made to prior period amounts to conform to the current year presentation. Recent Accounting Pronouncements In February 2016, the FASB issued ASU 2016-02, which requires that lease assets and lease liabilities be recognized on the balance sheet, and that key information about leasing arrangements be disclosed. The ASU requires the use of a modified retrospective transition method. The standard will be effective for us in the first quarter of our fiscal 2020, although early adoption is permitted. We are currently evaluating the impact of this new standard on our consolidated financial statements, but believe that the most significant impact of adoption will be the recognition of right-of-use assets and lease liabilities associated with our operating leases. In August 2016, the FASB issued ASU 2016-15, which clarifies how certain cash receipts and cash payments are presented and classified in the statement of cash flows. The ASU should be applied using a retrospective transition method to each period presented. The standard will be effective for us in the first quarter of our fiscal 2019, although early adoption is permitted. We do not expect that the adoption of this ASU will have a significant impact on our consolidated financial statements. In January 2017, the FASB issued ASU 2017-01, which clarifies the definition of a business to assist entities with evaluating whether transactions should be accounted for as acquisitions (or disposals) of assets or businesses. The standard will be effective for us in the first quarter of our fiscal 2019. We do not expect that the adoption of this ASU will have a significant impact on our consolidated financial statements. In January 2017, the FASB issued ASU 2017-04, which removes Step 2 from the goodwill impairment test. The standard will be effective for us in the first quarter of our fiscal 2021, although early adoption is permitted. We do not expect that the adoption of this ASU will have a significant impact on our consolidated financial statements. In March 2017, the FASB issued ASU 2017-07, which requires that the service cost component of pension expense be included in the same line item as other compensation costs arising from services rendered by employees, with the other components of pension expense being classified outside of a subtotal of income from operations. The standard will be effective for us in the first quarter of our fiscal year 2019. We do not expect that the adoption of this ASU will have a significant impact on our consolidated financial statements. In May 2017, the FASB issued ASU 2017-09, which provides guidance about which changes to the terms or conditions of a share-based payment award require an entity to apply modification accounting in Topic 718. The standard will be effective for us in the first quarter of our fiscal year 2019. We do not expect that the adoption of this ASU will have a significant impact on our consolidated financial statement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us in the first quarter of our fiscal year 2020, although early adoption is permitted (but no sooner than the adoption of Topic 606). We do not expect that the adoption of this ASU will have a significant impact on our consolidated financial statements. In August 2018, the FASB issued ASU 2018-15, which addresses the accounting for implementation costs associated with a hosted service. The standard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The standard will be effective for us in the first quarter of our fiscal 2021, although early adoption is permitted. The amendments will be applied either retrospectively or prospectively to all implementation costs incurred after the date of adoption. We do not expect that the adoption of this ASU will have a significant impact on our consolidated financial statements.</t>
  </si>
  <si>
    <t>Business Combinations</t>
  </si>
  <si>
    <t>Business Combinations [Abstract]</t>
  </si>
  <si>
    <t>Business Combinations During the year ended November 30, 2018 , we completed the following acquisitions: Ipreo . In August 2018, we completed our acquisition of Ipreo, a leading financial services solutions and data provider, for approximately $1.86 billion . Ipreo supports market participants in the capital-raising process, including banks, public and private companies, and institutional and individual investors, as well as research, asset management, and wealth management firms. The acquisition of Ipreo helps us expand our core businesses and provides us with the potential to grow in the alternatives segment with a focus on delivering tools for greater transparency and efficiency. This acquisition is included in our Financial Services segment. DeriveXperts. In April 2018, we acquired DeriveXperts, a provider of valuation services for OTC derivatives and other complex financial securities, for approximately $9 million . This acquisition complements and enhances our existing derivatives data and valuations products. PetroChem Wire. In August 2018, we acquired PetroChem Wire LLC, a daily, independent publication that creates global awareness of the U.S. NGLs, olefins, and polymers markets by providing useful and clear information at the close of each business day, for approximately $8 million . This acquisition complements our existing OPIS product offerings. The purchase price allocation for these acquisitions is preliminary and may change upon completion of the determination of fair value of assets acquired and liabilities assumed. The following table summarizes the preliminary purchase price allocation, net of acquired cash, for these acquisitions (in millions): Total Assets: Current assets $ 98.8 Property and equipment 11.8 Intangible assets 745.3 Goodwill 1,184.9 Other assets 5.2 Total assets 2,046.0 Liabilities: Current liabilities 35.6 Deferred revenue 79.9 Deferred taxes 53.4 Total liabilities 168.9 Purchase price $ 1,877.1 Of the goodwill recorded for the 2018 business combinations, approximately $636.3 million is tax deductible. During the year ended November 30, 2017 , we completed the following acquisitions: automotiveMastermind Inc. (“aM”) . On September 25, 2017, we acquired automotiveMastermind Inc., a leading provider of predictive analytics and marketing automation software for the automotive industry. The purchase price consisted of initial cash consideration of approximately $432 million for 78% of aM, which includes an estimated $43 million contingent consideration payment based on underlying business performance through January 2018, to be paid in the second quarter of 2018. The contingent consideration liability is recorded within other current liabilities in our consolidated balance sheet. The acquisition of aM helps to fill out our existing automotive offerings by leveraging predictive analytics to improve the buyer experience in the new car dealer market. This acquisition is included in our Transportation segment. In exchange for the remaining 22 percent of aM, we issued equity interests in aM’s immediate parent holding company to aM’s founders and certain employees. We will pay cash to acquire these interests over the five years post-acquisition based on put/call provisions that tie the valuation to the underlying adjusted EBITDA performance of aM. Since the purchase of the remaining 22 percent of the business requires continued service of the founders and employees, we are accounting for the arrangement as compensation expense that is remeasured based on changes in the fair value of the equity interests. We have classified this expense as acquisition-related costs within the consolidated statements of operations and we have classified the associated accrued liability within other accrued expenses and other liabilities within the consolidated balance sheets. We had preliminarily estimated a range of $200 million to $225 million of unrecognized compensation expense related to this transaction, to be recognized over a weighted-average remaining recognition period of approximately 4 years. In the third quarter of 2018, upon reassessment of near-term financial expectations and their impact on the earn-out calculations, we reduced our estimated compensation expense range to $150.0 million to $175.0 million , to be recognized over a weighted-average recognition period of approximately 3.5 years, which did not significantly impact 2018 expense. Macroeconomic Advisers (“MEA”) . On September 13, 2017, we acquired Macroeconomic Advisers, a small independent research firm that specializes in monitoring, analyzing and forecasting developments in the U.S. economy. We acquired MEA in order to provide increased macroeconomic coverage to our clients, with a special focus on policy and financial markets. The following table summarizes the purchase price allocation, net of acquired cash, for these acquisitions (in millions): Total Assets: Current assets $ 7.3 Property and equipment 1.1 Intangible assets 113.8 Goodwill 363.0 Other long-term assets 0.9 Total assets 486.1 Liabilities: Current liabilities 4.4 Deferred revenue 1.4 Deferred taxes 36.2 Total liabilities 42.0 Purchase price $ 444.1 Of the goodwill recorded for the 2017 business combinations, approximately $8.4 million is tax deductible. During the year ended November 30, 2016 , we completed the following acquisitions: CARPROOF. On December 24, 2015, we acquired CARPROOF, a Canada-based company that offers products and services in vehicle history, appraisal, and valuation for the automotive industry, for approximately $459.2 million , net of cash acquired. We acquired CARPROOF in order to expand our vehicle history report services into Canada. This acquisition is included in our Transportation segment. Oil Price Information Service (“OPIS”). On February 10, 2016, we acquired OPIS, an internationally referenced pricing reporting agency that serves the oil, natural gas, and biofuels industries, for $652.3 million , net of cash acquired. OPIS information primarily serves the downstream energy market, and we completed this acquisition in support of our efforts to further diversify our energy portfolio. This acquisition is included in our Resources segment. Merger with Markit Ltd. As described in Note 1 above, we completed the Merger on July 12, 2016 in an all-share transaction. The following table shows the calculation of the purchase consideration (in millions, except for Markit closing price): Markit shares issued and outstanding at merger date (1) 179.79 Markit closing price $ 32.70 Total equity consideration $ 5,879.1 Additional consideration for stock compensation 368.3 Total purchase consideration 6,247.4 Less cash acquired (97.1 ) Purchase price, net of cash acquired $ 6,150.3 (1) Excludes restricted stock awards that were issued and outstanding as of the merger date, but were not yet vested. Markit is a leading global provider of financial information services. Its offerings are designed to enhance transparency, reduce risk, and improve operational efficiency in the financial markets. We created a new Financial Services segment for Markit’s business, and we have included revenue and expense attributable to Markit in the Financial Services segment from the date of the Merger. Markit contributed $449.0 million of revenue and a loss of $37.7 million from continuing operations for the post-Merger period ended November 30, 2016. The following unaudited pro forma information has been prepared as if the Merger had been consummated at December 1, 2014. This information is presented for informational purposes only, and is not necessarily indicative of the operating results that would have occurred if the Merger had been consummated as of that date. This information should not be used as a predictive measure of our future financial position, results of operations, or liquidity. Year ended November 30, Supplemental pro forma financial information (unaudited) 2016 (In millions) Total revenue $ 3,450.9 Net income $ 291.9 The pro forma net income excludes $70.0 million of one-time merger and transaction costs for the year ended November 30, 2016. The following table summarizes the purchase price allocation, net of acquired cash, for these acquisitions (in millions): CARPROOF OPIS Markit Total Assets: Current assets $ 6.4 $ 13.8 $ 301.9 $ 322.1 Property and equipment 2.2 1.7 60.2 64.1 Intangible assets 168.3 200.3 3,209.1 3,577.7 Goodwill 330.0 464.6 4,301.1 5,095.7 Other long-term assets — — 10.5 10.5 Total assets 506.9 680.4 7,882.8 9,070.1 Liabilities: Current liabilities 2.7 3.2 251.4 257.3 Deferred revenue 0.2 24.8 230.8 255.8 Deferred taxes 44.5 — 627.4 671.9 Long-term debt — — 546.5 546.5 Other long-term liabilities 0.3 0.1 19.3 19.7 Noncontrolling interest — — 57.1 57.1 Total liabilities and noncontrolling interest 47.7 28.1 1,732.5 1,808.3 Purchase price, net of cash acquired $ 459.2 $ 652.3 $ 6,150.3 $ 7,261.8 The finalization of purchase accounting in fiscal 2017 resulted in reductions to intangible assets of approximately $80 million , deferred taxes of $66 million , and other current working capital of $6 million , with an offsetting $20 million increase to goodwill. Of the goodwill recorded for the 2016 business combinations, approximately $744.3 million is tax deductible.</t>
  </si>
  <si>
    <t>Accounts Receivable</t>
  </si>
  <si>
    <t>Accounts Receivable Additional Disclosures [Abstract]</t>
  </si>
  <si>
    <t>Accounts Receivable Our accounts receivable balance consists of the following as of November 30, 2018 and 2017 (in millions): 2018 2017 Accounts receivable $ 823.3 $ 716.7 Less: Accounts receivable allowance (30.4 ) (23.2 ) Accounts receivable, net $ 792.9 $ 693.5 We record an accounts receivable allowance when it is probable that the accounts receivable balance will not be collected. The amounts comprising the allowance are based upon management’s estimates and historical collection trends. The activity in our accounts receivable allowance consists of the following for the years ended November 30, 2018 , 2017 , and 2016 , respectively (in millions): 2018 2017 2016 Balance at beginning of year $ 23.2 $ 16.0 $ 12.5 Provision for bad debts 15.6 13.9 11.4 Other additions 7.9 2.9 2.4 Write-offs and other deductions (16.3 ) (9.6 ) (10.3 ) Balance at end of year $ 30.4 $ 23.2 $ 16.0</t>
  </si>
  <si>
    <t>Property and Equipment</t>
  </si>
  <si>
    <t>Property, Plant and Equipment [Abstract]</t>
  </si>
  <si>
    <t>Property and Equipment Property and equipment consists of the following as of November 30, 2018 and 2017 (in millions): 2018 2017 Land, buildings and improvements $ 208.0 $ 197.3 Capitalized software 822.2 644.5 Computers and office equipment 334.0 315.9 Property and equipment, gross 1,364.2 1,157.7 Less: Accumulated depreciation (784.6 ) (626.4 ) Property and equipment, net $ 579.6 $ 531.3 Depreciation expense was $175.1 million , $157.0 million , and $114.8 million for the years ended November 30, 2018 , 2017 , and 2016 , respectively.</t>
  </si>
  <si>
    <t>Intangible Assets</t>
  </si>
  <si>
    <t>Goodwill and Intangible Assets Disclosure [Abstract]</t>
  </si>
  <si>
    <t>Intangible Assets The following table presents details of our acquired intangible assets, other than goodwill (in millions): As of November 30, 2018 As of November 30, 2017 Gross Accumulated Amortization Net Gross Accumulated Amortization Net Intangible assets subject to amortization: Customer relationships $ 3,458.8 $ (473.3 ) $ 2,985.5 $ 2,957.8 $ (348.6 ) $ 2,609.2 Developed technology 928.8 (133.1 ) 795.7 827.6 (73.4 ) 754.2 Information databases 671.0 (329.6 ) 341.4 753.7 (340.2 ) 413.5 Trademarks 493.8 (153.6 ) 340.2 488.9 (111.4 ) 377.5 Developed computer software 85.0 (63.0 ) 22.0 85.6 (54.3 ) 31.3 Other 1.1 (1.1 ) — 8.3 (5.7 ) 2.6 Total intangible assets $ 5,638.5 $ (1,153.7 ) $ 4,484.8 $ 5,121.9 $ (933.6 ) $ 4,188.3 Intangible asset amortization expense was $366.1 million , $335.5 million , and $220.9 million for the years ended November 30, 2018 , 2017 , and 2016 , respectively. Estimated future amortization expense related to intangible assets held as of November 30, 2018 is as follows (in millions): Year Amount 2019 $ 375.3 2020 $ 367.7 2021 $ 362.0 2022 $ 343.7 2023 $ 333.1 Thereafter $ 2,703.0 Changes in our goodwill and gross intangible assets from November 30, 2017 to November 30, 2018 were primarily the result of our recent acquisition activities, as described in Note 3, as well as foreign currency translation effects. The change in net intangible assets was also primarily due to our recent acquisition activities, partially offset by current year amortization. Goodwill, gross intangible assets, and net intangible assets were all subject to foreign currency translation effects.</t>
  </si>
  <si>
    <t>Derivatives</t>
  </si>
  <si>
    <t>Derivative Instruments and Hedging Activities Disclosure [Abstract]</t>
  </si>
  <si>
    <t>Derivative Instruments and Hedging Activities Disclosure</t>
  </si>
  <si>
    <t>Derivatives Our business is exposed to various market risks, including interest rate and foreign currency risks. We utilize derivative instruments to help us manage these risks. We do not hold or issue derivatives for speculative purposes. Interest Rate Swaps To mitigate interest rate exposure on our outstanding revolving facility and term loan debt, we utilize interest rate derivative contracts that effectively swap $400 million of floating rate debt at a 2.86 percent weighted-average fixed interest rate, plus the applicable spread on our floating rate debt. We entered into these swap contracts in November 2013 and January 2014, and the contracts expire between May and November 2020. Because the terms of these swaps and the variable rate debt (as amended or extended over time) coincide, we do not expect any ineffectiveness. We have designated and accounted for these instruments as cash flow hedges, with changes in fair value being deferred in accumulated other comprehensive income/loss (“AOCI”) in our consolidated balance sheets. Foreign Currency Forwards To mitigate foreign currency exposure, we utilize short-term foreign currency forward contracts that manage market risks associated with fluctuations in balances that are denominated in currencies other than the local functional currency. We account for these forward contracts at fair value and recognize the associated realized and unrealized gains and losses in other expense (income), net, on the consolidated statements of operations, since we have not designated these contracts as hedges for accounting purposes. The notional amount of these outstanding foreign currency forward contracts was $500.1 million and $261.3 million as of November 30, 2018 and 2017 , respectively. Fair Value of Derivatives Since our derivative instruments are not listed on an exchange, we have evaluated fair value by reference to similar transactions in active markets; consequently, we have classified all of our derivative instruments within Level 2 of the fair value measurement hierarchy. As of November 30, 2018 and 2017 , we had assets of $0.2 million and $2.8 million , respectively, which were classified within other current assets, and we had liabilities of $1.6 million and $10.6 million , respectively, which were classified within other accrued expenses and other liabilities.</t>
  </si>
  <si>
    <t>Debt (Notes)</t>
  </si>
  <si>
    <t>Debt Disclosure [Abstract]</t>
  </si>
  <si>
    <t>Debt</t>
  </si>
  <si>
    <t>Debt The following table summarizes total indebtedness as of November 30, 2018 and 2017 (in millions): November 30, 2018 November 30, 2017 2016 revolving facility $ — $ 886.0 2018 revolving facility 1,108.0 — 2016 term loan: Tranche A-1 — 615.0 Tranche A-2 — 515.6 2018 term loan: Tranche A-1 574.0 — Tranche A-2 481.3 — 2017 term loan — 500.0 364-day credit agreement 250.0 — 5% senior notes due 2022 750.0 750.0 4.125% senior notes due 2023 498.6 — 4.75% senior notes due 2025 813.8 815.8 4.00% senior notes due 2026 500.0 — 4.75% senior notes due 2028 747.3 — Institutional senior notes: Series A — 95.8 Series B — 53.7 Debt issuance costs (51.2 ) (42.8 ) Capital leases 7.3 4.2 Total debt $ 5,679.1 $ 4,193.3 Current portion (789.9 ) (576.0 ) Total long-term debt $ 4,889.2 $ 3,617.3 2016 revolving facility. In July 2016, we entered into a $1.85 billion senior unsecured revolving credit agreement (“2016 revolving facility”). Borrowings under the 2016 revolving facility were set to mature in July 2021. The interest rates for borrowings under the 2016 revolving facility were the applicable LIBOR plus a spread of 1.00 percent to 1.75 percent , depending upon our Leverage Ratio, which was defined as the ratio of Consolidated Funded Indebtedness to rolling four-quarter Consolidated Earnings Before Interest Expense, Taxes, Depreciation and Amortization (“EBITDA”), as such terms were defined in the revolving facility agreement. A commitment fee on any unused balance was payable periodically and ranged from 0.125 percent to 0.30 percent based upon our Leverage Ratio. 2018 revolving facility. On June 25, 2018, we terminated the 2016 revolving facility and entered into a new $2.0 billion senior unsecured revolving credit agreement (“2018 revolving facility”). Borrowings under the 2018 revolving facility mature in June 2023. The interest rates for borrowings under the 2018 revolving facility are the applicable LIBOR plus a spread of 1.00 percent to 1.75 percent , depending upon our corporate credit rating. A commitment fee on any unused balance is payable periodically and ranges from 0.125 percent to 0.30 percent based upon our corporate credit rating. The obligations under the 2018 revolving facility are not guaranteed by any of our subsidiaries. As a result of the termination of the 2016 revolving facility, the outstanding letters of credit under that facility were transferred to the 2018 revolving facility. We had approximately $1.5 million of outstanding letters of credit under the 2018 revolving facility as of November 30, 2018 , which reduced the available borrowing under the facility by an equivalent amount. 2016 term loan. In July 2016, we entered into a $1.206 billion senior unsecured amortizing term loan agreement (“2016 term loan”). The 2016 term loan had a final maturity date of July 2021. The interest rates for borrowings under the 2016 term loan were the same as those under the 2016 revolving facility. 2018 term loan. Coincident with entering into the 2018 revolving facility and terminating the 2016 revolving facility, we terminated the 2016 term loan and entered into a new senior unsecured amortizing term loan agreement (“2018 term loan”). The 2018 term loan has a final maturity date of July 2021. The obligations under the 2018 term loan are not guaranteed by any of our subsidiaries. The interest rates for borrowings under the 2018 term loan are the same as those under the 2018 revolving facility. Subject to certain conditions, the 2018 revolving facility may be expanded by up to an aggregate of $1.0 billion in additional commitments. The 2018 revolving facility and the 2018 term loan have certain financial and other covenants, including a maximum Leverage Ratio and a minimum Interest Coverage Ratio, which is defined as the ratio of Consolidated EBITDA to Consolidated Interest Expense, as such terms are defined in the agreements. 2017 term loan. On January 26, 2017, we entered into a 364-day $500 million senior unsecured term loan (“2017 term loan”). The 2017 term loan was structured as a non-amortizing loan with repayment of principal due at maturity. The interest rates for borrowings under the 2017 term loan were the same as those under the 2016 revolving facility. The 2017 term loan had certain financial covenants that were the same as the 2016 revolving facility and the 2016 term loan, including a maximum Leverage Ratio and minimum Interest Coverage Ratio, as such terms were defined in the agreement. The 2017 term loan was repaid in January 2018 using borrowings from the 2016 revolving facility. 364-Day Credit Agreement. On June 25, 2018, we entered into a 364-day Credit Agreement (the “364-Day Credit Agreement”) for a term loan credit facility in an aggregate principal amount of $1.855 billion , which became available to be borrowed upon the satisfaction of certain conditions precedent, including the concurrent completion of our acquisition of Ipreo. On August 2, 2018, concurrent with the completion of our acquisition of Ipreo, we borrowed $250.0 million under the 364-Day Credit Agreement. The unutilized balance of the commitment terminated upon completion of the acquisition. The interest rates for borrowings under the 364-Day Credit Agreement are the applicable LIBOR plus a spread of 1.00 percent to 1.75 percent , depending upon our corporate credit rating. The spread over LIBOR is subject to a 0.25 percent step-up on the 180th day following the closing date of the agreement and a 0.50 percent step-up on the 270th day following the closing date. The obligations under the 364-Day Credit Agreement are not guaranteed by any of our subsidiaries. The 364-Day Credit Agreement has certain financial and other covenants that are consistent with the covenants contained in the 2018 revolving facility and the 2018 term loan, including a maximum Leverage Ratio and a minimum Interest Coverage Ratio, which is defined as the ratio of Consolidated EBITDA to Consolidated Interest Expense, as such terms are defined in the 364-Day Credit Agreement. On January 7, 2019, we repaid the 364-Day Credit Agreement using cash on hand and borrowings under the revolving credit facility. As of November 30, 2018 , we had approximately $1.108 billion of outstanding borrowings under the 2018 revolving facility at a current annual interest rate of 3.69 percent and approximately $1.305 billion of outstanding borrowings under the 2018 term loans and 364-Day Credit agreement at a current weighted average annual interest rate of 3.88 percent , including the effect of the interest rate swaps described in Note 7. 5.00% senior notes due 2022 (“5% Notes due 2022”). In October 2014, IHS Inc. issued $750.0 million aggregate principal amount of senior unsecured notes due 2022 in an offering not subject to the registration requirements of the Securities Act of 1933, as amended (the Securities Act). In August 2015, we completed a registered exchange offer for the 5% Notes due 2022. In July 2016, in connection with the merger between IHS and Markit, we completed an exchange offer for $742.8 million of the outstanding 5% Notes due 2022 for an equal principal amount of new 5% senior unsecured notes issued by IHS Markit with the same maturity. Approximately $7.2 million of the 5% Notes due 2022 did not participate in the exchange offer. The new 5% Notes due 2022 are not, and will not be, registered under the Securities Act or the securities laws of any other jurisdiction. The new 5% Notes due 2022 have been admitted to the official list of The International Stock Exchange in the Channel Islands. The 5% Notes due 2022 bear interest at a fixed rate of 5.00 percent and mature on November 1, 2022. Interest on the 5% Notes due 2022 is due semiannually on May 1 and November 1 of each year, commencing May 1, 2015. We may redeem the 5% Notes due 2022 in whole or in part at a redemption price equal to 100 percent of the principal amount of the notes plus the Applicable Premium, as defined in the indenture governing the 5% Notes due 2022. Additionally, at the option of the holders of the notes, we may be required to purchase all or a portion of the notes upon occurrence of a Change of Control Triggering Event as defined in the indenture, at a price equal to 101 percent of the principal amount thereof, plus accrued and unpaid interest to the date of purchase. The indenture contains covenants that limit our ability to, among other things, incur or create liens and enter into sale and leaseback transactions. In addition, the indenture contains a covenant that limits our ability to consolidate or merge with another entity or to sell all or substantially all of our assets to another entity. The indenture contains customary default provisions. In connection with the entry into the 2018 revolving facility and 2018 term loan and the termination of the 2016 revolving facility and 2016 term loan in June 2018, each guarantor of the 5% Notes due 2022 was released from its guarantees pursuant to the terms of the indenture under which such notes were issued. The fair value of the 5% Notes due 2022 as of November 30, 2018 was approximately $764.6 million . 4.125% senior notes due 2023 (“4.125% Notes due 2023”) . In July 2018, we issued $500 million aggregate principal amount of senior unsecured notes due 2023 in a registered offering under the Securities Act. The 4.125% Notes due 2023 have been admitted for trading to the official list of The International Stock Exchange in the Channel Islands. The 4.125% Notes due 2023 bear interest at a fixed rate of 4.125 percent and mature on August 1, 2023. Interest on the 4.125% Notes due 2023 is due semiannually on February 1 and August 1 of each year, commencing February 1, 2019. The notes were issued at a discount which represented a price to the public of 99.707% of the principal amount. We may redeem the 4.125% Notes due 2023 in whole or in part at a redemption price equal to 100 percent of the principal amount of the notes plus the applicable premium, as defined in the indenture governing the 4.125% Notes due 2023. Additionally, at the option of the holders of the notes, we may be required to purchase all or a portion of the notes upon occurrence of a change of control triggering event as defined in the indenture, at a price equal to 101 percent of the principal amount thereof, plus accrued and unpaid interest to the date of purchase. The indenture contains covenants that limit our ability to, among other things, incur or create liens and enter into sale and leaseback transactions. In addition, the indenture contains a covenant that limits our ability to consolidate or merge with another entity or to sell all or substantially all of our assets to another entity. The indenture contains customary default provisions. The fair value of the 4.125% Notes due 2023 as of November 30, 2018 was approximately $494.7 million . 4.75% senior notes due 2025 (“4.75% Notes due 2025”). In February 2017, we issued $500 million aggregate principal amount of senior unsecured notes due 2025 in an offering not subject to the registration requirements of the Securities Act. In July 2017, we issued an additional $300 million aggregate principal amount of the 4.75% Notes due 2025 at a $16.5 million premium, resulting in an effective interest rate of 3.88 percent . The 4.75% Notes due 2025 have been admitted for trading to the official list of The International Stock Exchange in the Channel Islands. The 4.75% Notes due 2025 bear interest at a fixed rate of 4.75 percent and mature on February 15, 2025. Interest on the 4.75% Notes due 2025 is due semiannually on February 15 and August 15 of each year, commencing August 15, 2017. We may redeem the 4.75% Notes due 2025 in whole or in part at a redemption price equal to 100 percent of the principal amount of the notes plus the Applicable Premium, as defined in the indenture governing the 4.75% Notes due 2025. Additionally, at the option of the holders of the notes, we may be required to purchase all or a portion of the notes upon occurrence of a Change of Control Triggering Event as defined in the indenture, at a price equal to 101 percent of the principal amount thereof, plus accrued and unpaid interest to the date of purchase. The indenture contains covenants that limit our ability to, among other things, incur or create liens and enter into sale and leaseback transactions. In addition, the indenture contains a covenant that limits our ability to consolidate or merge with another entity or to sell all or substantially all of our assets to another entity. The indenture contains customary default provisions. In connection with the entry into the 2018 revolving facility and 2018 term loan and the termination of the 2016 revolving facility and 2016 term loan in June 2018, each guarantor of the 4.75% Notes due 2025 was released from its guarantees pursuant to the terms of the indenture under which such notes were issued. The fair value of the 4.75% Notes due 2025 as of November 30, 2018 was approximately $794.3 million . 4.00% senior notes due 2026 (“4% Notes due 2026”). In December 2017, we issued $500 million aggregate principal amount of senior unsecured notes due 2026 in an offering not subject to the registration requirements of the Securities Act. The 4% Notes due 2026 have been admitted for trading to the official list of The International Stock Exchange in the Channel Islands. The 4% Notes due 2026 bear interest at a fixed rate of 4.00 percent and mature on March 1, 2026. Interest on the 4% Notes due 2026 is due semiannually on March 1 and September 1 of each year, commencing March 1, 2018. We may redeem the 4% Notes due 2026 in whole or in part at a redemption price equal to 100 percent of the principal amount of the notes plus the applicable premium, as defined in the indenture governing the 4% Notes due 2026. Additionally, at the option of the holders of the notes, we may be required to purchase all or a portion of the notes upon occurrence of a change of control triggering event as defined in the indenture, at a price equal to 101 percent of the principal amount thereof, plus accrued and unpaid interest to the date of purchase. The indenture contains covenants that limit our ability to, among other things, incur or create liens and enter into sale and leaseback transactions. In addition, the indenture contains a covenant that limits our ability to consolidate or merge with another entity or to sell all or substantially all of our assets to another entity. The indenture contains customary default provisions. In connection with the entry into the 2018 revolving facility and 2018 term loan and the termination of the 2016 revolving facility and 2016 term loan in June 2018, each guarantor of the 4% Notes due 2026 was released from its guarantees pursuant to the terms of the indenture under which such notes were issued. The fair value of the 4% Notes due 2026 as of November 30, 2018 was approximately $471.5 million . 4.75% senior notes due 2028 (“4.75% Notes due 2028”) . In July 2018, we issued $750 million aggregate principal amount of senior unsecured notes due 2028 in a registered offering under the Securities Act. The 4.75% Notes due 2028 have been admitted for trading to the official list of The International Stock Exchange in the Channel Islands. The 4.75% Notes due 2028 bear interest at a fixed rate of 4.75 percent and mature on August 1, 2028. Interest on the 4.75% Notes due 2028 is due semiannually on February 1 and August 1 of each year, commencing February 1, 2019. The 4.75% Notes due 2028 were issued at a discount which represented a price to the public of 99.628% of the principal amount. We may redeem the 4.75% Notes due 2028 in whole or in part at a redemption price equal to 100 percent of the principal amount of the notes plus the applicable premium, as defined in the indenture governing the 4.75% Notes due 2028. Additionally, at the option of the holders of the notes, we may be required to purchase all or a portion of the notes upon occurrence of a change of control triggering event as defined in the indenture, at a price equal to 101 percent of the principal amount thereof, plus accrued and unpaid interest to the date of purchase. The indenture contains covenants that limit our ability to, among other things, incur or create liens and enter into sale and leaseback transactions. In addition, the indenture contains a covenant that limits our ability to consolidate or merge with another entity or to sell all or substantially all of our assets to another entity. The indenture contains customary default provisions. The fair value of the 4.75% Notes due 2028 as of November 30, 2018 was approximately $731.3 million . Institutional senior notes. In November 2015, Markit issued two series of senior unsecured notes having an aggregate principal amount of $500 million to certain institutional investors. In November 2016, we completed an offer to repurchase approximately $350 million of these notes. In May 2018, we prepaid the remaining notes in full through a combination of cash on hand and drawings under the 2016 revolving facility and terminated the related Note Purchase and Guarantee Agreement. The Series A notes bore interest at a fixed rate of 3.73 percent and were set to mature on November 4, 2022. The Series B notes bore interest at a fixed rate of 4.05 percent and were set to mature on November 4, 2025. The institutional senior notes had certain financial and other covenants, including a maximum Consolidated Leverage Ratio and a minimum Interest Coverage Ratio, as such terms were defined in the Note Purchase and Guarantee Agreement. As of November 30, 2018 , we were in compliance with all of our debt covenants. We have classified short-term debt based on scheduled loan payments and intended repayments on our revolving facility based on expected cash availability over the next 12 months. The carrying value of our variable rate debt instruments approximate their fair value because of the variable interest rates associated with those instruments. The fair values of the senior notes were measured using observable inputs in markets that are not active; consequently, we have classified those notes within Level 2 of the fair value hierarchy. Maturities of outstanding borrowings under the revolving facility, term loans, and notes as of November 30, 2018 are as follows (in millions): Year Amount 2019 $ 370.6 2020 120.6 2021 814.1 2022 750.0 2023 1,608.0 Thereafter 2,050.0 $ 5,713.3</t>
  </si>
  <si>
    <t>Acquisition-related Costs (Notes)</t>
  </si>
  <si>
    <t>Acquisition Related Costs</t>
  </si>
  <si>
    <t>Acquisition-related Costs During 2016, we incurred approximately $161.2 million in costs associated with acquisitions, primarily the Merger. Approximately $90 million of the costs were related to advisory and banker fees from the Merger, and another $60 million was for costs to achieve Merger synergy targets, including employee severance and retention costs, as well as contract termination costs primarily related to the consolidation of our legacy facilities. As a result of the Merger, we eliminated 307 positions. Approximately $78.4 million of the total charge was allocated to shared services, with $69.6 million of the charge recorded in the Financial Services segment, $3.0 million in the Resources segment, $7.4 million in the Transportation segment, and $2.8 million in the CMS segment. During 2017, we incurred approximately $113.0 million in costs associated with acquisitions, including employee severance charges and retention costs, contract termination costs for facility consolidations, legal and professional fees, and the performance compensation expense related to the aM acquisition described in Note 3. We eliminated 378 positions in 2017 related to the Merger. Approximately $53.9 million of the total charge was allocated to shared services, with $31.3 million of the charge recorded in the Financial Services segment, $11.1 million in the Resources segment, $12.8 million in the Transportation segment, and $3.9 million in the CMS segment. During 2018, we incurred approximately $134.8 million in costs associated with acquisitions, including performance compensation expense related to the aM acquisition described in Note 3, employee severance charges and retention costs, contract termination costs for facility consolidations, and legal and professional fees. Approximately $19.4 million of the total charge was allocated to shared services, with $49.2 million of the charge recorded in the Financial Services segment, $3.5 million in the Resources segment, $59.0 million in the Transportation segment, and $3.7 million in the CMS segment. The following table provides a reconciliation of the acquisition-related costs accrued liability as of November 30, 2018 (in millions): Employee Severance and Other Termination Benefits Contract Termination Costs Performance Compensation and Other Total Balance at November 30, 2015 $ — $ 0.1 $ 0.3 $ 0.4 Add: Costs incurred 43.6 7.9 109.9 161.4 Revision to prior estimates — — (0.2 ) (0.2 ) Less: Amount paid (18.9 ) 0.6 (93.3 ) (111.6 ) Balance at November 30, 2016 $ 24.7 $ 8.6 $ 16.7 $ 50.0 Add: Costs incurred 53.6 18.1 34.0 105.7 Revision to prior estimates (3.0 ) 10.4 (0.1 ) 7.3 Less: Amount paid (61.4 ) (19.5 ) (26.9 ) (107.8 ) Balance at November 30, 2017 $ 13.9 $ 17.6 $ 23.7 $ 55.2 Add: Costs incurred 25.2 19.8 88.3 133.3 Revision to prior estimates — 2.1 (0.6 ) 1.5 Less: Amount paid (36.6 ) (22.7 ) (42.7 ) (102.0 ) Balance at November 30, 2018 $ 2.5 $ 16.8 $ 68.7 $ 88.0 As of November 30, 2018 , the $88.0 million remaining liability was primarily in shared services, the Financial Services segment, and the Transportation segment. Approximately $64.0 million of the remaining liability in the Other category is associated with the aM acquisition-related performance compensation liability. We expect that substantially all of the remaining acquisition-related costs accrued liability will be paid in 2019 except for the long-term aM performance compensation liability, which was approximately $21.7 million as of November 30, 2018 .</t>
  </si>
  <si>
    <t>Income Taxes (Notes)</t>
  </si>
  <si>
    <t>Income Tax Disclosure [Abstract]</t>
  </si>
  <si>
    <t>Income Taxes</t>
  </si>
  <si>
    <t>Income Taxes The amounts of income from continuing operations before income taxes and equity in loss of equity method investee for the years ended November 30, 2018 , 2017 , and 2016 , respectively, is as follows (in millions): 2018 2017 2016 U.K. $ 75.8 $ (67.0 ) $ (55.4 ) U.S. (167.5 ) 28.7 (96.4 ) Foreign 516.0 410.4 294.1 Income from continuing operations before income taxes and equity in loss of equity method investee $ 424.3 $ 372.1 $ 142.3 The benefit for income taxes from continuing operations for the years ended November 30, 2018 , 2017 , and 2016 , respectively, is as follows (in millions): 2018 2017 2016 Current: U.K. $ 12.1 $ 0.4 $ (4.3 ) U.S. 24.4 (0.5 ) (32.0 ) Foreign 59.8 50.3 40.4 Total current 96.3 50.2 4.1 Deferred: U.K. (21.1 ) (25.7 ) (7.6 ) U.S. (155.9 ) (35.3 ) 4.4 Foreign (34.7 ) (39.1 ) (6.0 ) Total deferred (211.7 ) (100.1 ) (9.2 ) Benefit for income taxes $ (115.4 ) $ (49.9 ) $ (5.1 ) The following table presents the reconciliation of the benefit for income taxes between the U.K. rate and our effective tax rate for the years ended 2018, 2017 and 2016, respectively (in millions): 2018 2017 2016 Statutory tax at U.K. rate (19%, 19.3% and 20%, respectively) $ 80.6 $ 71.9 $ 28.4 Foreign rate differential (38.9 ) (45.5 ) (49.3 ) Stock-based compensation (39.2 ) (61.2 ) — Tax law change (178.3 ) 1.2 (17.1 ) Transition tax 31.4 — — Valuation allowance 5.5 (32.6 ) 19.3 Transaction costs 13.0 4.5 13.5 Uncertain tax positions 1.1 2.5 7.3 Other 9.4 9.3 (7.2 ) Benefit for income taxes $ (115.4 ) $ (49.9 ) $ (5.1 ) Effective tax rate expressed as a percentage of pre-tax earnings (27.2 )% (13.4 )% (3.6 )% We have not provided a deferred tax liability on approximately $5.5 billion of temporary differences related to investments in foreign subsidiaries that are essentially permanent in duration. This amount includes $2.7 billion of U.S. earnings and $2.8 billion of non-U.S. earnings at November 30, 2018 . Those earnings are considered to be indefinitely reinvested, and do not include earnings from certain subsidiaries which are considered distributed. Accordingly, no provision has been provided for those earnings. If we were to repatriate those earnings, in the form of dividends or otherwise, we would be subject to income taxes (subject to an adjustment for foreign tax credits) and withholding taxes payable to the various countries. Determination of the amount of unrecognized deferred income tax liability is not practicable due to the complexity associated with the hypothetical calculation. The significant components of deferred tax assets and liabilities as of November 30, 2018 and 2017 are as follows (in millions): 2018 2017 Deferred tax assets: Deferred stock-based compensation $ 67.1 $ 119.6 Loss and other carryforwards 142.3 113.0 Other 100.3 109.2 Gross deferred tax assets 309.7 341.8 Valuation allowance (22.4 ) (23.6 ) Realizable deferred tax assets 287.3 318.2 Deferred tax liabilities: Partnership investments (11.8 ) (11.5 ) Property and equipment (57.5 ) (72.9 ) Intangible assets (877.7 ) (1,063.2 ) Other (25.6 ) (33.3 ) Gross deferred tax liabilities (972.6 ) (1,180.9 ) Net deferred tax liability $ (685.3 ) $ (862.7 ) A significant portion of the net deferred tax liability included above relates to the tax effect of the step-up in value of Markit’s intangible assets as a result of the Merger. As of November 30, 2018 , we had loss carryforwards for tax purposes totaling approximately $446.3 million , comprised of $283.4 million of U.S. net operating loss carryforwards, $96.5 million of U.K. net operating loss carryforwards, and $66.4 million of foreign net operating loss carryforwards. If not used, the U.S. net operating loss carryforwards will begin to expire in 2019 and the U.K. and foreign net operating loss carryforwards generally may be carried forward indefinitely . We have analyzed the net operating losses and placed valuation allowances on those where we have determined the realization is not more likely than not to occur. The valuation allowance for deferred tax assets decreased by $1.1 million in 2018 . The decrease is primarily due to the TCJA, which resulted in the utilization of foreign tax credits. We have provided what we believe to be an appropriate amount of tax for items that involve interpretation of the tax law. However, events may occur in the future that will cause us to reevaluate our current reserves and may result in an adjustment to the reserve for taxes. A summary of the activities associated with our reserve for unrecognized tax benefits, interest, and penalties follows (in millions): Unrecognized Tax Benefits Interest and Penalties Balance at November 30, 2017 $ 11.1 $ 1.2 Additions: Prior year tax positions 1.9 0.7 Decreases: Lapse of statute of limitations (1.5 ) (0.1 ) Balance at November 30, 2018 $ 11.5 $ 1.8 As of November 30, 2018 , the total amount of unrecognized tax benefits was $13.3 million , of which $1.8 million related to interest and penalties. We include accrued interest and accrued penalties related to amounts accrued for unrecognized tax benefits in our provision for income taxes. The entire amount of unrecognized benefits at November 30, 2018 may affect the annual effective tax rate if the benefits are eventually recognized. It is reasonably possible that we will experience a $0.7 million decrease in the reserve for unrecognized tax benefits within the next 12 months. We would experience this decrease in relation to uncertainties associated with the expiration of applicable statutes of limitation. We and our subsidiaries file federal, state, and local income tax returns in multiple jurisdictions around the world. With few exceptions, we are no longer subject to income tax examinations by tax authorities for years before 2014 . In December 2017, the TCJA was enacted in the United States. The TCJA enacted significant changes affecting our fiscal year 2018, including, but not limited to, (1) reducing the U.S. federal corporate income tax rate to 21% and (2) imposing a one-time transition tax on certain unrepatriated earnings of foreign subsidiaries of U.S. companies that had not been previously taxed in the U.S. The TJCA also establishes new tax provisions affecting our fiscal year 2019, including, but not limited to, (1) creating a new provision designed to tax global intangible low-tax income (“GILTI”); (2) generally eliminating U.S. federal taxes on dividends from foreign subsidiaries; (3) eliminating the corporate alternative minimum tax (“AMT”); (4) creating the base erosion anti-abuse tax (“BEAT”); (5) establishing a deduction for foreign derived intangible income ("FDII"); (6) repealing domestic production activity deduction; and (7) establishing new limitations on deductible interest expense and certain executive compensation. The TCJA reduced the U.S. federal corporate income tax rate from 35 percent to 21 percent effective January 1, 2018. Due to our fiscal year end, the lower corporate tax rate will be phased in, resulting in a U.S. statutory federal rate of 22.19 percent for our fiscal year ending November 30, 2018 and 21 percent for subsequent fiscal years. ASC 740, Income Taxes, requires companies to recognize the effect of the tax law changes in the period of enactment. However, the SEC staff issued Staff Accounting Bulletin No. 118 (“SAB 118”) which allowed companies to record provisional amounts during a measurement period not extending beyond one year from the TJCA enactment date. For the year ended November 30, 2018, we recognized income tax benefit related to the TCJA of $141 million which includes (1) an expense of $31 million for U.S. transition tax liability and correlative items on deemed repatriated earnings of non-U.S. subsidiaries and (2) a benefit of $172 million associated with the impact on deferred taxes resulting from the decreased U.S. federal corporate income tax rate as described below. As of November 30, 2018, we have completed the accounting for all the impacts of the TCJA. Deemed Repatriation Transition Tax (“Transition Tax”): The Transition Tax is based on the total unrepatriated post-1986 earnings and profits (“E&amp;P”) of our foreign subsidiaries and the amount of non-U.S. taxes paid (Tax Pools) on such earnings. Historically, we permanently reinvested a significant portion of post-1986 E&amp;P outside the U.S. For the remaining portion, we previously accrued deferred taxes. Since the TCJA required all foreign earnings to be taxed currently, we recorded an income tax expense of $31 million for our one-time transition tax liability, which will be paid over 8 years in accordance with the election available under the TCJA. We have completed our accounting for charges related to the Transition Tax. Reduction of U.S. Federal Corporate Tax Rate: The reduction of the U.S. federal corporate income tax rate requires that we remeasure our deferred tax assets and liabilities as of the date of enactment. The amount recorded for the year ended November 30, 2018 for the remeasurement due to tax rate change is $172 million . We have completed our accounting for the measurement of deferred taxes. GILTI: The TCJA subjects a U.S. corporation to tax on its GILTI. U.S. GAAP allows companies to make an accounting policy election to either (1) treat taxes due on future GILTI inclusions in U.S. taxable income as a current-period expense when incurred (“period cost method”) or (2) factor such amounts into the measurement of its deferred taxes (“deferred method”). We have elected to use the period cost method. Indefinite Reinvestment Treatment: Prior to the enactment of the TCJA, we treated a significant portion of our undistributed earnings from legacy foreign subsidiaries of IHS as indefinitely reinvested. As a result of the enactment of the TCJA, we have reevaluated our historic assertion and no longer consider certain earnings of legacy foreign subsidiaries of IHS to be indefinitely reinvested. We have recorded a deferred tax liability of $12 million for foreign withholding taxes on repatriation of remaining undistributed earnings.</t>
  </si>
  <si>
    <t>Pensions and Postretirement Benefits (Notes)</t>
  </si>
  <si>
    <t>Retirement Benefits [Abstract]</t>
  </si>
  <si>
    <t>Pensions and Postretirement Benefits</t>
  </si>
  <si>
    <t>Pensions and Postretirement Benefits Defined Benefit Plans We sponsor the following defined benefit plans: • A frozen, non-contributory defined-benefit retirement plan (the “U.S. RIP”) for certain of our U.S. employees. We have taken initial steps to terminate this plan and are awaiting regulatory approval before proceeding. • A frozen defined-benefit pension plan (the “U.K. RIP”) that covers certain employees of a subsidiary based in the United Kingdom. • A frozen, unfunded Supplemental Income Plan (“SIP”), which is a non-qualified pension plan, for certain U.S. employees who earn over a federally stipulated amount. Benefits for all three plans are generally based on years of service and either average or cumulative base compensation, depending on the plan. Plan funding strategies are influenced by employee benefit laws and tax laws. The U.K. RIP includes a provision for employee contributions and inflation-based benefit increases for retirees. We expect to contribute approximately $2 million to our pension and postretirement benefit plans in 2019. The following table provides the expected benefit payments for our pension plans (in millions): Total 2019 $ 11.7 2020 $ 11.4 2021 $ 10.8 2022 $ 12.7 2023 $ 12.2 2024-2027 $ 58.8 Our net periodic pension expense for the pension plans consisted of the following (in millions): Year Ended November 30, 2018 2017 2016 Service costs incurred $ 1.7 $ 1.6 $ 1.3 Interest costs on projected benefit obligation 7.4 7.7 8.5 Expected return on plan assets (8.4 ) (8.2 ) (8.5 ) Settlements 0.8 0.5 — Fourth quarter expense recognition of actuarial loss in excess of corridor — 4.9 8.3 Net periodic pension expense $ 1.5 $ 6.5 $ 9.6 The changes in the projected benefit obligation, plan assets, and the funded status of the pension plans were as follows (in millions): 2018 2017 Change in projected benefit obligation: Net benefit obligation, beginning of year $ 222.2 $ 205.4 Service costs incurred 1.7 1.6 Interest costs on projected benefit obligation 7.4 7.7 Actuarial (gain) loss (18.8 ) 14.9 Gross benefits paid (16.5 ) (11.8 ) Foreign currency exchange rate change (3.2 ) 4.4 Net benefit obligation, end of year $ 192.8 $ 222.2 Change in plan assets: Fair value of plan assets, beginning of year $ 198.8 $ 181.0 Actual return on plan assets (5.7 ) 20.7 Employer contributions 1.9 4.8 Gross benefits paid (16.5 ) (11.8 ) Foreign currency exchange rate change (3.1 ) 4.1 Fair value of plan assets, end of year $ 175.4 $ 198.8 Funded status (underfunded) $ (17.4 ) $ (23.4 ) Amounts in Accumulated Other Comprehensive Income not yet recognized as components of net periodic pension and postretirement expense, pretax Net actuarial loss $ 12.6 $ 17.9 The net underfunded status of the plans is recorded in accrued pension and postretirement liability in the consolidated balance sheets. Any future reclassification of actuarial loss from AOCI to income would only be recognized if the cumulative actuarial loss exceeds the corridor, and the reclassification would be recognized as a fourth quarter mark-to-market adjustment. Amounts reclassified from AOCI to income related to net pension and OPEB liability are recorded in net periodic pension and postretirement expense. Pension expense is actuarially calculated annually based on data available at the beginning of each year. We determine the expected return on plan assets by multiplying the expected long-term rate of return on assets by the market-related value of plan assets. The market-related value of plan assets is the fair value of plan assets. Assumptions used in the actuarial calculation include the discount rate selected and disclosed at the end of the previous year as well as the expected rate of return on assets detailed in the table below, as of the years ended November 30, 2018 and 2017 : U.S. RIP U.K. RIP 2018 2017 2018 2017 Weighted-average assumptions as of year-end Discount rate 4.50 % 3.80 % 2.90 % 2.50 % Expected long-term rate of return on assets 5.00 % 4.30 % 4.60 % 4.60 % Fair Value of Pension Assets As of November 30, 2018 and 2017 , the U.S. RIP plan assets consist primarily of fixed-income securities, with a moderate amount of equity securities. The U.K. RIP plan assets consist primarily of equity securities, with smaller holdings of bonds and other assets. Equity assets are diversified between international and domestic investments, with additional diversification in the domestic category through allocations to large-cap, mid-cap, and growth and value investments. The U.S. RIP’s established investment policy seeks to align the expected rate of return with the discount rate, while allowing for some equity variability to allow for upside market potential that would strengthen the overall asset position of the plan. The U.K. RIP’s established investment policy is to match the liabilities for active and deferred members with equity investments and match the liabilities for pensioner members with fixed-income investments. Asset allocations are subject to ongoing analysis and possible modification as basic capital market conditions change over time (interest rates, inflation, etc.). The following table compares target asset allocation percentages with actual asset allocations at the end of 2018 : U.S. RIP Assets U.K. RIP Assets Target Allocations Actual Allocations Target Allocations Actual Allocations Fixed Income 75 % 73 % 45 % 46 % Equities 25 % 25 % 55 % 50 % Cash and Other — % 3 % — % 5 % Investment return assumptions for both plans have been determined by obtaining independent estimates of expected long-term rates of return by asset class and applying the returns to assets on a weighted-average basis. All of our pension plan assets are measured at fair value on a recurring basis by reference to similar assets in active markets and are therefore classified within Level 2 of the fair value hierarchy. Plan assets as of November 30, 2018 and 2017 were classified in the following categories (in millions): 2018 2017 Interest-bearing cash $ 5.6 $ 6.2 Collective trust funds: Fixed income funds 113.9 128.7 Equity funds 55.9 63.9 $ 175.4 $ 198.8 Postretirement Benefits During the third quarter of 2018, we terminated our contributory postretirement medical plan, which resulted in a $7.1 million curtailment gain associated with the reduction in postretirement benefit liability. The plan historically subsidized the cost of coverage for retiree-medical coverage for certain grandfathered employees. Our subsidy was capped at different rates per month depending on individual retirees’ Medicare eligibility. Our net periodic postretirement expense was $0.4 million in 2017 and $0.4 million in 2016 , and our postretirement benefit obligation was zero and $8.4 million as of November 30, 2018 and 2017 , respectively. The net unfunded status of the postretirement benefit plan is recorded in accrued pension and postretirement liability in the consolidated balance sheets. Defined Contribution Plans Employees of certain subsidiaries may participate in defined contribution plans, and we provide matching contributions as part of the plans. Benefit expense relating to these plans was approximately $21.1 million , $24.8 million , and $23.4 million for the years ended November 30, 2018 , 2017 , and 2016 , respectively.</t>
  </si>
  <si>
    <t>Stock-based Compensation (Notes)</t>
  </si>
  <si>
    <t>Disclosure of Compensation Related Costs, Share-based Payments [Abstract]</t>
  </si>
  <si>
    <t>Stock-based Compensation</t>
  </si>
  <si>
    <t>Stock-based Compensation As of November 30, 2018 , IHS Markit equity awards may only be issued from the 2014 Equity Incentive Award Plan (“2014 Equity Plan”), which is a legacy Markit plan. The legacy IHS plan, the Amended and Restated IHS Inc. 2004 Long-Term Incentive Plan, expired on November 30, 2018. The 2014 Equity Plan provides for the grant of non-qualified stock options, incentive stock options, stock appreciation rights, restricted stock, restricted stock units, performance units and performance shares, cash-based awards, other stock based awards, and covered employee annual incentive awards. Upon vesting of an award, we may either issue new shares or reissue treasury shares. As of November 30, 2018 , we have an authorized maximum of 35.2 million shares under the 2014 Equity Plan, and that amount will be increased by (a) the number of shares granted and outstanding under the Key Employee Incentive Program, the 2013 Share Option Plan, and the 2014 Share Option Plan as of June 24, 2014 that terminate by expiration, forfeiture, cancellation or otherwise without the issuance of our common shares, and (b) on January 1 of each year through January 1, 2024, in an amount equal to the lesser of: (x) 2.5 percent of the total number of IHS Markit’s common shares issued and outstanding on a fully diluted basis as of December 31 of the immediately preceding calendar year and (y) such number of common shares determined by our Board of Directors. As of November 30, 2018 , 20.0 million shares were available for future grant under the 2014 Equity Plan. Total unrecognized compensation expense related to all nonvested awards was $222.9 million as of November 30, 2018 , with a weighted-average recognition period of approximately 1.6 years. Restricted Stock Units (“RSUs”) and Restricted Stock Awards (“RSAs”). RSUs and RSAs typically vest from one to three years and are generally subject to either cliff vesting or graded vesting. RSUs and RSAs do not have nonforfeitable rights to dividends or dividend equivalents. The fair value of RSUs and RSAs is typically based on the fair value of our common shares on the date of grant. We amortize the value of these awards to expense over the vesting period on a straight-line basis. For performance-based RSUs, an evaluation is made each quarter about the likelihood that the performance criteria will be met. As the number of performance-based RSUs expected to vest increases or decreases, compensation expense is also adjusted up or down to reflect the number expected to vest and the cumulative vesting period met to date. The following table summarizes RSU/RSA activity for the year ended November 30, 2018 : Shares Weighted- (in millions) Balance at November 30, 2017 10.7 $ 35.64 Granted 4.0 $ 48.24 Vested (5.4 ) $ 34.47 Forfeited (0.5 ) $ 42.20 Balance at November 30, 2018 8.8 $ 41.77 The total fair value of RSUs that vested during the year ended November 30, 2018 was $259.5 million . Stock Options. In connection with the Merger, we assumed options outstanding under the legacy Markit plans. Stock options under the 2014 Equity Plan generally vest over one to three years, and expire 7 years from the date of grant. At the Merger date, we revalued all of the outstanding stock options using a Monte Carlo simulation model with assumptions about anticipated employee exercise behavior, expected stock price volatility, and the risk-free interest rate. The following table summarizes stock option awards assumed in conjunction with the Merger and subsequent activity through November 30, 2018, as well as stock options that are vested and expected to vest and stock options exercisable as of November 30, 2018: Shares Weighted-Average Exercise Price Weighted-Average Remaining Contractual Term Aggregate Intrinsic Value (in millions) (in years) (in millions) Balance at November 30, 2017 25.3 $ 25.69 Exercised (9.5 ) $ 24.18 Forfeited (0.1 ) $ 25.66 Balance at November 30, 2018 15.7 $ 26.61 1.8 419.4 Vested and expected to vest at November 30, 2018 15.6 $ 26.61 1.8 417.2 Exercisable at November 30, 2018 9.5 $ 26.43 1.7 257.0 The aggregate intrinsic value amounts in the table above represent the difference between the closing price of our common shares on November 30, 2018 and the exercise price, multiplied by the number of in-the-money stock options as of that date. This represents the value that would have been received by stock option holders if they had all exercised their stock options on November 30, 2018 . In future periods, this amount will change depending on fluctuations in our share price. The total intrinsic value of stock options exercised during the year ended November 30, 2018 was approximately $248.2 million . Stock-based compensation expense for the years ended November 30, 2018 , 2017 , and 2016 , respectively, was as follows (in millions): 2018 2017 2016 Cost of revenue $ 70.0 $ 76.3 $ 32.2 Selling, general and administrative 171.7 185.6 171.7 Total stock-based compensation expense $ 241.7 $ 261.9 $ 203.9 Total income tax benefits recognized for stock-based compensation arrangements were as follows (in millions): 2018 2017 2016 Income tax benefits $ 106.2 $ 72.3 $ 60.9 No stock-based compensation cost was capitalized during the years ended November 30, 2018 , 2017 , or 2016 .</t>
  </si>
  <si>
    <t>Commitments and Contingencies (Notes)</t>
  </si>
  <si>
    <t>Commitments and Contingencies Disclosure [Abstract]</t>
  </si>
  <si>
    <t>Commitments and Contingencies</t>
  </si>
  <si>
    <t>Commitments and Contingencies Commitments Rental charges in 2018 , 2017 , and 2016 approximated $65.0 million , $65.6 million and $57.7 million , respectively. Minimum rental commitments under non-cancelable operating leases in effect at November 30, 2018 , are as follows: Year Amount (in millions) 2019 $ 74.1 2020 66.5 2021 58.9 2022 49.5 2023 45.8 Thereafter 201.1 $ 495.9 We also had outstanding letters of credit and bank guarantees in the aggregate amount of approximately $10.4 million and $9.1 million at November 30, 2018 and 2017 , respectively. Indemnifications In the normal course of business, we are party to a variety of agreements under which we may be obligated to indemnify the other party for certain matters. These obligations typically arise in contracts where we customarily agree to hold the other party harmless against losses arising from a breach of representations or covenants for certain matters such as title to assets and intellectual property rights associated with the sale of products. We also have indemnification obligations to our officers and directors. The duration of these indemnifications varies, and in certain cases, is indefinite. In each of these circumstances, payment by us depends upon the other party making an adverse claim according to the procedures outlined in the particular agreement, which procedures generally allow us to challenge the other party’s claims. In certain instances, we may have recourse against third parties for payments that we make. We are unable to reasonably estimate the maximum potential amount of future payments under these or similar agreements due to the unique facts and circumstances of each agreement and the fact that certain indemnifications provide for no limitation to the maximum potential future payments under the indemnification. We have not recorded any liability for these indemnifications in the accompanying consolidated balance sheets; however, we accrue losses for any known contingent liability, including those that may arise from indemnification provisions, when the obligation is both probable and reasonably estimable. Litigation From time to time, in the ordinary course of our business, we are involved in various legal, regulatory or administrative proceedings, lawsuits, government investigations, and other claims, including employment, commercial, intellectual property, and environmental, safety, and health matters. In addition, we may receive routine requests for information from governmental agencies in connection with their regulatory or investigatory authority. We review such proceedings, lawsuits, investigations, claims, and requests for information and take appropriate action as necessary. At the present time, we can give no assurance as to the outcome of any such pending proceedings, lawsuits, investigations, claims, or requests for information and we are unable to determine the ultimate resolution of or provide a reasonable estimate of the range of possible loss attributable to these matters or the effect they may have on us. However, we do not expect the outcome of such proceedings, lawsuits, claims, or requests for information to have a material adverse effect on our results of operations or financial condition. We have and will continue to vigorously defend ourselves in all matters.</t>
  </si>
  <si>
    <t>Common Stock and Earnings per Share (Notes)</t>
  </si>
  <si>
    <t>Earnings Per Share [Abstract]</t>
  </si>
  <si>
    <t>Common Stock and Earnings per Share</t>
  </si>
  <si>
    <t>Common Shares and Earnings per Share Weighted average common shares outstanding for the years ended November 30, 2018 , 2017 , and 2016 , respectively, were calculated as follows (in millions): 2018 2017 2016 Weighted-average shares outstanding: Shares used in basic EPS calculation 394.4 400.3 309.2 Effect of dilutive securities: RSUs/RSAs 3.4 5.0 3.2 Stock options 9.1 10.9 3.9 Shares used in diluted EPS calculation 406.9 416.2 316.3 Share Repurchase Programs In August 2016, our Board of Directors authorized a share repurchase program of up to $1.5 billion of IHS Markit common shares from September 29, 2016 through November 30, 2017, to be funded using our existing cash, cash equivalents, marketable securities and future cash flows, or through the incurrence of short- or long-term indebtedness, at management’s discretion. In January 2017, our Board of Directors increased the size of this repurchase program to up to $2.25 billion of IHS Markit common shares and extended its termination date to May 31, 2018. In October 2017, our Board of Directors increased the size of the program to up to $3.25 billion of IHS Markit common shares and extended the program’s termination date to November 30, 2019. This repurchase program does not obligate us to repurchase any set dollar amount or number of shares and may be modified, suspended, or terminated at any time without prior notice. Under the repurchase program, we are authorized to repurchase our common shares on the open market from time to time, in privately negotiated transactions, or through accelerated repurchase agreements, subject to availability of common shares, price, market conditions, alternative uses of capital, and applicable regulatory requirements, at management’s discretion. As of November 30, 2018 , we had $1.007 billion remaining available to repurchase under the program that expires November 30, 2019. In August 2016, our Board of Directors separately and additionally authorized, subject to applicable regulatory requirements, the repurchase of our common shares surrendered by employees in an amount equal to the exercise price, if applicable, and statutory tax liability associated with the vesting of their equity awards, for which we pay the statutory tax on behalf of the employee and forgo receipt of the exercise price of the award from the employee, if applicable. Employee Benefit Trust (“EBT”) Shares We have approximately 25.2 million outstanding common shares that are held by the Markit Group Holdings Limited Employee Benefit Trust. The trust is under our control using the variable interest entity model criteria; consequently, we have consolidated and classified the trust shares as treasury shares within our consolidated balance sheets.</t>
  </si>
  <si>
    <t>Accumulated Other Comprehensive Income (Notes)</t>
  </si>
  <si>
    <t>Accumulated Other Comprehensive Income (Loss), Net of Tax [Abstract]</t>
  </si>
  <si>
    <t>Accumulated other comprehensive income (loss)</t>
  </si>
  <si>
    <t>Accumulated Other Comprehensive Income (Loss) AOCI consists of foreign currency translation adjustments, net pension and postretirement liability adjustments, and net gain (loss) on hedging activities. Each item is reported net of the related income tax effect. The following table summarizes the changes in AOCI by component, net of tax, for the year ended November 30, 2018 (in millions): Foreign currency translation Net pension and OPEB liability Unrealized losses on hedging activities Total Balance at November 30, 2015 $ (163.5 ) $ (13.1 ) $ (14.6 ) $ (191.2 ) Other comprehensive loss before reclassifications (250.4 ) (7.1 ) (1.8 ) (259.3 ) Reclassifications from AOCI to income — 5.8 5.9 11.7 Balance at November 30, 2016 $ (413.9 ) $ (14.4 ) $ (10.5 ) $ (438.8 ) Other comprehensive income (loss) before reclassifications 345.8 (0.1 ) 1.0 346.7 Reclassifications from AOCI to income — 1.5 5.6 7.1 Balance at November 30, 2017 $ (68.1 ) $ (13.0 ) $ (3.9 ) $ (85.0 ) Other comprehensive income (loss) before reclassifications (220.4 ) 3.6 4.8 (212.0 ) Reclassifications from AOCI to income — 1.2 2.8 4.0 Reclassifications from AOCI to retained earnings — (1.7 ) (4.2 ) (5.9 ) Balance at November 30, 2018 $ (288.5 ) $ (9.9 ) $ (0.5 ) $ (298.9 ) Amounts reclassified from AOCI to income related to net pension and OPEB liability are recorded in net periodic pension and postretirement expense.</t>
  </si>
  <si>
    <t>Supplemental Cash Flow Information</t>
  </si>
  <si>
    <t>Supplemental Cash Flow Information [Abstract]</t>
  </si>
  <si>
    <t>Supplemental Cash Flow Information Net cash provided by operating activities reflects cash payments for interest and income taxes as shown below, for the years ended November 30, 2018 , 2017 , and 2016 , respectively (in millions): 2018 2017 2016 Interest paid $ 188.5 $ 137.2 $ 103.0 Income tax payments, net $ 64.1 $ 59.3 $ 81.5 Interest paid during 2016, 2017, and 2018 increased primarily due to increased borrowings associated with acquisitions and share repurchase programs, as well as a higher effective interest rate due to an increased amount of fixed-rate debt. Cash and cash equivalents amounting to approximately $120.0 million and $133.8 million reflected on the consolidated balance sheets at November 30, 2018 and 2017 , respectively, are maintained primarily in U.S. Dollars, British Pounds, and Euros.</t>
  </si>
  <si>
    <t>Segment Information (Notes)</t>
  </si>
  <si>
    <t>Segment Reporting [Abstract]</t>
  </si>
  <si>
    <t>Segment Information</t>
  </si>
  <si>
    <t>Segment Information Our Chief Executive Officer is our CODM, and the CODM evaluates segment performance based primarily on revenue and segment Adjusted EBITDA, as described below. In addition, the CODM regularly reviews revenue by transaction type. The accounting policies of our segments are the same as those described in the summary of significant accounting policies (see Note 2). No single customer accounted for 10 percent or more of our total revenue for the years ended November 30, 2018 , 2017 , or 2016 . There are no material inter-segment revenues for any period presented. Our shared services function includes corporate transactions that are not allocated to the reportable segments, including net periodic pension and postretirement expense, as well as certain corporate functions such as investor relations, procurement, corporate development, and portions of finance, legal, and marketing. We evaluate segment operating performance at the Adjusted EBITDA level for each of our four segments. We define Adjusted EBITDA as net income before net interest, provision for income taxes, depreciation and amortization, stock-based compensation cost, restructuring charges, acquisition-related costs and performance compensation, exceptional litigation, net other gains and losses, pension mark-to-market and settlement expense, the impact of joint ventures and noncontrolling interests, and discontinued operations. Information about the operations of our four segments is set forth below (in millions). Year ended November 30, 2018 2017 2016 Revenue Resources $ 876.5 $ 839.3 $ 860.8 Transportation 1,160.2 991.6 892.8 CMS 552.8 535.9 532.2 Financial Services 1,419.7 1,232.9 449.0 Total revenue $ 4,009.2 $ 3,599.7 $ 2,734.8 Adjusted EBITDA Resources $ 369.4 $ 360.2 $ 367.8 Transportation 479.3 408.6 353.3 CMS 127.4 125.2 127.5 Financial Services 636.9 553.7 190.4 Shared services (48.1 ) (57.8 ) (51.3 ) Total Adjusted EBITDA $ 1,564.9 $ 1,389.9 $ 987.7 Reconciliation to the consolidated statements of operations: Interest income 3.1 2.2 1.3 Interest expense (225.7 ) (154.3 ) (119.4 ) Benefit for income taxes 115.4 49.9 5.1 Depreciation (175.1 ) (157.0 ) (114.8 ) Amortization related to acquired intangible assets (366.1 ) (335.5 ) (220.9 ) Stock-based compensation expense (241.7 ) (261.9 ) (203.9 ) Restructuring charges (1.7 ) — (22.8 ) Acquisition-related costs (80.7 ) (103.1 ) (161.2 ) Acquisition-related performance compensation (54.1 ) (9.9 ) — Litigation charges related to class action suit — — (0.1 ) Loss on debt extinguishment (4.7 ) — (0.6 ) Gain on sale of assets — — 0.7 Pension mark-to-market and settlement gain (expense) 6.5 (5.4 ) (8.4 ) Share of joint venture results not attributable to Adjusted EBITDA (0.5 ) 1.2 (0.3 ) Adjusted EBITDA attributable to noncontrolling interest 2.7 0.8 1.2 Income from discontinued operations, net — — 9.2 Net income attributable to IHS Markit $ 542.3 $ 416.9 $ 152.8 Total assets by segment were as follows: Year ended November 30, 2018 2017 Total Assets Resources $ 2,681.1 $ 2,720.7 Transportation 3,144.7 3,152.0 CMS 761.6 772.4 Financial Services 9,474.9 7,909.3 Total assets $ 16,062.3 $ 14,554.4 The table below provides information about revenue and long-lived assets for the U.S., the U.K., and the rest of the world for 2018 , 2017 , and 2016 . Revenue by country is generally based on where the customer contract is signed. Long-lived assets include net property and equipment. 2018 2017 2016 (in millions) Revenue Long-lived assets Revenue Long-lived assets Revenue Long-lived assets U.S. $ 2,411.6 $ 415.4 $ 2,152.0 $ 362.4 $ 1,632.3 $ 324.9 U.K. 536.8 127.9 435.4 128.9 298.1 54.7 Rest of world 1,060.8 36.3 1,012.3 40.0 804.4 36.6 Total $ 4,009.2 $ 579.6 $ 3,599.7 $ 531.3 $ 2,734.8 $ 416.2 Revenue by transaction type was as follows: (in millions) 2018 2017 2016 Recurring fixed revenue $ 2,861.5 $ 2,550.0 $ 2,074.5 Recurring variable revenue 506.3 449.0 164.1 Non-recurring revenue 641.4 600.7 496.2 Total revenue $ 4,009.2 $ 3,599.7 $ 2,734.8 . Activity in our goodwill account was as follows: (in millions) Resources Transportation CMS Financial Services Consolidated Total Balance at November 30, 2016 $ 2,004.0 $ 1,671.1 $ 349.2 $ 4,185.5 $ 8,209.8 Acquisitions — 362.3 8.4 — 370.7 Adjustments to purchase price — — — 20.1 20.1 Foreign currency translation 22.0 22.2 3.8 129.9 177.9 Balance at November 30, 2017 2,026.0 2,055.6 361.4 4,335.5 8,778.5 Acquisitions 5.6 — — 1,179.3 1,184.9 Adjustments to purchase price — (7.3 ) (0.4 ) — (7.7 ) Foreign currency translation (16.6 ) (16.7 ) (2.9 ) (83.5 ) (119.7 ) Balance at November 30, 2018 $ 2,015.0 $ 2,031.6 $ 358.1 $ 5,431.3 $ 9,836.0</t>
  </si>
  <si>
    <t>Quarterly Results of Operations (Unaudited)</t>
  </si>
  <si>
    <t>Selected Quarterly Financial Information [Abstract]</t>
  </si>
  <si>
    <t>Quarterly Results of Operations (Unaudited) The following table summarizes certain quarterly results of operations (in millions): Three Months Ended February 28 May 31 August 31 November 30 2018 Revenue $ 932.1 $ 1,008.3 $ 1,001.0 $ 1,067.8 Net income attributable to IHS Markit Ltd. $ 241.3 $ 114.7 $ 104.5 $ 81.8 Earnings per share: Basic $ 0.61 $ 0.29 $ 0.26 $ 0.21 Diluted $ 0.59 $ 0.28 $ 0.26 $ 0.20 2017 Revenue $ 844.2 $ 906.1 $ 904.7 $ 944.7 Net income attributable to IHS Markit Ltd. $ 66.0 $ 99.3 $ 145.9 $ 105.7 Earnings per share: Basic $ 0.16 $ 0.25 $ 0.37 $ 0.27 Diluted $ 0.16 $ 0.24 $ 0.35 $ 0.26</t>
  </si>
  <si>
    <t>Significant Accounting Policies (Policies)</t>
  </si>
  <si>
    <t>Fiscal Period, Policy</t>
  </si>
  <si>
    <t xml:space="preserve">Fiscal Year End Our fiscal year ends on November 30 of each year. References herein to individual years mean the year ended November 30. For example, 2018 means the year ended November 30, 2018 . </t>
  </si>
  <si>
    <t>Consolidation, Policy</t>
  </si>
  <si>
    <t>Consolidation Policy The consolidated financial statements include the accounts of all wholly owned and majority-owned subsidiaries. All significant intercompany accounts and transactions have been eliminated in consolidation. In July 2014, Markit acquired a controlling stake in Compliance Technologies International LLP (“CTI”). At the time of the acquisition, a back-to-back put/call option for the shares held by the noncontrolling interest was established, with the earliest exercise date being July 2017. Subsequent to the Merger, the put/call option was accounted for as mezzanine equity, with current income or loss being recorded as an adjustment to the mezzanine equity balance and the mezzanine equity balance accreting value up to the earliest redemption date. In October 2017, we purchased a majority of the remaining noncontrolling interest for approximately $57 million , and in December 2017, we purchased the remaining noncontrolling interest for approximately $10 million . In May 2017, we sold a redeemable noncontrolling interest in a small limited liability company we own. The units issued to the noncontrolling interests include put/call options, and we have determined that the noncontrolling interests should be reported as mezzanine equity. The carrying value for this interest as of November 30, 2018 approximates fair value.</t>
  </si>
  <si>
    <t>Use of Estimates, Policy</t>
  </si>
  <si>
    <t xml:space="preserve">Use of Estimates The preparation of financial statements in conformity with U.S. GAAP requires that we make estimates and assumptions that affect the reported amounts of assets and liabilities and disclosure of contingent assets and liabilities at the date of the financial statements, as well as the reported amounts of revenues and expenses during the reporting period. Significant estimates have been made in areas that include valuation of acquired long-lived and intangible assets and goodwill, income taxes, pension accounting, allowance for doubtful accounts, long-term compensation arrangements, and stock-based compensation. Actual results could differ from those estimates. </t>
  </si>
  <si>
    <t>Concentration Risk Disclosure</t>
  </si>
  <si>
    <t xml:space="preserve">Concentration of Credit Risk We are exposed to credit risk associated with cash equivalents, foreign currency and interest rate derivatives, and trade receivables. We do not believe that our cash equivalents or derivatives present significant credit risks because the counterparties to the instruments consist of major financial institutions that are financially sound or have been capitalized by the U.S. government, and we manage the notional amount of contracts entered into with any counterparty. Substantially all trade receivable balances are unsecured. The concentration of credit risk with respect to trade receivables is limited by the large number of customers in our customer base and their dispersion across various industries and geographic areas. We perform ongoing credit evaluations of our customers and maintain an allowance for probable credit losses. The allowance is based upon management’s assessment of known credit risks as well as general industry and economic conditions. Specific accounts receivable are written off upon notification of bankruptcy or once the account is significantly past due and our collection efforts are unsuccessful. </t>
  </si>
  <si>
    <t>Segment Reporting, Policy</t>
  </si>
  <si>
    <t>Segments We periodically reassess our identification of operating segments. In 2016, as a result of the Merger, we created the Financial Services segment. Our chief operating decision maker (“CODM”) reviews operating results at the Resources, Transportation, CMS, and Financial Services segment level when determining how to allocate resources and assess performance.</t>
  </si>
  <si>
    <t>Fair Value Measurements, Policy</t>
  </si>
  <si>
    <t>Fair Value Measurements Fair value is determined based on the assumptions that market participants would use in pricing the asset or liability. We utilize the following fair value hierarchy in determining fair values: Level 1 – Quoted prices for identical assets or liabilities in active markets. Level 2 – Inputs other than quoted prices within Level 1 that are observable either directly or indirectly, including quoted prices in markets that are not active, quoted prices in active markets for similar assets or liabilities, and observable inputs other than quoted prices such as interest rates or yield curves. Level 3 – Unobservable inputs reflecting our view about the assumptions that market participants would use in pricing the asset or liability. Our cash, accounts receivable, and accounts payable are all short-term in nature; therefore, the carrying value of these items approximates their fair value. The carrying value of our debt instruments other than our senior notes approximate their fair value because of the variable interest rate associated with those instruments. The fair value of the senior notes is included in Note 8, and is measured using observable inputs in markets that are not active; consequently, we have classified the senior notes within Level 2 of the fair value hierarchy. Our derivatives, as further described in Note 7, are measured at fair value on a recurring basis by reference to similar transactions in active markets and observable inputs other than quoted prices; consequently, we have classified those financial instruments within Level 2 of the fair value hierarchy. Our pension plan assets, as further described in Note 11, are measured at fair value on a recurring basis by reference to similar assets in active markets and are therefore also classified within Level 2 of the fair value hierarchy.</t>
  </si>
  <si>
    <t>Revenue Recognition, Policy</t>
  </si>
  <si>
    <t>Revenue Recognition Revenue is recognized when all of the following criteria have been met: (a) persuasive evidence of an arrangement exists, (b) delivery has occurred or services have been rendered, (c) the price to the customer is fixed or determinable, and (d) collectibility is reasonably assured. The majority of our offerings are provided under recurring agreements containing standard terms and conditions. A significant proportion of our revenue is derived from these recurring revenue arrangements, which are initially deferred and then recognized ratably as delivered over the term of the agreement for annual contractual periods billed up front, or is billed and recognized on a monthly basis. For recurring revenue, the timing of our cash flows generally precedes the recognition of revenue and income due to the receipt of payment in advance of delivering our services. In recurring revenue arrangements that are based on volume usage, we recognize revenue in line with the usage in the period. Customers are invoiced on a monthly or quarterly basis to reflect actual usage under these arrangements. Revenue is recognized upon delivery for non-recurring sales. In certain locations, we use dealers to distribute our product offerings. For recurring product offerings sold through dealers, revenue is recognized ratably as delivered to the end user over the term of the agreement. For non-recurring product offerings sold through dealers, revenue is recognized upon delivery to the dealer. We do not defer revenue for the limited number of recurring sales where we act as a sales agent for third parties and have no continuing responsibility to maintain and update the underlying database. We recognize this revenue on a net basis upon the sale of these products and delivery of the information and tools. Services We provide our customers with service offerings that are primarily sold on a stand-alone basis. Our service offerings are generally separately priced in a standard price book. For services that are not in a standard price book, as the price varies based on the nature and complexity of the service offering, pricing is based on the estimated amount of time to be incurred at standard billing rates for the estimated underlying effort for executing the associated deliverable in the contract. Revenue related to services performed under time-and-material-based contracts is recognized in the period performed at standard billing rates. Revenue associated with fixed-price contracts is recognized upon completion of each specified performance obligation. See discussion of “multiple-element arrangements” below. If the contract includes acceptance contingencies, revenue is recognized in the period in which we receive documentation of acceptance from the customer. Software In addition to meeting the standard revenue recognition criteria described above, revenue from software arrangements must also meet the requirement that vendor-specific objective evidence (“VSOE”) of the fair value of undelivered elements exists. As a significant portion of our software licenses are sold in multiple-element arrangements that include either maintenance or, in more limited circumstances, both maintenance and professional services, we use the residual method to determine the amount of license revenue to be recognized. Under the residual method, consideration is allocated to undelivered elements based upon VSOE of the fair value of those elements, with the residual of the arrangement fee allocated to and recognized as license revenue. We recognize perpetual license revenue upon delivery or acceptance, with maintenance revenue recognized ratably over the maintenance period. We typically recognize term license revenue over the contractual period. Delivery for software sales is deemed to occur upon electronic delivery of the license key to the end user. We have established VSOE of the fair value of maintenance through independent maintenance renewals, which demonstrate a consistent relationship of pricing maintenance as a percentage of the discounted or undiscounted perpetual license list price. VSOE of the fair value of professional services is established based on daily rates when sold on a stand-alone basis. Multiple-element arrangements Occasionally, we may execute contracts with customers which contain multiple offerings. In our business, multiple-element arrangements refer to contracts with separate fees for subscription offerings, maintenance, and/or related services. We have established separate units of accounting as each offering is primarily sold on a stand-alone basis. Using the relative selling price method, each element of the arrangement is allocated based generally on stand-alone sales of these products and services, which constitutes our best estimate of stand-alone selling price. We do not use any other factors, inputs, assumptions, or methods to determine an estimated selling price. We recognize the elements of the contract as follows: • Recurring offerings and license fees are recognized ratably over the license period as long as there is an associated licensing period or a future obligation; otherwise, revenue is recognized upon delivery. • For non-recurring offerings of a multiple-element arrangement, the revenue is generally recognized for each element in the period in which delivery of the product to the customer occurs, completion of services occurs or, for post-contract support, ratably over the term of the maintenance period. • In some instances, customer acceptance is required for consulting services rendered. For those transactions, the service revenue component of the arrangement is recognized in the period that customer acceptance is obtained.</t>
  </si>
  <si>
    <t>Cash and Cash Equivalents, Policy</t>
  </si>
  <si>
    <t>Cash and Cash Equivalents We consider all highly liquid investments purchased with an original maturity of three months or less to be cash equivalents. Cash equivalents are carried at cost, which approximates fair value.</t>
  </si>
  <si>
    <t>Deferred Subscription Costs, Policy</t>
  </si>
  <si>
    <t>Deferred Subscription Costs Deferred subscription costs represent royalties and certain dealer commissions associated with customer subscriptions. These costs are deferred and amortized to expense over the period of the subscriptions.</t>
  </si>
  <si>
    <t>Property, Plant and Equipment, Policy</t>
  </si>
  <si>
    <t>Property and Equipment Property and equipment is stated at cost. Depreciation is recorded using the straight-line method over the estimated useful lives of the assets as follows: Buildings and improvements 7 to 30 years Capitalized software 3 to 7 years Computers and office equipment 3 to 10 years Leasehold improvements are depreciated over the shorter of their estimated useful life or the life of the lease. Maintenance, repairs, and renewals of a minor nature are expensed as incurred. Betterments and major renewals which extend the useful lives of buildings, improvements, and equipment are capitalized. We also capitalize certain software development costs in accordance with ASC 350-40, “Accounting for Costs of Computer Software Developed or Obtained for Internal Use” and ASC 985-20, “Software to be Sold, Leased or Otherwise Marketed.” We review the carrying amounts of long-lived assets such as property and equipment whenever current events or circumstances indicate their value may be impaired. A long-lived asset with a finite life is considered to be impaired if its carrying value exceeds the estimated future undiscounted cash flows to be derived from it. Any impairment is measured by the amount that the carrying value of such assets exceeds their fair value, primarily based on estimated discounted cash flows. Considerable management judgment is necessary to estimate the fair value of assets. Assets to be disposed of are carried at the lower of their financial statement carrying amount or fair value, less cost to sell.</t>
  </si>
  <si>
    <t>Leases, Policy</t>
  </si>
  <si>
    <t xml:space="preserve">Leases In certain circumstances, we enter into leases with free rent periods, tenant improvement allowances, and rent escalations over the term of the lease. In such cases, we calculate the total payments over the term of the lease and record them ratably as rent expense over that term. </t>
  </si>
  <si>
    <t>Goodwill and Intangible Assets, Policy</t>
  </si>
  <si>
    <t>Intangible Assets and Goodwill We account for our business combinations using the purchase method of accounting. We allocate the total cost of an acquisition to the underlying net assets based on their respective estimated fair values. As part of this allocation process, we must identify and attribute values and estimated lives to the intangible assets acquired. Finite-lived intangible assets Identifiable intangible assets with finite lives are generally amortized on a straight-line basis over their respective lives, as follows: Information databases 4 to 15 years Customer relationships 5 to 25 years Developed technology 5 to 15 years Developed computer software 8 to 10 years Trademarks 3 to 15 years Other 3 to 5 years We review the carrying amount of finite-lived intangible assets at least annually to determine whether current events or circumstances indicate a triggering event which could require an adjustment to the carrying amount. A finite-lived intangible asset is considered to be impaired if its carrying value exceeds the estimated future undiscounted cash flows to be derived from it. We exercise judgment in selecting the assumptions used in the estimated future undiscounted cash flows analysis. Any impairment is measured by the amount that the carrying value of such assets exceeds their fair value. We did not identify any impairment in the fiscal years ended November 30, 2018 , 2017 , and 2016 . Goodwill We review the carrying amount of goodwill at least annually to determine whether current events or circumstances indicate a triggering event which could require an adjustment to the carrying amount. We test goodwill for impairment on a reporting unit level. A reporting unit is a group of businesses (i) for which discrete financial information is available and (ii) that have similar economic characteristics. We determined that we have six reporting units for 2018. We use both qualitative and quantitative analysis to determine whether we believe it is more likely than not that goodwill has been impaired. In 2018 and 2017, we used a qualitative analysis in determining that no impairment indicators were present. In 2016, we tested goodwill for impairment quantitatively by determining the fair value of each reporting unit and comparing it to the reporting unit’s carrying value. We determined the fair value of our reporting units based on projected future discounted cash flows, which, in turn, were based on our views of uncertain variables such as growth rates, anticipated future economic conditions, and the appropriate discount rates relative to risk and estimates of residual values. We did not identify any impairment in the fiscal years ended November 30, 2018 , 2017 , and 2016 .</t>
  </si>
  <si>
    <t>Income Taxes, Policy</t>
  </si>
  <si>
    <t xml:space="preserve">Income Taxes Deferred income taxes are provided using tax rates enacted for periods of expected reversal on all temporary differences. Temporary differences relate to differences between the book and tax basis of assets and liabilities, principally intangible assets, property and equipment, deferred revenue, pension and other postretirement benefits, accruals, and stock-based compensation. Valuation allowances are established to reduce deferred tax assets to the amount that will more likely than not be realized. To the extent that a determination is made to establish or adjust a valuation allowance, the expense or benefit is recorded in the period in which the determination is made. Judgment is required in determining the worldwide provision for income taxes. Additionally, the income tax provision is based on calculations and assumptions that are subject to examination by many different tax authorities and to changes in tax law and rates in many jurisdictions. We record tax benefits when it is more likely than not that the tax benefits will be sustained upon examination by tax authorities. We adjust our income tax provision in the period in which it becomes probable that actual results will differ from our estimates. </t>
  </si>
  <si>
    <t>Pension and Other Postretirement Plans, Policy</t>
  </si>
  <si>
    <t>Pension Accounting During the fourth quarter of each fiscal year (or upon any other remeasurement date), we immediately recognize net actuarial gains or losses in excess of a corridor in our operating results. The corridor amount is equivalent to 10 percent of the greater of the market-related value of plan assets or the plan’s benefit obligation at the beginning of the year. We use the actual fair value of plan assets at the measurement date as the measure of the market-related value of plan assets.</t>
  </si>
  <si>
    <t>Treasury Shares, Policy</t>
  </si>
  <si>
    <t>Treasury Shares Treasury share purchases, whether through share withholdings for taxes or repurchase programs and transactions, are recorded at cost. Issuances from treasury shares are recorded using the weighted-average cost method.</t>
  </si>
  <si>
    <t>Earnings Per Share, Policy</t>
  </si>
  <si>
    <t xml:space="preserve">Earnings per Share Basic earnings per share (“EPS”) is computed by dividing net income by the weighted-average number of common shares outstanding during the period. Diluted EPS is computed using the weighted-average number of common shares and dilutive potential common shares outstanding during the period. Diluted EPS reflects the potential dilution that could occur if securities were exercised or converted into common shares. </t>
  </si>
  <si>
    <t>Advertising Costs, Policy</t>
  </si>
  <si>
    <t>Advertising Costs Production costs are expensed as of the first date that the advertisements take place. Advertising expense was approximately $59.7 million , $55.5 million , and $50.8 million for the years ended November 30, 2018 , 2017 , and 2016 , respectively, and was primarily comprised of advertising for CARFAX.</t>
  </si>
  <si>
    <t>Stock-based Compensation, Policy</t>
  </si>
  <si>
    <t>Stock-based Compensation All stock-based awards are recognized in the income statement based on their grant date fair values. Compensation expense is recognized net of estimated forfeitures. We adjust compensation expense in future periods if actual forfeitures differ from our estimates. Our forfeiture rate is based upon historical experience as well as anticipated employee turnover considering certain qualitative factors. We amortize the value of stock-based awards to expense over the vesting period on a straight-line basis. For awards with performance conditions, we evaluate the probability of the number of shares that are expected to vest, and compensation expense is then adjusted to reflect the number of shares expected to vest and the cumulative vesting period met to date. In March 2016, the FASB issued ASU 2016-09, which impacts the accounting for stock-based compensation. We early adopted the standard in the first quarter of our fiscal 2017. As a result of the adoption, for 2017 and 2018, excess tax benefits or deficiencies associated with stock-based compensation award activity are reflected in income tax expense in the consolidated statements of operations; for 2016, excess tax benefits and deficiencies are reported as a component of additional paid-in capital. In addition, excess tax benefits associated with award activity are now classified as cash flows from operating activities along with all other income tax cash flows, and we have elected to apply this classification change on a prospective basis.</t>
  </si>
  <si>
    <t>Reclassification, Policy</t>
  </si>
  <si>
    <t>Reclassifications Certain reclassifications have been made to prior period amounts to conform to the current year presentation.</t>
  </si>
  <si>
    <t>Description of New Accounting Pronouncements Not yet Adopted</t>
  </si>
  <si>
    <t>Recent Accounting Pronouncements In February 2016, the FASB issued ASU 2016-02, which requires that lease assets and lease liabilities be recognized on the balance sheet, and that key information about leasing arrangements be disclosed. The ASU requires the use of a modified retrospective transition method. The standard will be effective for us in the first quarter of our fiscal 2020, although early adoption is permitted. We are currently evaluating the impact of this new standard on our consolidated financial statements, but believe that the most significant impact of adoption will be the recognition of right-of-use assets and lease liabilities associated with our operating leases. In August 2016, the FASB issued ASU 2016-15, which clarifies how certain cash receipts and cash payments are presented and classified in the statement of cash flows. The ASU should be applied using a retrospective transition method to each period presented. The standard will be effective for us in the first quarter of our fiscal 2019, although early adoption is permitted. We do not expect that the adoption of this ASU will have a significant impact on our consolidated financial statements. In January 2017, the FASB issued ASU 2017-01, which clarifies the definition of a business to assist entities with evaluating whether transactions should be accounted for as acquisitions (or disposals) of assets or businesses. The standard will be effective for us in the first quarter of our fiscal 2019. We do not expect that the adoption of this ASU will have a significant impact on our consolidated financial statements. In January 2017, the FASB issued ASU 2017-04, which removes Step 2 from the goodwill impairment test. The standard will be effective for us in the first quarter of our fiscal 2021, although early adoption is permitted. We do not expect that the adoption of this ASU will have a significant impact on our consolidated financial statements. In March 2017, the FASB issued ASU 2017-07, which requires that the service cost component of pension expense be included in the same line item as other compensation costs arising from services rendered by employees, with the other components of pension expense being classified outside of a subtotal of income from operations. The standard will be effective for us in the first quarter of our fiscal year 2019. We do not expect that the adoption of this ASU will have a significant impact on our consolidated financial statements. In May 2017, the FASB issued ASU 2017-09, which provides guidance about which changes to the terms or conditions of a share-based payment award require an entity to apply modification accounting in Topic 718. The standard will be effective for us in the first quarter of our fiscal year 2019. We do not expect that the adoption of this ASU will have a significant impact on our consolidated financial statement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us in the first quarter of our fiscal year 2020, although early adoption is permitted (but no sooner than the adoption of Topic 606). We do not expect that the adoption of this ASU will have a significant impact on our consolidated financial statements. In August 2018, the FASB issued ASU 2018-15, which addresses the accounting for implementation costs associated with a hosted service. The standard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The standard will be effective for us in the first quarter of our fiscal 2021, although early adoption is permitted. The amendments will be applied either retrospectively or prospectively to all implementation costs incurred after the date of adoption. We do not expect that the adoption of this ASU will have a significant impact on our consolidated financial statements.</t>
  </si>
  <si>
    <t>Trade and Other Accounts Receivable, Policy</t>
  </si>
  <si>
    <t>We record an accounts receivable allowance when it is probable that the accounts receivable balance will not be collected. The amounts comprising the allowance are based upon management’s estimates and historical collection trends.</t>
  </si>
  <si>
    <t>Accounts Receivable (Policies)</t>
  </si>
  <si>
    <t>Significant Accounting Policies (Tables)</t>
  </si>
  <si>
    <t>Property, Plant and Equipment</t>
  </si>
  <si>
    <t>Property and equipment is stated at cost. Depreciation is recorded using the straight-line method over the estimated useful lives of the assets as follows: Buildings and improvements 7 to 30 years Capitalized software 3 to 7 years Computers and office equipment 3 to 10 years Property and equipment consists of the following as of November 30, 2018 and 2017 (in millions): 2018 2017 Land, buildings and improvements $ 208.0 $ 197.3 Capitalized software 822.2 644.5 Computers and office equipment 334.0 315.9 Property and equipment, gross 1,364.2 1,157.7 Less: Accumulated depreciation (784.6 ) (626.4 ) Property and equipment, net $ 579.6 $ 531.3</t>
  </si>
  <si>
    <t>Schedule of Finite-Lived Intangible Assets</t>
  </si>
  <si>
    <t>Identifiable intangible assets with finite lives are generally amortized on a straight-line basis over their respective lives, as follows: Information databases 4 to 15 years Customer relationships 5 to 25 years Developed technology 5 to 15 years Developed computer software 8 to 10 years Trademarks 3 to 15 years Other 3 to 5 years</t>
  </si>
  <si>
    <t>Business Combinations (Tables)</t>
  </si>
  <si>
    <t>Business Acquisition [Line Items]</t>
  </si>
  <si>
    <t>Business Acquisition, Pro Forma Information</t>
  </si>
  <si>
    <t>The following unaudited pro forma information has been prepared as if the Merger had been consummated at December 1, 2014. This information is presented for informational purposes only, and is not necessarily indicative of the operating results that would have occurred if the Merger had been consummated as of that date. This information should not be used as a predictive measure of our future financial position, results of operations, or liquidity. Year ended November 30, Supplemental pro forma financial information (unaudited) 2016 (In millions) Total revenue $ 3,450.9 Net income $ 291.9</t>
  </si>
  <si>
    <t>Schedule of Business Acquisitions, by Acquisition</t>
  </si>
  <si>
    <t xml:space="preserve"> Total Assets: Current assets $ 98.8 Property and equipment 11.8 Intangible assets 745.3 Goodwill 1,184.9 Other assets 5.2 Total assets 2,046.0 Liabilities: Current liabilities 35.6 Deferred revenue 79.9 Deferred taxes 53.4 Total liabilities 168.9 Purchase price $ 1,877.1</t>
  </si>
  <si>
    <t>The following table summarizes the purchase price allocation, net of acquired cash, for these acquisitions (in millions): Total Assets: Current assets $ 7.3 Property and equipment 1.1 Intangible assets 113.8 Goodwill 363.0 Other long-term assets 0.9 Total assets 486.1 Liabilities: Current liabilities 4.4 Deferred revenue 1.4 Deferred taxes 36.2 Total liabilities 42.0 Purchase price $ 444.1</t>
  </si>
  <si>
    <t>Markit acquisition</t>
  </si>
  <si>
    <t>The following table shows the calculation of the purchase consideration (in millions, except for Markit closing price): Markit shares issued and outstanding at merger date (1) 179.79 Markit closing price $ 32.70 Total equity consideration $ 5,879.1 Additional consideration for stock compensation 368.3 Total purchase consideration 6,247.4 Less cash acquired (97.1 ) Purchase price, net of cash acquired $ 6,150.3 (1) Excludes restricted stock awards that were issued and outstanding as of the merger date, but were not yet vested.</t>
  </si>
  <si>
    <t>The following table summarizes the purchase price allocation, net of acquired cash, for these acquisitions (in millions): CARPROOF OPIS Markit Total Assets: Current assets $ 6.4 $ 13.8 $ 301.9 $ 322.1 Property and equipment 2.2 1.7 60.2 64.1 Intangible assets 168.3 200.3 3,209.1 3,577.7 Goodwill 330.0 464.6 4,301.1 5,095.7 Other long-term assets — — 10.5 10.5 Total assets 506.9 680.4 7,882.8 9,070.1 Liabilities: Current liabilities 2.7 3.2 251.4 257.3 Deferred revenue 0.2 24.8 230.8 255.8 Deferred taxes 44.5 — 627.4 671.9 Long-term debt — — 546.5 546.5 Other long-term liabilities 0.3 0.1 19.3 19.7 Noncontrolling interest — — 57.1 57.1 Total liabilities and noncontrolling interest 47.7 28.1 1,732.5 1,808.3 Purchase price, net of cash acquired $ 459.2 $ 652.3 $ 6,150.3 $ 7,261.8</t>
  </si>
  <si>
    <t>Accounts Receivable (Tables)</t>
  </si>
  <si>
    <t>Schedule of Accounts, Notes, Loans and Financing Receivable</t>
  </si>
  <si>
    <t>Our accounts receivable balance consists of the following as of November 30, 2018 and 2017 (in millions): 2018 2017 Accounts receivable $ 823.3 $ 716.7 Less: Accounts receivable allowance (30.4 ) (23.2 ) Accounts receivable, net $ 792.9 $ 693.5</t>
  </si>
  <si>
    <t>Allowance for Credit Losses on Financing Receivables</t>
  </si>
  <si>
    <t>The activity in our accounts receivable allowance consists of the following for the years ended November 30, 2018 , 2017 , and 2016 , respectively (in millions): 2018 2017 2016 Balance at beginning of year $ 23.2 $ 16.0 $ 12.5 Provision for bad debts 15.6 13.9 11.4 Other additions 7.9 2.9 2.4 Write-offs and other deductions (16.3 ) (9.6 ) (10.3 ) Balance at end of year $ 30.4 $ 23.2 $ 16.0</t>
  </si>
  <si>
    <t>Property and Equipment (Tables)</t>
  </si>
  <si>
    <t>Property and equipment values</t>
  </si>
  <si>
    <t>Intangible Assets (Tables)</t>
  </si>
  <si>
    <t>Schedule of Intangible Assets and Goodwill</t>
  </si>
  <si>
    <t>The following table presents details of our acquired intangible assets, other than goodwill (in millions): As of November 30, 2018 As of November 30, 2017 Gross Accumulated Amortization Net Gross Accumulated Amortization Net Intangible assets subject to amortization: Customer relationships $ 3,458.8 $ (473.3 ) $ 2,985.5 $ 2,957.8 $ (348.6 ) $ 2,609.2 Developed technology 928.8 (133.1 ) 795.7 827.6 (73.4 ) 754.2 Information databases 671.0 (329.6 ) 341.4 753.7 (340.2 ) 413.5 Trademarks 493.8 (153.6 ) 340.2 488.9 (111.4 ) 377.5 Developed computer software 85.0 (63.0 ) 22.0 85.6 (54.3 ) 31.3 Other 1.1 (1.1 ) — 8.3 (5.7 ) 2.6 Total intangible assets $ 5,638.5 $ (1,153.7 ) $ 4,484.8 $ 5,121.9 $ (933.6 ) $ 4,188.3</t>
  </si>
  <si>
    <t>Schedule of Finite-Lived Intangible Assets, Future Amortization Expense</t>
  </si>
  <si>
    <t>Estimated future amortization expense related to intangible assets held as of November 30, 2018 is as follows (in millions): Year Amount 2019 $ 375.3 2020 $ 367.7 2021 $ 362.0 2022 $ 343.7 2023 $ 333.1 Thereafter $ 2,703.0</t>
  </si>
  <si>
    <t>Debt (Tables)</t>
  </si>
  <si>
    <t>Schedule of Debt</t>
  </si>
  <si>
    <t xml:space="preserve">The following table summarizes total indebtedness as of November 30, 2018 and 2017 (in millions): November 30, 2018 November 30, 2017 2016 revolving facility $ — $ 886.0 2018 revolving facility 1,108.0 — 2016 term loan: Tranche A-1 — 615.0 Tranche A-2 — 515.6 2018 term loan: Tranche A-1 574.0 — Tranche A-2 481.3 — 2017 term loan — 500.0 364-day credit agreement 250.0 — 5% senior notes due 2022 750.0 750.0 4.125% senior notes due 2023 498.6 — 4.75% senior notes due 2025 813.8 815.8 4.00% senior notes due 2026 500.0 — 4.75% senior notes due 2028 747.3 — Institutional senior notes: Series A — 95.8 Series B — 53.7 Debt issuance costs (51.2 ) (42.8 ) Capital leases 7.3 4.2 Total debt $ 5,679.1 $ 4,193.3 Current portion (789.9 ) (576.0 ) Total long-term debt $ 4,889.2 $ 3,617.3 </t>
  </si>
  <si>
    <t>Schedule of Maturities of Long-term Debt</t>
  </si>
  <si>
    <t>Maturities of outstanding borrowings under the revolving facility, term loans, and notes as of November 30, 2018 are as follows (in millions): Year Amount 2019 $ 370.6 2020 120.6 2021 814.1 2022 750.0 2023 1,608.0 Thereafter 2,050.0 $ 5,713.3</t>
  </si>
  <si>
    <t>Acquisition-related Costs (Tables)</t>
  </si>
  <si>
    <t>Acquisition Related Cost Reserve Rollforward</t>
  </si>
  <si>
    <t>The following table provides a reconciliation of the acquisition-related costs accrued liability as of November 30, 2018 (in millions): Employee Severance and Other Termination Benefits Contract Termination Costs Performance Compensation and Other Total Balance at November 30, 2015 $ — $ 0.1 $ 0.3 $ 0.4 Add: Costs incurred 43.6 7.9 109.9 161.4 Revision to prior estimates — — (0.2 ) (0.2 ) Less: Amount paid (18.9 ) 0.6 (93.3 ) (111.6 ) Balance at November 30, 2016 $ 24.7 $ 8.6 $ 16.7 $ 50.0 Add: Costs incurred 53.6 18.1 34.0 105.7 Revision to prior estimates (3.0 ) 10.4 (0.1 ) 7.3 Less: Amount paid (61.4 ) (19.5 ) (26.9 ) (107.8 ) Balance at November 30, 2017 $ 13.9 $ 17.6 $ 23.7 $ 55.2 Add: Costs incurred 25.2 19.8 88.3 133.3 Revision to prior estimates — 2.1 (0.6 ) 1.5 Less: Amount paid (36.6 ) (22.7 ) (42.7 ) (102.0 ) Balance at November 30, 2018 $ 2.5 $ 16.8 $ 68.7 $ 88.0</t>
  </si>
  <si>
    <t>Income Taxes (Tables)</t>
  </si>
  <si>
    <t>Schedule of Income before Income Tax, Domestic and Foreign</t>
  </si>
  <si>
    <t>The amounts of income from continuing operations before income taxes and equity in loss of equity method investee for the years ended November 30, 2018 , 2017 , and 2016 , respectively, is as follows (in millions): 2018 2017 2016 U.K. $ 75.8 $ (67.0 ) $ (55.4 ) U.S. (167.5 ) 28.7 (96.4 ) Foreign 516.0 410.4 294.1 Income from continuing operations before income taxes and equity in loss of equity method investee $ 424.3 $ 372.1 $ 142.3</t>
  </si>
  <si>
    <t>Schedule of Components of Income Tax Expense (Benefit)</t>
  </si>
  <si>
    <t>The benefit for income taxes from continuing operations for the years ended November 30, 2018 , 2017 , and 2016 , respectively, is as follows (in millions): 2018 2017 2016 Current: U.K. $ 12.1 $ 0.4 $ (4.3 ) U.S. 24.4 (0.5 ) (32.0 ) Foreign 59.8 50.3 40.4 Total current 96.3 50.2 4.1 Deferred: U.K. (21.1 ) (25.7 ) (7.6 ) U.S. (155.9 ) (35.3 ) 4.4 Foreign (34.7 ) (39.1 ) (6.0 ) Total deferred (211.7 ) (100.1 ) (9.2 ) Benefit for income taxes $ (115.4 ) $ (49.9 ) $ (5.1 )</t>
  </si>
  <si>
    <t>Schedule of Effective Income Tax Rate Reconciliation</t>
  </si>
  <si>
    <t>The following table presents the reconciliation of the benefit for income taxes between the U.K. rate and our effective tax rate for the years ended 2018, 2017 and 2016, respectively (in millions): 2018 2017 2016 Statutory tax at U.K. rate (19%, 19.3% and 20%, respectively) $ 80.6 $ 71.9 $ 28.4 Foreign rate differential (38.9 ) (45.5 ) (49.3 ) Stock-based compensation (39.2 ) (61.2 ) — Tax law change (178.3 ) 1.2 (17.1 ) Transition tax 31.4 — — Valuation allowance 5.5 (32.6 ) 19.3 Transaction costs 13.0 4.5 13.5 Uncertain tax positions 1.1 2.5 7.3 Other 9.4 9.3 (7.2 ) Benefit for income taxes $ (115.4 ) $ (49.9 ) $ (5.1 ) Effective tax rate expressed as a percentage of pre-tax earnings (27.2 )% (13.4 )% (3.6 )%</t>
  </si>
  <si>
    <t>Schedule of Deferred Tax Assets and Liabilities</t>
  </si>
  <si>
    <t>The significant components of deferred tax assets and liabilities as of November 30, 2018 and 2017 are as follows (in millions): 2018 2017 Deferred tax assets: Deferred stock-based compensation $ 67.1 $ 119.6 Loss and other carryforwards 142.3 113.0 Other 100.3 109.2 Gross deferred tax assets 309.7 341.8 Valuation allowance (22.4 ) (23.6 ) Realizable deferred tax assets 287.3 318.2 Deferred tax liabilities: Partnership investments (11.8 ) (11.5 ) Property and equipment (57.5 ) (72.9 ) Intangible assets (877.7 ) (1,063.2 ) Other (25.6 ) (33.3 ) Gross deferred tax liabilities (972.6 ) (1,180.9 ) Net deferred tax liability $ (685.3 ) $ (862.7 )</t>
  </si>
  <si>
    <t>Summary of Income Tax Contingencies</t>
  </si>
  <si>
    <t>A summary of the activities associated with our reserve for unrecognized tax benefits, interest, and penalties follows (in millions): Unrecognized Tax Benefits Interest and Penalties Balance at November 30, 2017 $ 11.1 $ 1.2 Additions: Prior year tax positions 1.9 0.7 Decreases: Lapse of statute of limitations (1.5 ) (0.1 ) Balance at November 30, 2018 $ 11.5 $ 1.8</t>
  </si>
  <si>
    <t>Pensions and Postretirement Benefits (Tables)</t>
  </si>
  <si>
    <t>Schedule of Expected Benefit Payments</t>
  </si>
  <si>
    <t>The following table provides the expected benefit payments for our pension plans (in millions): Total 2019 $ 11.7 2020 $ 11.4 2021 $ 10.8 2022 $ 12.7 2023 $ 12.2 2024-2027 $ 58.8</t>
  </si>
  <si>
    <t>Schedule of Net Benefit Costs</t>
  </si>
  <si>
    <t xml:space="preserve">Our net periodic pension expense for the pension plans consisted of the following (in millions): Year Ended November 30, 2018 2017 2016 Service costs incurred $ 1.7 $ 1.6 $ 1.3 Interest costs on projected benefit obligation 7.4 7.7 8.5 Expected return on plan assets (8.4 ) (8.2 ) (8.5 ) Settlements 0.8 0.5 — Fourth quarter expense recognition of actuarial loss in excess of corridor — 4.9 8.3 Net periodic pension expense $ 1.5 $ 6.5 $ 9.6 </t>
  </si>
  <si>
    <t>Schedule of Defined Benefit Plans Disclosures</t>
  </si>
  <si>
    <t>The changes in the projected benefit obligation, plan assets, and the funded status of the pension plans were as follows (in millions): 2018 2017 Change in projected benefit obligation: Net benefit obligation, beginning of year $ 222.2 $ 205.4 Service costs incurred 1.7 1.6 Interest costs on projected benefit obligation 7.4 7.7 Actuarial (gain) loss (18.8 ) 14.9 Gross benefits paid (16.5 ) (11.8 ) Foreign currency exchange rate change (3.2 ) 4.4 Net benefit obligation, end of year $ 192.8 $ 222.2 Change in plan assets: Fair value of plan assets, beginning of year $ 198.8 $ 181.0 Actual return on plan assets (5.7 ) 20.7 Employer contributions 1.9 4.8 Gross benefits paid (16.5 ) (11.8 ) Foreign currency exchange rate change (3.1 ) 4.1 Fair value of plan assets, end of year $ 175.4 $ 198.8 Funded status (underfunded) $ (17.4 ) $ (23.4 ) Amounts in Accumulated Other Comprehensive Income not yet recognized as components of net periodic pension and postretirement expense, pretax Net actuarial loss $ 12.6 $ 17.9</t>
  </si>
  <si>
    <t>Schedule of Assumptions Used</t>
  </si>
  <si>
    <t>Assumptions used in the actuarial calculation include the discount rate selected and disclosed at the end of the previous year as well as the expected rate of return on assets detailed in the table below, as of the years ended November 30, 2018 and 2017 : U.S. RIP U.K. RIP 2018 2017 2018 2017 Weighted-average assumptions as of year-end Discount rate 4.50 % 3.80 % 2.90 % 2.50 % Expected long-term rate of return on assets 5.00 % 4.30 % 4.60 % 4.60 %</t>
  </si>
  <si>
    <t>Target and Actual Allocations</t>
  </si>
  <si>
    <t>The following table compares target asset allocation percentages with actual asset allocations at the end of 2018 : U.S. RIP Assets U.K. RIP Assets Target Allocations Actual Allocations Target Allocations Actual Allocations Fixed Income 75 % 73 % 45 % 46 % Equities 25 % 25 % 55 % 50 % Cash and Other — % 3 % — % 5 %</t>
  </si>
  <si>
    <t>Schedule of Allocation of Plan Assets</t>
  </si>
  <si>
    <t>Plan assets as of November 30, 2018 and 2017 were classified in the following categories (in millions): 2018 2017 Interest-bearing cash $ 5.6 $ 6.2 Collective trust funds: Fixed income funds 113.9 128.7 Equity funds 55.9 63.9 $ 175.4 $ 198.8</t>
  </si>
  <si>
    <t>Stock-based Compensation (Tables)</t>
  </si>
  <si>
    <t>Schedule of Share-based Compensation, Restricted Stock Units Award Activity</t>
  </si>
  <si>
    <t>The following table summarizes RSU/RSA activity for the year ended November 30, 2018 : Shares Weighted- (in millions) Balance at November 30, 2017 10.7 $ 35.64 Granted 4.0 $ 48.24 Vested (5.4 ) $ 34.47 Forfeited (0.5 ) $ 42.20 Balance at November 30, 2018 8.8 $ 41.77</t>
  </si>
  <si>
    <t>Share-based Compensation, Stock Options, Activity</t>
  </si>
  <si>
    <t>The following table summarizes stock option awards assumed in conjunction with the Merger and subsequent activity through November 30, 2018, as well as stock options that are vested and expected to vest and stock options exercisable as of November 30, 2018: Shares Weighted-Average Exercise Price Weighted-Average Remaining Contractual Term Aggregate Intrinsic Value (in millions) (in years) (in millions) Balance at November 30, 2017 25.3 $ 25.69 Exercised (9.5 ) $ 24.18 Forfeited (0.1 ) $ 25.66 Balance at November 30, 2018 15.7 $ 26.61 1.8 419.4 Vested and expected to vest at November 30, 2018 15.6 $ 26.61 1.8 417.2 Exercisable at November 30, 2018 9.5 $ 26.43 1.7 257.0</t>
  </si>
  <si>
    <t>Schedule of Employee Service Share-based Compensation, Allocation of Recognized Period Costs</t>
  </si>
  <si>
    <t>Stock-based compensation expense for the years ended November 30, 2018 , 2017 , and 2016 , respectively, was as follows (in millions): 2018 2017 2016 Cost of revenue $ 70.0 $ 76.3 $ 32.2 Selling, general and administrative 171.7 185.6 171.7 Total stock-based compensation expense $ 241.7 $ 261.9 $ 203.9</t>
  </si>
  <si>
    <t>Share Based Compensation Income Tax Benefit</t>
  </si>
  <si>
    <t>Total income tax benefits recognized for stock-based compensation arrangements were as follows (in millions): 2018 2017 2016 Income tax benefits $ 106.2 $ 72.3 $ 60.9</t>
  </si>
  <si>
    <t>Commitments and Contingencies (Tables)</t>
  </si>
  <si>
    <t>Schedule of Future Minimum Rental Payments for Operating Leases</t>
  </si>
  <si>
    <t>Minimum rental commitments under non-cancelable operating leases in effect at November 30, 2018 , are as follows: Year Amount (in millions) 2019 $ 74.1 2020 66.5 2021 58.9 2022 49.5 2023 45.8 Thereafter 201.1 $ 495.9</t>
  </si>
  <si>
    <t>Common Stock and Earnings per Share (Tables)</t>
  </si>
  <si>
    <t>Schedule of Weighted Average Number of Shares</t>
  </si>
  <si>
    <t>Weighted average common shares outstanding for the years ended November 30, 2018 , 2017 , and 2016 , respectively, were calculated as follows (in millions): 2018 2017 2016 Weighted-average shares outstanding: Shares used in basic EPS calculation 394.4 400.3 309.2 Effect of dilutive securities: RSUs/RSAs 3.4 5.0 3.2 Stock options 9.1 10.9 3.9 Shares used in diluted EPS calculation 406.9 416.2 316.3</t>
  </si>
  <si>
    <t>Accumulated Other Comprehensive Income (Tables)</t>
  </si>
  <si>
    <t>Schedule of Accumulated Other Comprehensive Income (Loss)</t>
  </si>
  <si>
    <t>The following table summarizes the changes in AOCI by component, net of tax, for the year ended November 30, 2018 (in millions): Foreign currency translation Net pension and OPEB liability Unrealized losses on hedging activities Total Balance at November 30, 2015 $ (163.5 ) $ (13.1 ) $ (14.6 ) $ (191.2 ) Other comprehensive loss before reclassifications (250.4 ) (7.1 ) (1.8 ) (259.3 ) Reclassifications from AOCI to income — 5.8 5.9 11.7 Balance at November 30, 2016 $ (413.9 ) $ (14.4 ) $ (10.5 ) $ (438.8 ) Other comprehensive income (loss) before reclassifications 345.8 (0.1 ) 1.0 346.7 Reclassifications from AOCI to income — 1.5 5.6 7.1 Balance at November 30, 2017 $ (68.1 ) $ (13.0 ) $ (3.9 ) $ (85.0 ) Other comprehensive income (loss) before reclassifications (220.4 ) 3.6 4.8 (212.0 ) Reclassifications from AOCI to income — 1.2 2.8 4.0 Reclassifications from AOCI to retained earnings — (1.7 ) (4.2 ) (5.9 ) Balance at November 30, 2018 $ (288.5 ) $ (9.9 ) $ (0.5 ) $ (298.9 )</t>
  </si>
  <si>
    <t>Supplemental Cash Flow Information (Tables)</t>
  </si>
  <si>
    <t>Schedule of Cash Flow, Supplemental Disclosures</t>
  </si>
  <si>
    <t>Net cash provided by operating activities reflects cash payments for interest and income taxes as shown below, for the years ended November 30, 2018 , 2017 , and 2016 , respectively (in millions): 2018 2017 2016 Interest paid $ 188.5 $ 137.2 $ 103.0 Income tax payments, net $ 64.1 $ 59.3 $ 81.5</t>
  </si>
  <si>
    <t>Segment Information (Tables)</t>
  </si>
  <si>
    <t>Schedule of Segment Reporting Information, by Segment</t>
  </si>
  <si>
    <t>Information about the operations of our four segments is set forth below (in millions). Year ended November 30, 2018 2017 2016 Revenue Resources $ 876.5 $ 839.3 $ 860.8 Transportation 1,160.2 991.6 892.8 CMS 552.8 535.9 532.2 Financial Services 1,419.7 1,232.9 449.0 Total revenue $ 4,009.2 $ 3,599.7 $ 2,734.8 Adjusted EBITDA Resources $ 369.4 $ 360.2 $ 367.8 Transportation 479.3 408.6 353.3 CMS 127.4 125.2 127.5 Financial Services 636.9 553.7 190.4 Shared services (48.1 ) (57.8 ) (51.3 ) Total Adjusted EBITDA $ 1,564.9 $ 1,389.9 $ 987.7 Reconciliation to the consolidated statements of operations: Interest income 3.1 2.2 1.3 Interest expense (225.7 ) (154.3 ) (119.4 ) Benefit for income taxes 115.4 49.9 5.1 Depreciation (175.1 ) (157.0 ) (114.8 ) Amortization related to acquired intangible assets (366.1 ) (335.5 ) (220.9 ) Stock-based compensation expense (241.7 ) (261.9 ) (203.9 ) Restructuring charges (1.7 ) — (22.8 ) Acquisition-related costs (80.7 ) (103.1 ) (161.2 ) Acquisition-related performance compensation (54.1 ) (9.9 ) — Litigation charges related to class action suit — — (0.1 ) Loss on debt extinguishment (4.7 ) — (0.6 ) Gain on sale of assets — — 0.7 Pension mark-to-market and settlement gain (expense) 6.5 (5.4 ) (8.4 ) Share of joint venture results not attributable to Adjusted EBITDA (0.5 ) 1.2 (0.3 ) Adjusted EBITDA attributable to noncontrolling interest 2.7 0.8 1.2 Income from discontinued operations, net — — 9.2 Net income attributable to IHS Markit $ 542.3 $ 416.9 $ 152.8 Total assets by segment were as follows: Year ended November 30, 2018 2017 Total Assets Resources $ 2,681.1 $ 2,720.7 Transportation 3,144.7 3,152.0 CMS 761.6 772.4 Financial Services 9,474.9 7,909.3 Total assets $ 16,062.3 $ 14,554.4</t>
  </si>
  <si>
    <t>Schedule of Revenue from External Customers and Long-Lived Assets, by Geographical Areas</t>
  </si>
  <si>
    <t>The table below provides information about revenue and long-lived assets for the U.S., the U.K., and the rest of the world for 2018 , 2017 , and 2016 . Revenue by country is generally based on where the customer contract is signed. Long-lived assets include net property and equipment. 2018 2017 2016 (in millions) Revenue Long-lived assets Revenue Long-lived assets Revenue Long-lived assets U.S. $ 2,411.6 $ 415.4 $ 2,152.0 $ 362.4 $ 1,632.3 $ 324.9 U.K. 536.8 127.9 435.4 128.9 298.1 54.7 Rest of world 1,060.8 36.3 1,012.3 40.0 804.4 36.6 Total $ 4,009.2 $ 579.6 $ 3,599.7 $ 531.3 $ 2,734.8 $ 416.2</t>
  </si>
  <si>
    <t>Revenue from External Customers by Products and Services</t>
  </si>
  <si>
    <t>Revenue by transaction type was as follows: (in millions) 2018 2017 2016 Recurring fixed revenue $ 2,861.5 $ 2,550.0 $ 2,074.5 Recurring variable revenue 506.3 449.0 164.1 Non-recurring revenue 641.4 600.7 496.2 Total revenue $ 4,009.2 $ 3,599.7 $ 2,734.8 .</t>
  </si>
  <si>
    <t>Schedule of Goodwill</t>
  </si>
  <si>
    <t>Activity in our goodwill account was as follows: (in millions) Resources Transportation CMS Financial Services Consolidated Total Balance at November 30, 2016 $ 2,004.0 $ 1,671.1 $ 349.2 $ 4,185.5 $ 8,209.8 Acquisitions — 362.3 8.4 — 370.7 Adjustments to purchase price — — — 20.1 20.1 Foreign currency translation 22.0 22.2 3.8 129.9 177.9 Balance at November 30, 2017 2,026.0 2,055.6 361.4 4,335.5 8,778.5 Acquisitions 5.6 — — 1,179.3 1,184.9 Adjustments to purchase price — (7.3 ) (0.4 ) — (7.7 ) Foreign currency translation (16.6 ) (16.7 ) (2.9 ) (83.5 ) (119.7 ) Balance at November 30, 2018 $ 2,015.0 $ 2,031.6 $ 358.1 $ 5,431.3 $ 9,836.0</t>
  </si>
  <si>
    <t>Quarterly Results of Operations (Unaudited) (Tables)</t>
  </si>
  <si>
    <t>Schedule of Quarterly Financial Information</t>
  </si>
  <si>
    <t>The following table summarizes certain quarterly results of operations (in millions): Three Months Ended February 28 May 31 August 31 November 30 2018 Revenue $ 932.1 $ 1,008.3 $ 1,001.0 $ 1,067.8 Net income attributable to IHS Markit Ltd. $ 241.3 $ 114.7 $ 104.5 $ 81.8 Earnings per share: Basic $ 0.61 $ 0.29 $ 0.26 $ 0.21 Diluted $ 0.59 $ 0.28 $ 0.26 $ 0.20 2017 Revenue $ 844.2 $ 906.1 $ 904.7 $ 944.7 Net income attributable to IHS Markit Ltd. $ 66.0 $ 99.3 $ 145.9 $ 105.7 Earnings per share: Basic $ 0.16 $ 0.25 $ 0.37 $ 0.27 Diluted $ 0.16 $ 0.24 $ 0.35 $ 0.26</t>
  </si>
  <si>
    <t>Nature of Business  (Details)</t>
  </si>
  <si>
    <t>Jul. 12, 2016shares</t>
  </si>
  <si>
    <t>Merger share exchange ratio</t>
  </si>
  <si>
    <t>Significant Accounting Policies (Details)</t>
  </si>
  <si>
    <t>Information databases | Minimum</t>
  </si>
  <si>
    <t>Property, Plant and Equipment [Line Items]</t>
  </si>
  <si>
    <t>Finite-Lived Intangible Assets, Useful Life</t>
  </si>
  <si>
    <t>4 years</t>
  </si>
  <si>
    <t>Information databases | Maximum</t>
  </si>
  <si>
    <t>15 years</t>
  </si>
  <si>
    <t>Customer relationships | Minimum</t>
  </si>
  <si>
    <t>5 years</t>
  </si>
  <si>
    <t>Customer relationships | Maximum</t>
  </si>
  <si>
    <t>25 years</t>
  </si>
  <si>
    <t>Developed technology | Minimum</t>
  </si>
  <si>
    <t>Developed technology | Maximum</t>
  </si>
  <si>
    <t>Developed computer software | Minimum</t>
  </si>
  <si>
    <t>8 years</t>
  </si>
  <si>
    <t>Developed computer software | Maximum</t>
  </si>
  <si>
    <t>10 years</t>
  </si>
  <si>
    <t>Trademarks | Minimum</t>
  </si>
  <si>
    <t>3 years</t>
  </si>
  <si>
    <t>Trademarks | Maximum</t>
  </si>
  <si>
    <t>Other | Minimum</t>
  </si>
  <si>
    <t>Other | Maximum</t>
  </si>
  <si>
    <t>Land, buildings and improvements | Minimum</t>
  </si>
  <si>
    <t>Property and Equipment, Useful Life</t>
  </si>
  <si>
    <t>7 years</t>
  </si>
  <si>
    <t>Land, buildings and improvements | Maximum</t>
  </si>
  <si>
    <t>30 years</t>
  </si>
  <si>
    <t>Capitalized software | Minimum</t>
  </si>
  <si>
    <t>Capitalized software | Maximum</t>
  </si>
  <si>
    <t>Computers and office equipment | Minimum</t>
  </si>
  <si>
    <t>Computers and office equipment | Maximum</t>
  </si>
  <si>
    <t>Significant Accounting Policies Textuals (Details) - USD ($) $ in Millions</t>
  </si>
  <si>
    <t>1 Months Ended</t>
  </si>
  <si>
    <t>Dec. 31, 2017</t>
  </si>
  <si>
    <t>Oct. 31, 2017</t>
  </si>
  <si>
    <t>Payments to Noncontrolling Interests</t>
  </si>
  <si>
    <t>Advertising expense</t>
  </si>
  <si>
    <t>Business Combinations 2018 (Details) - USD ($) $ in Millions</t>
  </si>
  <si>
    <t>Aug. 31, 2018</t>
  </si>
  <si>
    <t>Apr. 30, 2018</t>
  </si>
  <si>
    <t>Expected tax deductible amount of goodwill</t>
  </si>
  <si>
    <t>iPreo</t>
  </si>
  <si>
    <t>Business Combination, Consideration Transferred</t>
  </si>
  <si>
    <t>Current assets</t>
  </si>
  <si>
    <t>Property and equipment</t>
  </si>
  <si>
    <t>Intangible assets</t>
  </si>
  <si>
    <t>Other assets</t>
  </si>
  <si>
    <t>Current liabilities</t>
  </si>
  <si>
    <t>Deferred taxes</t>
  </si>
  <si>
    <t>Total liabilities</t>
  </si>
  <si>
    <t>Purchase price</t>
  </si>
  <si>
    <t>DeriveXperts</t>
  </si>
  <si>
    <t>PetroChem Wire</t>
  </si>
  <si>
    <t>Business Combinations 2017 (Details) - USD ($) $ in Millions</t>
  </si>
  <si>
    <t>3 Months Ended</t>
  </si>
  <si>
    <t>Sep. 30, 2017</t>
  </si>
  <si>
    <t>Employee Service Share-based Compensation, Nonvested Awards, Compensation Cost Not yet Recognized</t>
  </si>
  <si>
    <t>Unrecognized compensation cost, period for recognition</t>
  </si>
  <si>
    <t>1 year 7 months 6 days</t>
  </si>
  <si>
    <t>Assets:</t>
  </si>
  <si>
    <t>Liabilities:</t>
  </si>
  <si>
    <t>automotiveMastermind</t>
  </si>
  <si>
    <t>Total purchase consideration</t>
  </si>
  <si>
    <t>Noncontrolling Interest, Ownership Percentage by Parent</t>
  </si>
  <si>
    <t>78.00%</t>
  </si>
  <si>
    <t>Business Combination, Contingent Consideration, Liability</t>
  </si>
  <si>
    <t>Noncontrolling Interest, Ownership Percentage by Noncontrolling Owners</t>
  </si>
  <si>
    <t>22.00%</t>
  </si>
  <si>
    <t>3 years 6 months</t>
  </si>
  <si>
    <t>automotiveMastermind | Minimum | Original Estimate [Member]</t>
  </si>
  <si>
    <t>automotiveMastermind | Minimum | Revised Estimate [Member]</t>
  </si>
  <si>
    <t>automotiveMastermind | Maximum | Original Estimate [Member]</t>
  </si>
  <si>
    <t>automotiveMastermind | Maximum | Revised Estimate [Member]</t>
  </si>
  <si>
    <t>Other long-term assets</t>
  </si>
  <si>
    <t>Business Combinations Markit Merger (Details) - USD ($) $ / shares in Units, shares in Thousands, $ in Millions</t>
  </si>
  <si>
    <t>Jul. 12, 2016</t>
  </si>
  <si>
    <t>Purchase price, net of cash acquired</t>
  </si>
  <si>
    <t>Acquisition-related Costs</t>
  </si>
  <si>
    <t>Business Acquisition, Pro Forma Net Income (Loss)</t>
  </si>
  <si>
    <t>Markit shares issued and outstanding at merger date (1)</t>
  </si>
  <si>
    <t>Markit closing price</t>
  </si>
  <si>
    <t>Total equity consideration</t>
  </si>
  <si>
    <t>Additional consideration for stock compensation</t>
  </si>
  <si>
    <t>Less cash acquired</t>
  </si>
  <si>
    <t>Business Combination, Pro Forma Information, Revenue of Acquiree since Acquisition Date, Actual</t>
  </si>
  <si>
    <t>Business Combination, Pro Forma Information, Earnings or Loss of Acquiree since Acquisition Date, Actual</t>
  </si>
  <si>
    <t>Business Acquisition, Pro Forma Revenue</t>
  </si>
  <si>
    <t>Business Combinations 2016 (Details) - USD ($) $ in Millions</t>
  </si>
  <si>
    <t>Feb. 10, 2016</t>
  </si>
  <si>
    <t>Dec. 24, 2015</t>
  </si>
  <si>
    <t>Business Combination, Provisional Information, Initial Accounting Incomplete, Adjustment, Intangibles</t>
  </si>
  <si>
    <t>Business Combination, Provisional Information, Initial Accounting Incomplete, Adjustment, Deferred Tax Liability</t>
  </si>
  <si>
    <t>Business Combination, Provisional Information, Initial Accounting Incomplete, Adjustment, Working Capital</t>
  </si>
  <si>
    <t>Goodwill, Purchase Accounting Adjustments</t>
  </si>
  <si>
    <t>CARPROOF acquisition</t>
  </si>
  <si>
    <t>Long-term debt</t>
  </si>
  <si>
    <t>Other long-term liabilities</t>
  </si>
  <si>
    <t>Noncontrolling interest</t>
  </si>
  <si>
    <t>OPIS acquisition</t>
  </si>
  <si>
    <t>Accounts Receivable (Details) - USD ($) $ in Millions</t>
  </si>
  <si>
    <t>Nov. 30, 2015</t>
  </si>
  <si>
    <t>Accounts receivable</t>
  </si>
  <si>
    <t>Less: Accounts receivable allowance</t>
  </si>
  <si>
    <t>Accounts Receivable Bad Debt Rollforward (Details) - USD ($) $ in Millions</t>
  </si>
  <si>
    <t>Financing Receivable, Allowance for Credit Losses [Roll Forward]</t>
  </si>
  <si>
    <t>Balance at beginning of year</t>
  </si>
  <si>
    <t>Provision for bad debts</t>
  </si>
  <si>
    <t>Other additions</t>
  </si>
  <si>
    <t>Write-offs and other deductions</t>
  </si>
  <si>
    <t>Balance at end of year</t>
  </si>
  <si>
    <t>Property and Equipment (Details) - USD ($) $ in Millions</t>
  </si>
  <si>
    <t>Property and equipment, gross</t>
  </si>
  <si>
    <t>Less: Accumulated depreciation</t>
  </si>
  <si>
    <t>Depreciation</t>
  </si>
  <si>
    <t>Land, buildings and improvements</t>
  </si>
  <si>
    <t>Capitalized software</t>
  </si>
  <si>
    <t>Computers and office equipment</t>
  </si>
  <si>
    <t>Intangible Assets (Details) - USD ($) $ in Millions</t>
  </si>
  <si>
    <t>Acquired Intangible Assets [Line Items]</t>
  </si>
  <si>
    <t>Finite-Lived Intangible Assets, Accumulated Amortization</t>
  </si>
  <si>
    <t>Intangible Assets, Gross (Excluding Goodwill)</t>
  </si>
  <si>
    <t>Intangible Assets, Net (Excluding Goodwill)</t>
  </si>
  <si>
    <t>Customer relationships</t>
  </si>
  <si>
    <t>Finite-Lived Intangible Assets, Gross</t>
  </si>
  <si>
    <t>Finite-Lived Intangible Assets, Net</t>
  </si>
  <si>
    <t>Developed technology</t>
  </si>
  <si>
    <t>Information databases</t>
  </si>
  <si>
    <t>Trademarks</t>
  </si>
  <si>
    <t>Developed computer software</t>
  </si>
  <si>
    <t>Intangible Assets Schedule of Future Amortization (Details) - USD ($) $ in Millions</t>
  </si>
  <si>
    <t>Finite-Lived Intangible Assets, Net, Amortization Expense, Fiscal Year Maturity [Abstract]</t>
  </si>
  <si>
    <t>Intangible asset amortization expense</t>
  </si>
  <si>
    <t>Thereafter</t>
  </si>
  <si>
    <t>Derivatives (Details) - USD ($) $ in Millions</t>
  </si>
  <si>
    <t>Derivatives, Fair Value [Line Items]</t>
  </si>
  <si>
    <t>Derivative Asset, Fair Value, Gross Asset</t>
  </si>
  <si>
    <t>Derivative Liability, Fair Value, Gross Liability</t>
  </si>
  <si>
    <t>Interest Rate Swap</t>
  </si>
  <si>
    <t>Derivative, Notional Amount</t>
  </si>
  <si>
    <t>Derivative, Average Fixed Interest Rate</t>
  </si>
  <si>
    <t>2.86%</t>
  </si>
  <si>
    <t>Not Designated as Hedging Instrument | Foreign currency forward cash flow hedge</t>
  </si>
  <si>
    <t>Debt Table (Details) - USD ($) $ in Millions</t>
  </si>
  <si>
    <t>Jul. 31, 2018</t>
  </si>
  <si>
    <t>Jul. 31, 2017</t>
  </si>
  <si>
    <t>Feb. 28, 2017</t>
  </si>
  <si>
    <t>Jan. 26, 2017</t>
  </si>
  <si>
    <t>Jul. 31, 2016</t>
  </si>
  <si>
    <t>Oct. 31, 2014</t>
  </si>
  <si>
    <t>Debt Instrument [Line Items]</t>
  </si>
  <si>
    <t>Term loan debt</t>
  </si>
  <si>
    <t>Debt issuance costs</t>
  </si>
  <si>
    <t>Capital leases</t>
  </si>
  <si>
    <t>Total debt</t>
  </si>
  <si>
    <t>5.00% Senior Notes due 2022</t>
  </si>
  <si>
    <t>Senior Notes</t>
  </si>
  <si>
    <t>4.125% Senior Notes Due 2023</t>
  </si>
  <si>
    <t>4.75% Senior Notes Due 2025</t>
  </si>
  <si>
    <t>4.00% Senior Notes Due 2026</t>
  </si>
  <si>
    <t>4.75% Senior Notes Due 2028</t>
  </si>
  <si>
    <t>Institutional senior notes, Series A</t>
  </si>
  <si>
    <t>Institutional senior notes, Series B</t>
  </si>
  <si>
    <t>2016 term loan tranche A-1</t>
  </si>
  <si>
    <t>2016 term loan tranche A-2</t>
  </si>
  <si>
    <t>2018 term loan tranche A-1</t>
  </si>
  <si>
    <t>2018 term loan tranche A-2</t>
  </si>
  <si>
    <t>2017 term loan</t>
  </si>
  <si>
    <t>Short-term Debt</t>
  </si>
  <si>
    <t>364-day credit agreement</t>
  </si>
  <si>
    <t>2016 revolving credit facility</t>
  </si>
  <si>
    <t>Credit facility amount outstanding</t>
  </si>
  <si>
    <t>2018 revolving credit facility</t>
  </si>
  <si>
    <t>Debt Credit Facility Term Loan (Details) - USD ($) $ in Millions</t>
  </si>
  <si>
    <t>Aug. 02, 2018</t>
  </si>
  <si>
    <t>Jun. 25, 2018</t>
  </si>
  <si>
    <t>Line of Credit Facility [Line Items]</t>
  </si>
  <si>
    <t>Long-term Debt</t>
  </si>
  <si>
    <t>2016 term loan</t>
  </si>
  <si>
    <t>364 Day Credit Facility</t>
  </si>
  <si>
    <t>Line of Credit Facility, Maximum Borrowing Capacity</t>
  </si>
  <si>
    <t>364 Day Credit Facility | Step up on the 180th day | Minimum</t>
  </si>
  <si>
    <t>Debt Instrument, Interest Rate, Increase (Decrease)</t>
  </si>
  <si>
    <t>0.25%</t>
  </si>
  <si>
    <t>364 Day Credit Facility | Step up on the 270th day | Maximum</t>
  </si>
  <si>
    <t>0.50%</t>
  </si>
  <si>
    <t>364 Day Credit Facility | London Interbank Offered Rate (LIBOR) | Minimum</t>
  </si>
  <si>
    <t>Debt Instrument, Interest Rate During Period</t>
  </si>
  <si>
    <t>1.00%</t>
  </si>
  <si>
    <t>364 Day Credit Facility | London Interbank Offered Rate (LIBOR) | Maximum</t>
  </si>
  <si>
    <t>1.75%</t>
  </si>
  <si>
    <t>Term Loans and Credit Agreements</t>
  </si>
  <si>
    <t>Debt, Weighted Average Interest Rate</t>
  </si>
  <si>
    <t>3.88%</t>
  </si>
  <si>
    <t>Long-term Line of Credit</t>
  </si>
  <si>
    <t>2016 revolving credit facility | Minimum</t>
  </si>
  <si>
    <t>Line of Credit Facility, Unused Capacity, Commitment Fee Percentage</t>
  </si>
  <si>
    <t>0.125%</t>
  </si>
  <si>
    <t>2016 revolving credit facility | Maximum</t>
  </si>
  <si>
    <t>0.30%</t>
  </si>
  <si>
    <t>2016 revolving credit facility | London Interbank Offered Rate (LIBOR) | Minimum</t>
  </si>
  <si>
    <t>Line of Credit Facility, Interest Rate During Period</t>
  </si>
  <si>
    <t>2016 revolving credit facility | London Interbank Offered Rate (LIBOR) | Maximum</t>
  </si>
  <si>
    <t>Letters of Credit Outstanding under Credit Facility</t>
  </si>
  <si>
    <t>Line of Credit Facility Additional Borrowing Capacity</t>
  </si>
  <si>
    <t>Line of Credit Facility, Interest Rate at Period End</t>
  </si>
  <si>
    <t>3.69%</t>
  </si>
  <si>
    <t>2018 revolving credit facility | Minimum</t>
  </si>
  <si>
    <t>2018 revolving credit facility | Maximum</t>
  </si>
  <si>
    <t>2018 revolving credit facility | London Interbank Offered Rate (LIBOR) | Minimum</t>
  </si>
  <si>
    <t>2018 revolving credit facility | London Interbank Offered Rate (LIBOR) | Maximum</t>
  </si>
  <si>
    <t>Debt Senior Notes (Details) - USD ($) $ in Millions</t>
  </si>
  <si>
    <t>Senior Notes - Non Participating Portion</t>
  </si>
  <si>
    <t>Long-term Debt, Percentage Bearing Fixed Interest, Percentage Rate</t>
  </si>
  <si>
    <t>5.00%</t>
  </si>
  <si>
    <t>Debt Instrument, Redemption Price, Percentage</t>
  </si>
  <si>
    <t>100.00%</t>
  </si>
  <si>
    <t>Debt Instrument, Fair Value Disclosure</t>
  </si>
  <si>
    <t>5.00% Senior Notes due 2022 | Maximum</t>
  </si>
  <si>
    <t>101.00%</t>
  </si>
  <si>
    <t>4.125%</t>
  </si>
  <si>
    <t>Debt - Discounted Price Percentage at Issuance</t>
  </si>
  <si>
    <t>99.707%</t>
  </si>
  <si>
    <t>4.125% Senior Notes Due 2023 | Maximum</t>
  </si>
  <si>
    <t>Debt Instrument, Unamortized Premium</t>
  </si>
  <si>
    <t>Debt Instrument, Interest Rate, Effective Percentage</t>
  </si>
  <si>
    <t>4.75%</t>
  </si>
  <si>
    <t>4.75% Senior Notes Due 2025 | Maximum</t>
  </si>
  <si>
    <t>4.00%</t>
  </si>
  <si>
    <t>4.00% Senior Notes Due 2026 | Maximum</t>
  </si>
  <si>
    <t>99.628%</t>
  </si>
  <si>
    <t>4.75% Senior Notes Due 2028 | Maximum</t>
  </si>
  <si>
    <t>Institutional senior notes Series A and Series B</t>
  </si>
  <si>
    <t>Senior Notes - Amount Repurchased</t>
  </si>
  <si>
    <t>3.73%</t>
  </si>
  <si>
    <t>4.05%</t>
  </si>
  <si>
    <t>Debt Maturities (Details) $ in Millions</t>
  </si>
  <si>
    <t>Nov. 30, 2018USD ($)</t>
  </si>
  <si>
    <t>Acquisition-related Costs (Details) $ in Millions</t>
  </si>
  <si>
    <t>Nov. 30, 2017USD ($)positions</t>
  </si>
  <si>
    <t>Nov. 30, 2016USD ($)positions</t>
  </si>
  <si>
    <t>Acquisition Related Costs, number of positions eliminated | positions</t>
  </si>
  <si>
    <t>Shared Services</t>
  </si>
  <si>
    <t>Acquisition Related Costs - Non Performance Related</t>
  </si>
  <si>
    <t>Financial Services Segment</t>
  </si>
  <si>
    <t>Resources Segment</t>
  </si>
  <si>
    <t>Transportation Segment</t>
  </si>
  <si>
    <t>CMS Segment</t>
  </si>
  <si>
    <t>Advisory and banker fees</t>
  </si>
  <si>
    <t>Synergy costs</t>
  </si>
  <si>
    <t>Acquisition-related Costs Reconciliation (Details) - USD ($) $ in Millions</t>
  </si>
  <si>
    <t>Acquisition Related Cost Reserve [Roll Forward]</t>
  </si>
  <si>
    <t>Balance</t>
  </si>
  <si>
    <t>Add: Costs incurred</t>
  </si>
  <si>
    <t>Revision to prior estimates</t>
  </si>
  <si>
    <t>Less: Amount paid</t>
  </si>
  <si>
    <t>Acquisition Related Employee Severance</t>
  </si>
  <si>
    <t>Acquisition Related Contract Termination</t>
  </si>
  <si>
    <t>Other Acquisition Related Costs</t>
  </si>
  <si>
    <t>Acquisition Related Cost Reserve - Long term portion</t>
  </si>
  <si>
    <t>Income Taxes (Details) - USD ($) $ in Millions</t>
  </si>
  <si>
    <t>Tax Credit Carryforward [Line Items]</t>
  </si>
  <si>
    <t>Current Income Tax Expense (Benefit), Continuing Operations [Abstract]</t>
  </si>
  <si>
    <t>Total current</t>
  </si>
  <si>
    <t>Deferred Income Tax Expense (Benefit), Continuing Operations [Abstract]</t>
  </si>
  <si>
    <t>Total deferred</t>
  </si>
  <si>
    <t>Provision for income taxes</t>
  </si>
  <si>
    <t>Deferred Tax Liability Not Recognized, Outside Basis Difference of Foreign Subsidiaries</t>
  </si>
  <si>
    <t>Undistributed Earnings of Domestic Subsidiaries</t>
  </si>
  <si>
    <t>Undistributed earnings of foreign subsidiaries</t>
  </si>
  <si>
    <t>Loss carryforwards gross</t>
  </si>
  <si>
    <t>Unrecognized Tax Benefits, Period Increase (Decrease)</t>
  </si>
  <si>
    <t>Significant Change in Unrecognized Tax Benefits is Reasonably Possible, Amount of Unrecorded Benefit</t>
  </si>
  <si>
    <t>Unrecognized Tax Benefits</t>
  </si>
  <si>
    <t>Unrecognized Tax Benefits, Interest on Income Taxes Accrued</t>
  </si>
  <si>
    <t>Open Tax Year</t>
  </si>
  <si>
    <t>Tax Cuts and Jobs Act, Income Tax Expense (Benefit)</t>
  </si>
  <si>
    <t>Tax Cuts and Jobs Act Income Tax Expense Benefit Transition Tax Liability</t>
  </si>
  <si>
    <t>Deferred Tax Assets and Liability Tax Cuts and Jobs Act Remeasurement</t>
  </si>
  <si>
    <t>Deferred Tax Liability of Foreign Withholding Taxes on Repatriation of Remaining Undistributed Earnings</t>
  </si>
  <si>
    <t>Minimum | Foreign Tax Credit</t>
  </si>
  <si>
    <t>Tax Credit Carryforward, Expiration Date</t>
  </si>
  <si>
    <t>Dec. 1,
		2023</t>
  </si>
  <si>
    <t>Maximum | Foreign Tax Credit</t>
  </si>
  <si>
    <t>Nov. 30,
		2026</t>
  </si>
  <si>
    <t>United Kingdom</t>
  </si>
  <si>
    <t>Operating Loss Carryforwards</t>
  </si>
  <si>
    <t>UNITED STATES</t>
  </si>
  <si>
    <t>Operating Loss Carryforwards, Expiration Dates</t>
  </si>
  <si>
    <t>Nov. 30,
		2019</t>
  </si>
  <si>
    <t>Foreign Tax Authority</t>
  </si>
  <si>
    <t>Income Taxes Reconciliation (Details) - USD ($) $ in Millions</t>
  </si>
  <si>
    <t>Statutory tax at U.K. rate (19%, 19.3% and 20%, respectively)</t>
  </si>
  <si>
    <t>Foreign rate differential</t>
  </si>
  <si>
    <t>Stock-based compensation</t>
  </si>
  <si>
    <t>Tax law change</t>
  </si>
  <si>
    <t>Transition tax</t>
  </si>
  <si>
    <t>Valuation allowance</t>
  </si>
  <si>
    <t>Transaction costs</t>
  </si>
  <si>
    <t>Uncertain tax positions</t>
  </si>
  <si>
    <t>Effective tax rate expressed as a percentage of pre-tax earnings</t>
  </si>
  <si>
    <t>(27.20%)</t>
  </si>
  <si>
    <t>(13.40%)</t>
  </si>
  <si>
    <t>(3.60%)</t>
  </si>
  <si>
    <t>Income Taxes Deferred Taxes (Details) - USD ($) $ in Millions</t>
  </si>
  <si>
    <t>Deferred tax assets:</t>
  </si>
  <si>
    <t>Deferred stock-based compensation</t>
  </si>
  <si>
    <t>Loss and other carryforwards</t>
  </si>
  <si>
    <t>Gross deferred tax assets</t>
  </si>
  <si>
    <t>Realizable deferred tax assets</t>
  </si>
  <si>
    <t>Deferred tax liabilities:</t>
  </si>
  <si>
    <t>Partnership investments</t>
  </si>
  <si>
    <t>Gross deferred tax liabilities</t>
  </si>
  <si>
    <t>Net deferred tax liability</t>
  </si>
  <si>
    <t>Income Taxes Unrecognized Tax Benefits (Details) $ in Millions</t>
  </si>
  <si>
    <t>Unrecognize tax benefit</t>
  </si>
  <si>
    <t>Prior year tax positions</t>
  </si>
  <si>
    <t>Lapse of statute of limitations</t>
  </si>
  <si>
    <t>Interest and penalties</t>
  </si>
  <si>
    <t>Pensions and Postretirement Benefits Expected Payments (Details) $ in Millions</t>
  </si>
  <si>
    <t>Defined Benefit Plans and Other Postretirement Benefit Plans Table Text Block [Line Items]</t>
  </si>
  <si>
    <t>2024-2027</t>
  </si>
  <si>
    <t>Pensions and Postretirement Benefits Net Periodic Expense (Details) - Pension Plan - USD ($) $ in Millions</t>
  </si>
  <si>
    <t>Defined Benefit Plan Disclosure [Line Items]</t>
  </si>
  <si>
    <t>Service costs incurred</t>
  </si>
  <si>
    <t>Interest costs on projected benefit obligation</t>
  </si>
  <si>
    <t>Expected return on plan assets</t>
  </si>
  <si>
    <t>Settlements</t>
  </si>
  <si>
    <t>Fourth quarter expense recognition of actuarial loss in excess of corridor</t>
  </si>
  <si>
    <t>Net periodic pension expense</t>
  </si>
  <si>
    <t>Pensions and Postretirement Benefits Defined Benefits (Details) - Pension Plan - USD ($) $ in Millions</t>
  </si>
  <si>
    <t>Change in projected benefit obligation:</t>
  </si>
  <si>
    <t>Net benefit obligation</t>
  </si>
  <si>
    <t>Actuarial (gain) loss</t>
  </si>
  <si>
    <t>Gross benefits paid</t>
  </si>
  <si>
    <t>Foreign currency exchange rate change</t>
  </si>
  <si>
    <t>Change in plan assets:</t>
  </si>
  <si>
    <t>Fair value of plan assets</t>
  </si>
  <si>
    <t>Actual return on plan assets</t>
  </si>
  <si>
    <t>Employer contributions</t>
  </si>
  <si>
    <t>Funded status (underfunded)</t>
  </si>
  <si>
    <t>Accumulated Other Comprehensive Income not yet recognized as components of net periodic pension and postretirement expense [Abstract]</t>
  </si>
  <si>
    <t>Net actuarial loss</t>
  </si>
  <si>
    <t>Pensions and Postretirement Benefits Weighted Average (Details)</t>
  </si>
  <si>
    <t>U.S. RIP Assets</t>
  </si>
  <si>
    <t>Discount rate</t>
  </si>
  <si>
    <t>4.50%</t>
  </si>
  <si>
    <t>3.80%</t>
  </si>
  <si>
    <t>Expected long-term rate of return on assets</t>
  </si>
  <si>
    <t>4.30%</t>
  </si>
  <si>
    <t>U.K. RIP Assets</t>
  </si>
  <si>
    <t>2.90%</t>
  </si>
  <si>
    <t>2.50%</t>
  </si>
  <si>
    <t>4.60%</t>
  </si>
  <si>
    <t>Pensions and Postretirement Benefits Target and Actual Allocations (Details)</t>
  </si>
  <si>
    <t>U.S. RIP Assets | Fixed Income</t>
  </si>
  <si>
    <t>Target Allocations</t>
  </si>
  <si>
    <t>75.00%</t>
  </si>
  <si>
    <t>Actual Allocations</t>
  </si>
  <si>
    <t>73.00%</t>
  </si>
  <si>
    <t>U.S. RIP Assets | Equities</t>
  </si>
  <si>
    <t>25.00%</t>
  </si>
  <si>
    <t>U.S. RIP Assets | Cash and Other</t>
  </si>
  <si>
    <t>0.00%</t>
  </si>
  <si>
    <t>3.00%</t>
  </si>
  <si>
    <t>U.K. RIP Assets | Fixed Income</t>
  </si>
  <si>
    <t>45.00%</t>
  </si>
  <si>
    <t>46.00%</t>
  </si>
  <si>
    <t>U.K. RIP Assets | Equities</t>
  </si>
  <si>
    <t>55.00%</t>
  </si>
  <si>
    <t>50.00%</t>
  </si>
  <si>
    <t>U.K. RIP Assets | Cash and Other</t>
  </si>
  <si>
    <t>Pensions and Postretirement Benefits Fair Value (Details) - Fair Value, Inputs, Level 2 - USD ($) $ in Millions</t>
  </si>
  <si>
    <t>Defined Benefit Plan, Fair Value of Plan Assets</t>
  </si>
  <si>
    <t>Interest-bearing cash</t>
  </si>
  <si>
    <t>Fixed Income</t>
  </si>
  <si>
    <t>Equities</t>
  </si>
  <si>
    <t>Pensions and Postretirement Benefits Textuals (Details) - USD ($) $ in Millions</t>
  </si>
  <si>
    <t>Defined Benefit Plan, Net Periodic Benefit Cost (Credit), Gain (Loss) Due to Settlement and Curtailment</t>
  </si>
  <si>
    <t>Defined Benefit Plan, Estimated Future Employer Contributions in Next Fiscal Year</t>
  </si>
  <si>
    <t>Other Postretirement Benefits Plan</t>
  </si>
  <si>
    <t>Defined Contribution Plan, Cost</t>
  </si>
  <si>
    <t>Defined Benefit Plan, Benefit Obligation</t>
  </si>
  <si>
    <t>Stock-based Compensation (Details) - USD ($) shares in Millions, $ in Millions</t>
  </si>
  <si>
    <t>Employee Service Share-based Compensation, Allocation of Recognized Period Costs [Line Items]</t>
  </si>
  <si>
    <t>Income tax benefits</t>
  </si>
  <si>
    <t>Unrecognized compensation cost</t>
  </si>
  <si>
    <t>Capitalized stock-based compensation amount</t>
  </si>
  <si>
    <t>Cost of Revenue [Member]</t>
  </si>
  <si>
    <t>Selling general and administrative [Member]</t>
  </si>
  <si>
    <t>2014 Equity Plan</t>
  </si>
  <si>
    <t>Shares authorized</t>
  </si>
  <si>
    <t>Shares available for grant</t>
  </si>
  <si>
    <t>Stock-based Compensation RSU (Details) $ / shares in Units, shares in Millions, $ in Millions</t>
  </si>
  <si>
    <t>Nov. 30, 2018USD ($)$ / sharesshares</t>
  </si>
  <si>
    <t>Minimum</t>
  </si>
  <si>
    <t>Share-based Compensation Arrangement by Share-based Payment Award [Line Items]</t>
  </si>
  <si>
    <t>RSU vesting period</t>
  </si>
  <si>
    <t>1 year</t>
  </si>
  <si>
    <t>Maximum</t>
  </si>
  <si>
    <t>Restricted Stock Units (RSUs) [Member]</t>
  </si>
  <si>
    <t>Fair value of awards vested | $</t>
  </si>
  <si>
    <t>Share-based Compensation Arrangement by Share-based Payment Award, Equity Instruments Other than Options, Nonvested, Number of Shares [Roll Forward]</t>
  </si>
  <si>
    <t>Balance, shares | shares</t>
  </si>
  <si>
    <t>Balance, grant date fair value | $ / shares</t>
  </si>
  <si>
    <t>Granted shares | shares</t>
  </si>
  <si>
    <t>Granted, grant date fair value | $ / shares</t>
  </si>
  <si>
    <t>Vested shares | shares</t>
  </si>
  <si>
    <t>Vested, grant date fair value | $ / shares</t>
  </si>
  <si>
    <t>Forfeited shares | shares</t>
  </si>
  <si>
    <t>Forfeited, grant date fair value | $ / shares</t>
  </si>
  <si>
    <t>Stock-based Compensation Options (Details) - Employee Stock Option $ / shares in Units, shares in Millions, $ in Millions</t>
  </si>
  <si>
    <t>Share-based Compensation Arrangement by Share-based Payment Award, Options, Outstanding [Roll Forward]</t>
  </si>
  <si>
    <t>Balance, options | shares</t>
  </si>
  <si>
    <t>Balance, weighted average exercise price | $ / shares</t>
  </si>
  <si>
    <t>Option exercises, shares | shares</t>
  </si>
  <si>
    <t>Option exercises, weighted average exercise price | $ / shares</t>
  </si>
  <si>
    <t>Option forfeitures, shares | shares</t>
  </si>
  <si>
    <t>Option forfeitures, weighted average exercise price | $ / shares</t>
  </si>
  <si>
    <t>Options outstanding, weighted average remaining contractual term</t>
  </si>
  <si>
    <t>1 year 10 months 6 days</t>
  </si>
  <si>
    <t>Options outstanding, intrinsic value | $</t>
  </si>
  <si>
    <t>Options outstanding, vested and expected to vest, shares | shares</t>
  </si>
  <si>
    <t>Options outstanding, vested and expected to vest, weighted average exercise price | $ / shares</t>
  </si>
  <si>
    <t>Options outstanding, vested and expected to vest, weighted average remaining contractual term</t>
  </si>
  <si>
    <t>Options outstanding, vested and expected to vest, intrinsic value | $</t>
  </si>
  <si>
    <t>Options outstanding, exercisable, shares | shares</t>
  </si>
  <si>
    <t>Options outstanding, exercisable, weighted average exercise price | $ / shares</t>
  </si>
  <si>
    <t>Options outstanding, exercisable, weighted average remaining contractual term</t>
  </si>
  <si>
    <t>1 year 8 months 26 days</t>
  </si>
  <si>
    <t>Options outstanding, exercisable, intrinsic value | $</t>
  </si>
  <si>
    <t>Share-based Compensation Arrangement by Share-based Payment Award, Options, Exercises in Period, Intrinsic Value | $</t>
  </si>
  <si>
    <t>Commitments and Contingencies (Details) - USD ($) $ in Millions</t>
  </si>
  <si>
    <t>Operating Leases, Rent Expense</t>
  </si>
  <si>
    <t>Letters of Credit Outstanding, Amount</t>
  </si>
  <si>
    <t>Common Stock and Earnings per Share (Details) - USD ($) shares in Millions, $ in Millions</t>
  </si>
  <si>
    <t>Weighted Average Number of Shares Outstanding Reconciliation [Abstract]</t>
  </si>
  <si>
    <t>Shares used in basic EPS calculation</t>
  </si>
  <si>
    <t>Incremental Weighted Average Shares Attributable to Dilutive Effect [Abstract]</t>
  </si>
  <si>
    <t>RSUs/RSAs</t>
  </si>
  <si>
    <t>Stock options</t>
  </si>
  <si>
    <t>Shares used in diluted EPS calculation</t>
  </si>
  <si>
    <t>Stock Repurchase Program, Remaining Authorized Repurchase Amount</t>
  </si>
  <si>
    <t>Shares held in employee trust, shares</t>
  </si>
  <si>
    <t>Stock repurchase program August 2016 [Member]</t>
  </si>
  <si>
    <t>Stock Repurchase Program, Authorized Amount</t>
  </si>
  <si>
    <t>Stock repurchase program January 2017 [Member]</t>
  </si>
  <si>
    <t>Stock repurchase program October 2017 [Member]</t>
  </si>
  <si>
    <t>Accumulated Other Comprehensive Income (Loss) (Details) - USD ($) $ in Millions</t>
  </si>
  <si>
    <t>Accumulated Other Comprehensive Income (Loss) [Line Items]</t>
  </si>
  <si>
    <t>Beginning balance</t>
  </si>
  <si>
    <t>Amount of gain (loss) recognized in AOCI on derivative:</t>
  </si>
  <si>
    <t>Ending balance</t>
  </si>
  <si>
    <t>Accumulated Translation Adjustment</t>
  </si>
  <si>
    <t>Reclassifications from AOCI to income, foreign currency translation</t>
  </si>
  <si>
    <t>Accumulated Defined Benefit Plans Adjustment</t>
  </si>
  <si>
    <t>Other comprehensive income (loss) before reclassifications, net pension and OPEB liability</t>
  </si>
  <si>
    <t>Reclassifications from AOCI to income, net pension and OPEB liability</t>
  </si>
  <si>
    <t>Accumulated Net Gain (Loss) from Designated or Qualifying Cash Flow Hedges</t>
  </si>
  <si>
    <t>Amount of loss reclassified from AOCI into income</t>
  </si>
  <si>
    <t>Other comprehensive income (loss) before reclassifications</t>
  </si>
  <si>
    <t>Reclassifications from AOCI to income</t>
  </si>
  <si>
    <t>Supplemental Cash Flow Information (Details) - USD ($) $ in Millions</t>
  </si>
  <si>
    <t>Interest paid</t>
  </si>
  <si>
    <t>Income tax payments, net</t>
  </si>
  <si>
    <t>Segment Information Textuals (Details)</t>
  </si>
  <si>
    <t>Nov. 30, 2018USD ($)MajorCustomers</t>
  </si>
  <si>
    <t>Nov. 30, 2017USD ($)MajorCustomers</t>
  </si>
  <si>
    <t>Nov. 30, 2016USD ($)MajorCustomers</t>
  </si>
  <si>
    <t>Revenue, Major Customer [Line Items]</t>
  </si>
  <si>
    <t>Segment Reporting, Disclosure of Major Customers</t>
  </si>
  <si>
    <t>No single customer accounted for 10 percent or more of our total revenue</t>
  </si>
  <si>
    <t>Number of Major Customers Accounting for more than 10% Revenue | MajorCustomers</t>
  </si>
  <si>
    <t>Segment Reconciling Items</t>
  </si>
  <si>
    <t>Inter-segment Revenue | $</t>
  </si>
  <si>
    <t>Segment Information Operating Performance (Details) - USD ($) $ in Millions</t>
  </si>
  <si>
    <t>Feb. 28, 2018</t>
  </si>
  <si>
    <t>Aug. 31, 2017</t>
  </si>
  <si>
    <t>May 31, 2017</t>
  </si>
  <si>
    <t>Revenue from External Customer [Line Items]</t>
  </si>
  <si>
    <t>Adjusted EBITDA</t>
  </si>
  <si>
    <t>Interest Expense</t>
  </si>
  <si>
    <t>Income Tax Expense (Benefit)</t>
  </si>
  <si>
    <t>Amortization of Intangible Assets</t>
  </si>
  <si>
    <t>Allocated Share-based Compensation Expense</t>
  </si>
  <si>
    <t>Restructuring Charges</t>
  </si>
  <si>
    <t>Corporate, Non-Segment [Member]</t>
  </si>
  <si>
    <t>Acquisition Related Performance Compensation</t>
  </si>
  <si>
    <t>Litigation charges related to class action suit</t>
  </si>
  <si>
    <t>Gain (Loss) on Extinguishment of Debt</t>
  </si>
  <si>
    <t>Gain (Loss) on Sale of Assets and Asset Impairment Charges</t>
  </si>
  <si>
    <t>Pension Mark to Market and Settlement Expense</t>
  </si>
  <si>
    <t>Share of joint venture results not attributable to Adjusted EBITDA</t>
  </si>
  <si>
    <t>Adjusted EBITDA attributable to noncontrolling interest</t>
  </si>
  <si>
    <t>Segment Information Assets (Details) - USD ($) $ in Millions</t>
  </si>
  <si>
    <t>Segment Reporting Information [Line Items]</t>
  </si>
  <si>
    <t>Assets</t>
  </si>
  <si>
    <t>Segment Information Revenue and Long-Lived Assets (Details) - USD ($) $ in Millions</t>
  </si>
  <si>
    <t>Revenues from External Customers and Long-Lived Assets [Line Items]</t>
  </si>
  <si>
    <t>Long-Lived Assets</t>
  </si>
  <si>
    <t>Rest of world</t>
  </si>
  <si>
    <t>Segment Information Transaction Type (Details) - USD ($) $ in Millions</t>
  </si>
  <si>
    <t>Recurring Fixed Revenue [Member]</t>
  </si>
  <si>
    <t>Recurring Variable Revenue [Member]</t>
  </si>
  <si>
    <t>Non-recurring Revenue [Member]</t>
  </si>
  <si>
    <t>Segment Information Goodwill Activity (Details) - USD ($) $ in Millions</t>
  </si>
  <si>
    <t>Segment Reporting, Other Significant Reconciling Item [Line Items]</t>
  </si>
  <si>
    <t>Goodwill, Allocation Adjustment</t>
  </si>
  <si>
    <t>Goodwill, Acquired During Period</t>
  </si>
  <si>
    <t>Goodwill, Translation Adjustments</t>
  </si>
  <si>
    <t>Consolidated Total</t>
  </si>
  <si>
    <t>Quarterly Results of Operations (Unaudited) (Details) - USD ($) $ / shares in Units, $ in Millions</t>
  </si>
  <si>
    <t>Earnings per share:</t>
  </si>
  <si>
    <t>Earnings Per Share, Basic</t>
  </si>
  <si>
    <t>Earnings Per Share, Diluted</t>
  </si>
</sst>
</file>

<file path=xl/styles.xml><?xml version="1.0" encoding="utf-8"?>
<styleSheet xmlns="http://schemas.openxmlformats.org/spreadsheetml/2006/main">
  <numFmts count="6">
    <numFmt formatCode="_(&quot;$ &quot;#,##0.0_);_(&quot;$ &quot;(#,##0.0)" numFmtId="164"/>
    <numFmt formatCode="_(&quot;$ &quot;#,##0_);_(&quot;$ &quot;(#,##0)" numFmtId="165"/>
    <numFmt formatCode="#,##0.0_);(#,##0.0)" numFmtId="166"/>
    <numFmt formatCode="_(&quot;$ &quot;#,##0.00_);_(&quot;$ &quot;(#,##0.00)" numFmtId="167"/>
    <numFmt formatCode="_(&quot;Acquisitions &quot;#,##0_);_(&quot;Acquisitions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801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397359890</v>
      </c>
    </row>
    <row r="14" spans="1:4">
      <c r="A14" s="4" t="s">
        <v>23</v>
      </c>
      <c r="B14" s="4" t="s">
        <v>24</v>
      </c>
    </row>
    <row r="15" spans="1:4">
      <c r="A15" s="4" t="s">
        <v>25</v>
      </c>
      <c r="B15" s="4" t="s">
        <v>26</v>
      </c>
    </row>
    <row r="16" spans="1:4">
      <c r="A16" s="4" t="s">
        <v>27</v>
      </c>
      <c r="B16" s="4" t="s">
        <v>24</v>
      </c>
    </row>
    <row r="17" spans="1:4">
      <c r="A17" s="4" t="s">
        <v>28</v>
      </c>
      <c r="B17" s="4" t="s">
        <v>21</v>
      </c>
    </row>
    <row r="18" spans="1:4">
      <c r="A18" s="4" t="s">
        <v>29</v>
      </c>
      <c r="B18" s="4" t="s">
        <v>21</v>
      </c>
    </row>
    <row r="19" spans="1:4">
      <c r="A19" s="4" t="s">
        <v>30</v>
      </c>
      <c r="B19" s="4" t="s">
        <v>21</v>
      </c>
    </row>
    <row r="20" spans="1:4">
      <c r="A20" s="4" t="s">
        <v>31</v>
      </c>
      <c r="D20" s="6" t="n">
        <v>1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04</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120</v>
      </c>
      <c r="C3" s="6" t="n">
        <v>133.8</v>
      </c>
    </row>
    <row r="4" spans="1:3">
      <c r="A4" s="4" t="s">
        <v>36</v>
      </c>
      <c r="B4" s="8" t="n">
        <v>792.9</v>
      </c>
      <c r="C4" s="8" t="n">
        <v>693.5</v>
      </c>
    </row>
    <row r="5" spans="1:3">
      <c r="A5" s="4" t="s">
        <v>37</v>
      </c>
      <c r="B5" s="8" t="n">
        <v>20.8</v>
      </c>
      <c r="C5" s="8" t="n">
        <v>31.9</v>
      </c>
    </row>
    <row r="6" spans="1:3">
      <c r="A6" s="4" t="s">
        <v>38</v>
      </c>
      <c r="B6" s="8" t="n">
        <v>77.3</v>
      </c>
      <c r="C6" s="8" t="n">
        <v>62.8</v>
      </c>
    </row>
    <row r="7" spans="1:3">
      <c r="A7" s="4" t="s">
        <v>39</v>
      </c>
      <c r="B7" s="8" t="n">
        <v>88.40000000000001</v>
      </c>
      <c r="C7" s="5" t="n">
        <v>93</v>
      </c>
    </row>
    <row r="8" spans="1:3">
      <c r="A8" s="4" t="s">
        <v>40</v>
      </c>
      <c r="B8" s="8" t="n">
        <v>1099.4</v>
      </c>
      <c r="C8" s="5" t="n">
        <v>1015</v>
      </c>
    </row>
    <row r="9" spans="1:3">
      <c r="A9" s="3" t="s">
        <v>41</v>
      </c>
    </row>
    <row r="10" spans="1:3">
      <c r="A10" s="4" t="s">
        <v>42</v>
      </c>
      <c r="B10" s="8" t="n">
        <v>579.6</v>
      </c>
      <c r="C10" s="8" t="n">
        <v>531.3</v>
      </c>
    </row>
    <row r="11" spans="1:3">
      <c r="A11" s="4" t="s">
        <v>43</v>
      </c>
      <c r="B11" s="8" t="n">
        <v>4484.8</v>
      </c>
      <c r="C11" s="8" t="n">
        <v>4188.3</v>
      </c>
    </row>
    <row r="12" spans="1:3">
      <c r="A12" s="4" t="s">
        <v>44</v>
      </c>
      <c r="B12" s="5" t="n">
        <v>9836</v>
      </c>
      <c r="C12" s="8" t="n">
        <v>8778.5</v>
      </c>
    </row>
    <row r="13" spans="1:3">
      <c r="A13" s="4" t="s">
        <v>45</v>
      </c>
      <c r="B13" s="8" t="n">
        <v>14.6</v>
      </c>
      <c r="C13" s="8" t="n">
        <v>7.1</v>
      </c>
    </row>
    <row r="14" spans="1:3">
      <c r="A14" s="4" t="s">
        <v>46</v>
      </c>
      <c r="B14" s="8" t="n">
        <v>47.9</v>
      </c>
      <c r="C14" s="8" t="n">
        <v>34.2</v>
      </c>
    </row>
    <row r="15" spans="1:3">
      <c r="A15" s="4" t="s">
        <v>47</v>
      </c>
      <c r="B15" s="8" t="n">
        <v>14962.9</v>
      </c>
      <c r="C15" s="8" t="n">
        <v>13539.4</v>
      </c>
    </row>
    <row r="16" spans="1:3">
      <c r="A16" s="4" t="s">
        <v>48</v>
      </c>
      <c r="B16" s="8" t="n">
        <v>16062.3</v>
      </c>
      <c r="C16" s="8" t="n">
        <v>14554.4</v>
      </c>
    </row>
    <row r="17" spans="1:3">
      <c r="A17" s="3" t="s">
        <v>49</v>
      </c>
    </row>
    <row r="18" spans="1:3">
      <c r="A18" s="4" t="s">
        <v>50</v>
      </c>
      <c r="B18" s="8" t="n">
        <v>789.9</v>
      </c>
      <c r="C18" s="5" t="n">
        <v>576</v>
      </c>
    </row>
    <row r="19" spans="1:3">
      <c r="A19" s="4" t="s">
        <v>51</v>
      </c>
      <c r="B19" s="8" t="n">
        <v>63.8</v>
      </c>
      <c r="C19" s="8" t="n">
        <v>53.4</v>
      </c>
    </row>
    <row r="20" spans="1:3">
      <c r="A20" s="4" t="s">
        <v>52</v>
      </c>
      <c r="B20" s="8" t="n">
        <v>214.1</v>
      </c>
      <c r="C20" s="8" t="n">
        <v>157.4</v>
      </c>
    </row>
    <row r="21" spans="1:3">
      <c r="A21" s="4" t="s">
        <v>53</v>
      </c>
      <c r="B21" s="8" t="n">
        <v>357.7</v>
      </c>
      <c r="C21" s="5" t="n">
        <v>323</v>
      </c>
    </row>
    <row r="22" spans="1:3">
      <c r="A22" s="4" t="s">
        <v>54</v>
      </c>
      <c r="B22" s="5" t="n">
        <v>8</v>
      </c>
      <c r="C22" s="8" t="n">
        <v>5.5</v>
      </c>
    </row>
    <row r="23" spans="1:3">
      <c r="A23" s="4" t="s">
        <v>55</v>
      </c>
      <c r="B23" s="8" t="n">
        <v>886.8</v>
      </c>
      <c r="C23" s="8" t="n">
        <v>790.8</v>
      </c>
    </row>
    <row r="24" spans="1:3">
      <c r="A24" s="4" t="s">
        <v>56</v>
      </c>
      <c r="B24" s="8" t="n">
        <v>2320.3</v>
      </c>
      <c r="C24" s="8" t="n">
        <v>1906.1</v>
      </c>
    </row>
    <row r="25" spans="1:3">
      <c r="A25" s="4" t="s">
        <v>57</v>
      </c>
      <c r="B25" s="8" t="n">
        <v>4889.2</v>
      </c>
      <c r="C25" s="8" t="n">
        <v>3617.3</v>
      </c>
    </row>
    <row r="26" spans="1:3">
      <c r="A26" s="4" t="s">
        <v>58</v>
      </c>
      <c r="B26" s="8" t="n">
        <v>17.4</v>
      </c>
      <c r="C26" s="8" t="n">
        <v>31.8</v>
      </c>
    </row>
    <row r="27" spans="1:3">
      <c r="A27" s="4" t="s">
        <v>45</v>
      </c>
      <c r="B27" s="8" t="n">
        <v>699.9</v>
      </c>
      <c r="C27" s="8" t="n">
        <v>869.8</v>
      </c>
    </row>
    <row r="28" spans="1:3">
      <c r="A28" s="4" t="s">
        <v>59</v>
      </c>
      <c r="B28" s="8" t="n">
        <v>109.1</v>
      </c>
      <c r="C28" s="8" t="n">
        <v>105.9</v>
      </c>
    </row>
    <row r="29" spans="1:3">
      <c r="A29" s="4" t="s">
        <v>60</v>
      </c>
      <c r="B29" s="4" t="s">
        <v>61</v>
      </c>
      <c r="C29" s="4" t="s">
        <v>61</v>
      </c>
    </row>
    <row r="30" spans="1:3">
      <c r="A30" s="4" t="s">
        <v>62</v>
      </c>
      <c r="B30" s="8" t="n">
        <v>5.9</v>
      </c>
      <c r="C30" s="8" t="n">
        <v>19.1</v>
      </c>
    </row>
    <row r="31" spans="1:3">
      <c r="A31" s="3" t="s">
        <v>63</v>
      </c>
    </row>
    <row r="32" spans="1:3">
      <c r="A32" s="4" t="s">
        <v>64</v>
      </c>
      <c r="B32" s="8" t="n">
        <v>4.7</v>
      </c>
      <c r="C32" s="8" t="n">
        <v>4.7</v>
      </c>
    </row>
    <row r="33" spans="1:3">
      <c r="A33" s="4" t="s">
        <v>65</v>
      </c>
      <c r="B33" s="8" t="n">
        <v>7680.4</v>
      </c>
      <c r="C33" s="8" t="n">
        <v>7612.1</v>
      </c>
    </row>
    <row r="34" spans="1:3">
      <c r="A34" s="4" t="s">
        <v>66</v>
      </c>
      <c r="B34" s="8" t="n">
        <v>-2108.8</v>
      </c>
      <c r="C34" s="5" t="n">
        <v>-1745</v>
      </c>
    </row>
    <row r="35" spans="1:3">
      <c r="A35" s="4" t="s">
        <v>67</v>
      </c>
      <c r="B35" s="8" t="n">
        <v>2743.1</v>
      </c>
      <c r="C35" s="8" t="n">
        <v>2217.6</v>
      </c>
    </row>
    <row r="36" spans="1:3">
      <c r="A36" s="4" t="s">
        <v>68</v>
      </c>
      <c r="B36" s="8" t="n">
        <v>-298.9</v>
      </c>
      <c r="C36" s="5" t="n">
        <v>-85</v>
      </c>
    </row>
    <row r="37" spans="1:3">
      <c r="A37" s="4" t="s">
        <v>69</v>
      </c>
      <c r="B37" s="8" t="n">
        <v>8020.5</v>
      </c>
      <c r="C37" s="8" t="n">
        <v>8004.4</v>
      </c>
    </row>
    <row r="38" spans="1:3">
      <c r="A38" s="4" t="s">
        <v>70</v>
      </c>
      <c r="B38" s="6" t="n">
        <v>16062.3</v>
      </c>
      <c r="C38" s="6" t="n">
        <v>1455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1"/>
    <col customWidth="1" max="2" min="2" width="80"/>
  </cols>
  <sheetData>
    <row r="1" spans="1:2">
      <c r="A1" s="1" t="s">
        <v>260</v>
      </c>
      <c r="B1" s="2" t="s">
        <v>1</v>
      </c>
    </row>
    <row r="2" spans="1:2">
      <c r="B2" s="2" t="s">
        <v>2</v>
      </c>
    </row>
    <row r="3" spans="1:2">
      <c r="A3" s="3" t="s">
        <v>201</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95</v>
      </c>
      <c r="B21" s="4" t="s">
        <v>296</v>
      </c>
    </row>
    <row r="22" spans="1:2">
      <c r="A22" s="4" t="s">
        <v>297</v>
      </c>
      <c r="B22" s="4" t="s">
        <v>298</v>
      </c>
    </row>
    <row r="23" spans="1:2">
      <c r="A23" s="4" t="s">
        <v>299</v>
      </c>
      <c r="B23" s="4" t="s">
        <v>300</v>
      </c>
    </row>
    <row r="24" spans="1:2">
      <c r="A24" s="4" t="s">
        <v>301</v>
      </c>
      <c r="B2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207</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04</v>
      </c>
      <c r="B1" s="2" t="s">
        <v>1</v>
      </c>
    </row>
    <row r="2" spans="1:2">
      <c r="B2" s="2" t="s">
        <v>2</v>
      </c>
    </row>
    <row r="3" spans="1:2">
      <c r="A3" s="3" t="s">
        <v>201</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1</v>
      </c>
      <c r="B1" s="2" t="s">
        <v>2</v>
      </c>
      <c r="C1" s="2" t="s">
        <v>33</v>
      </c>
    </row>
    <row r="2" spans="1:3">
      <c r="A2" s="3" t="s">
        <v>63</v>
      </c>
    </row>
    <row r="3" spans="1:3">
      <c r="A3" s="4" t="s">
        <v>72</v>
      </c>
      <c r="B3" s="9" t="n">
        <v>0.01</v>
      </c>
      <c r="C3" s="9" t="n">
        <v>0.01</v>
      </c>
    </row>
    <row r="4" spans="1:3">
      <c r="A4" s="4" t="s">
        <v>73</v>
      </c>
      <c r="B4" s="5" t="n">
        <v>3000</v>
      </c>
      <c r="C4" s="5" t="n">
        <v>3000</v>
      </c>
    </row>
    <row r="5" spans="1:3">
      <c r="A5" s="4" t="s">
        <v>74</v>
      </c>
      <c r="B5" s="8" t="n">
        <v>472.9</v>
      </c>
      <c r="C5" s="8" t="n">
        <v>468.7</v>
      </c>
    </row>
    <row r="6" spans="1:3">
      <c r="A6" s="4" t="s">
        <v>75</v>
      </c>
      <c r="B6" s="8" t="n">
        <v>397.1</v>
      </c>
      <c r="C6" s="8" t="n">
        <v>399.2</v>
      </c>
    </row>
    <row r="7" spans="1:3">
      <c r="A7" s="4" t="s">
        <v>76</v>
      </c>
      <c r="B7" s="8" t="n">
        <v>75.8</v>
      </c>
      <c r="C7" s="8" t="n">
        <v>6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0"/>
    <col customWidth="1" max="2" min="2" width="80"/>
  </cols>
  <sheetData>
    <row r="1" spans="1:2">
      <c r="A1" s="1" t="s">
        <v>309</v>
      </c>
      <c r="B1" s="2" t="s">
        <v>1</v>
      </c>
    </row>
    <row r="2" spans="1:2">
      <c r="B2" s="2" t="s">
        <v>2</v>
      </c>
    </row>
    <row r="3" spans="1:2">
      <c r="A3" s="3" t="s">
        <v>310</v>
      </c>
    </row>
    <row r="4" spans="1:2">
      <c r="A4" s="4" t="s">
        <v>311</v>
      </c>
      <c r="B4" s="4" t="s">
        <v>312</v>
      </c>
    </row>
    <row r="5" spans="1:2">
      <c r="A5" s="11" t="n">
        <v>2018</v>
      </c>
    </row>
    <row r="6" spans="1:2">
      <c r="A6" s="3" t="s">
        <v>310</v>
      </c>
    </row>
    <row r="7" spans="1:2">
      <c r="A7" s="4" t="s">
        <v>313</v>
      </c>
      <c r="B7" s="4" t="s">
        <v>314</v>
      </c>
    </row>
    <row r="8" spans="1:2">
      <c r="A8" s="11" t="n">
        <v>2017</v>
      </c>
    </row>
    <row r="9" spans="1:2">
      <c r="A9" s="3" t="s">
        <v>310</v>
      </c>
    </row>
    <row r="10" spans="1:2">
      <c r="A10" s="4" t="s">
        <v>313</v>
      </c>
      <c r="B10" s="4" t="s">
        <v>315</v>
      </c>
    </row>
    <row r="11" spans="1:2">
      <c r="A11" s="4" t="s">
        <v>316</v>
      </c>
    </row>
    <row r="12" spans="1:2">
      <c r="A12" s="3" t="s">
        <v>310</v>
      </c>
    </row>
    <row r="13" spans="1:2">
      <c r="A13" s="4" t="s">
        <v>313</v>
      </c>
      <c r="B13" s="4" t="s">
        <v>317</v>
      </c>
    </row>
    <row r="14" spans="1:2">
      <c r="A14" s="11" t="n">
        <v>2016</v>
      </c>
    </row>
    <row r="15" spans="1:2">
      <c r="A15" s="3" t="s">
        <v>310</v>
      </c>
    </row>
    <row r="16" spans="1:2">
      <c r="A16" s="4" t="s">
        <v>313</v>
      </c>
      <c r="B16"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9</v>
      </c>
      <c r="B1" s="2" t="s">
        <v>1</v>
      </c>
    </row>
    <row r="2" spans="1:2">
      <c r="B2" s="2" t="s">
        <v>2</v>
      </c>
    </row>
    <row r="3" spans="1:2">
      <c r="A3" s="3" t="s">
        <v>207</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4</v>
      </c>
      <c r="B1" s="2" t="s">
        <v>1</v>
      </c>
    </row>
    <row r="2" spans="1:2">
      <c r="B2" s="2" t="s">
        <v>2</v>
      </c>
    </row>
    <row r="3" spans="1:2">
      <c r="A3" s="3" t="s">
        <v>210</v>
      </c>
    </row>
    <row r="4" spans="1:2">
      <c r="A4" s="4" t="s">
        <v>32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6</v>
      </c>
      <c r="B1" s="2" t="s">
        <v>1</v>
      </c>
    </row>
    <row r="2" spans="1:2">
      <c r="B2" s="2" t="s">
        <v>2</v>
      </c>
    </row>
    <row r="3" spans="1:2">
      <c r="A3" s="3" t="s">
        <v>213</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1</v>
      </c>
      <c r="B1" s="2" t="s">
        <v>1</v>
      </c>
    </row>
    <row r="2" spans="1:2">
      <c r="B2" s="2" t="s">
        <v>2</v>
      </c>
    </row>
    <row r="3" spans="1:2">
      <c r="A3" s="3" t="s">
        <v>220</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6</v>
      </c>
      <c r="B1" s="2" t="s">
        <v>1</v>
      </c>
    </row>
    <row r="2" spans="1:2">
      <c r="B2" s="2" t="s">
        <v>2</v>
      </c>
    </row>
    <row r="3" spans="1:2">
      <c r="A3" s="3" t="s">
        <v>204</v>
      </c>
    </row>
    <row r="4" spans="1:2">
      <c r="A4" s="4" t="s">
        <v>337</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39</v>
      </c>
      <c r="B1" s="2" t="s">
        <v>1</v>
      </c>
    </row>
    <row r="2" spans="1:2">
      <c r="B2" s="2" t="s">
        <v>2</v>
      </c>
    </row>
    <row r="3" spans="1:2">
      <c r="A3" s="3" t="s">
        <v>227</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80"/>
  </cols>
  <sheetData>
    <row r="1" spans="1:2">
      <c r="A1" s="1" t="s">
        <v>350</v>
      </c>
      <c r="B1" s="2" t="s">
        <v>1</v>
      </c>
    </row>
    <row r="2" spans="1:2">
      <c r="B2" s="2" t="s">
        <v>2</v>
      </c>
    </row>
    <row r="3" spans="1:2">
      <c r="A3" s="3" t="s">
        <v>231</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35</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2</v>
      </c>
      <c r="B1" s="2" t="s">
        <v>1</v>
      </c>
    </row>
    <row r="2" spans="1:2">
      <c r="B2" s="2" t="s">
        <v>2</v>
      </c>
    </row>
    <row r="3" spans="1:2">
      <c r="A3" s="3" t="s">
        <v>239</v>
      </c>
    </row>
    <row r="4" spans="1:2">
      <c r="A4" s="4" t="s">
        <v>373</v>
      </c>
      <c r="B4"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3</v>
      </c>
      <c r="D2" s="2" t="s">
        <v>78</v>
      </c>
    </row>
    <row r="3" spans="1:4">
      <c r="A3" s="3" t="s">
        <v>79</v>
      </c>
    </row>
    <row r="4" spans="1:4">
      <c r="A4" s="4" t="s">
        <v>80</v>
      </c>
      <c r="B4" s="6" t="n">
        <v>4009.2</v>
      </c>
      <c r="C4" s="6" t="n">
        <v>3599.7</v>
      </c>
      <c r="D4" s="6" t="n">
        <v>2734.8</v>
      </c>
    </row>
    <row r="5" spans="1:4">
      <c r="A5" s="3" t="s">
        <v>81</v>
      </c>
    </row>
    <row r="6" spans="1:4">
      <c r="A6" s="4" t="s">
        <v>82</v>
      </c>
      <c r="B6" s="8" t="n">
        <v>1495.7</v>
      </c>
      <c r="C6" s="8" t="n">
        <v>1348.4</v>
      </c>
      <c r="D6" s="8" t="n">
        <v>1037.7</v>
      </c>
    </row>
    <row r="7" spans="1:4">
      <c r="A7" s="4" t="s">
        <v>83</v>
      </c>
      <c r="B7" s="8" t="n">
        <v>1192.8</v>
      </c>
      <c r="C7" s="5" t="n">
        <v>1096</v>
      </c>
      <c r="D7" s="8" t="n">
        <v>907.1</v>
      </c>
    </row>
    <row r="8" spans="1:4">
      <c r="A8" s="4" t="s">
        <v>84</v>
      </c>
      <c r="B8" s="8" t="n">
        <v>541.2</v>
      </c>
      <c r="C8" s="8" t="n">
        <v>492.5</v>
      </c>
      <c r="D8" s="8" t="n">
        <v>335.7</v>
      </c>
    </row>
    <row r="9" spans="1:4">
      <c r="A9" s="4" t="s">
        <v>85</v>
      </c>
      <c r="B9" s="8" t="n">
        <v>1.7</v>
      </c>
      <c r="C9" s="5" t="n">
        <v>0</v>
      </c>
      <c r="D9" s="8" t="n">
        <v>22.8</v>
      </c>
    </row>
    <row r="10" spans="1:4">
      <c r="A10" s="4" t="s">
        <v>86</v>
      </c>
      <c r="B10" s="8" t="n">
        <v>134.8</v>
      </c>
      <c r="C10" s="5" t="n">
        <v>113</v>
      </c>
      <c r="D10" s="8" t="n">
        <v>161.2</v>
      </c>
    </row>
    <row r="11" spans="1:4">
      <c r="A11" s="4" t="s">
        <v>87</v>
      </c>
      <c r="B11" s="8" t="n">
        <v>-5.6</v>
      </c>
      <c r="C11" s="8" t="n">
        <v>6.9</v>
      </c>
      <c r="D11" s="5" t="n">
        <v>10</v>
      </c>
    </row>
    <row r="12" spans="1:4">
      <c r="A12" s="4" t="s">
        <v>88</v>
      </c>
      <c r="B12" s="8" t="n">
        <v>1.7</v>
      </c>
      <c r="C12" s="8" t="n">
        <v>18.7</v>
      </c>
      <c r="D12" s="8" t="n">
        <v>-0.1</v>
      </c>
    </row>
    <row r="13" spans="1:4">
      <c r="A13" s="4" t="s">
        <v>89</v>
      </c>
      <c r="B13" s="8" t="n">
        <v>3362.3</v>
      </c>
      <c r="C13" s="8" t="n">
        <v>3075.5</v>
      </c>
      <c r="D13" s="8" t="n">
        <v>2474.4</v>
      </c>
    </row>
    <row r="14" spans="1:4">
      <c r="A14" s="4" t="s">
        <v>90</v>
      </c>
      <c r="B14" s="8" t="n">
        <v>646.9</v>
      </c>
      <c r="C14" s="8" t="n">
        <v>524.2</v>
      </c>
      <c r="D14" s="8" t="n">
        <v>260.4</v>
      </c>
    </row>
    <row r="15" spans="1:4">
      <c r="A15" s="4" t="s">
        <v>91</v>
      </c>
      <c r="B15" s="8" t="n">
        <v>3.1</v>
      </c>
      <c r="C15" s="8" t="n">
        <v>2.2</v>
      </c>
      <c r="D15" s="8" t="n">
        <v>1.3</v>
      </c>
    </row>
    <row r="16" spans="1:4">
      <c r="A16" s="4" t="s">
        <v>92</v>
      </c>
      <c r="B16" s="8" t="n">
        <v>-225.7</v>
      </c>
      <c r="C16" s="8" t="n">
        <v>-154.3</v>
      </c>
      <c r="D16" s="8" t="n">
        <v>-119.4</v>
      </c>
    </row>
    <row r="17" spans="1:4">
      <c r="A17" s="4" t="s">
        <v>93</v>
      </c>
      <c r="B17" s="8" t="n">
        <v>-222.6</v>
      </c>
      <c r="C17" s="8" t="n">
        <v>-152.1</v>
      </c>
      <c r="D17" s="8" t="n">
        <v>-118.1</v>
      </c>
    </row>
    <row r="18" spans="1:4">
      <c r="A18" s="4" t="s">
        <v>94</v>
      </c>
      <c r="B18" s="8" t="n">
        <v>424.3</v>
      </c>
      <c r="C18" s="8" t="n">
        <v>372.1</v>
      </c>
      <c r="D18" s="8" t="n">
        <v>142.3</v>
      </c>
    </row>
    <row r="19" spans="1:4">
      <c r="A19" s="4" t="s">
        <v>95</v>
      </c>
      <c r="B19" s="8" t="n">
        <v>115.4</v>
      </c>
      <c r="C19" s="8" t="n">
        <v>49.9</v>
      </c>
      <c r="D19" s="8" t="n">
        <v>5.1</v>
      </c>
    </row>
    <row r="20" spans="1:4">
      <c r="A20" s="4" t="s">
        <v>96</v>
      </c>
      <c r="B20" s="8" t="n">
        <v>-0.5</v>
      </c>
      <c r="C20" s="5" t="n">
        <v>-5</v>
      </c>
      <c r="D20" s="8" t="n">
        <v>-4.5</v>
      </c>
    </row>
    <row r="21" spans="1:4">
      <c r="A21" s="4" t="s">
        <v>97</v>
      </c>
      <c r="B21" s="8" t="n">
        <v>539.2</v>
      </c>
      <c r="C21" s="5" t="n">
        <v>417</v>
      </c>
      <c r="D21" s="8" t="n">
        <v>142.9</v>
      </c>
    </row>
    <row r="22" spans="1:4">
      <c r="A22" s="4" t="s">
        <v>98</v>
      </c>
      <c r="B22" s="5" t="n">
        <v>0</v>
      </c>
      <c r="C22" s="5" t="n">
        <v>0</v>
      </c>
      <c r="D22" s="8" t="n">
        <v>9.199999999999999</v>
      </c>
    </row>
    <row r="23" spans="1:4">
      <c r="A23" s="4" t="s">
        <v>99</v>
      </c>
      <c r="B23" s="8" t="n">
        <v>539.2</v>
      </c>
      <c r="C23" s="5" t="n">
        <v>417</v>
      </c>
      <c r="D23" s="8" t="n">
        <v>152.1</v>
      </c>
    </row>
    <row r="24" spans="1:4">
      <c r="A24" s="4" t="s">
        <v>100</v>
      </c>
      <c r="B24" s="8" t="n">
        <v>-3.1</v>
      </c>
      <c r="C24" s="8" t="n">
        <v>0.1</v>
      </c>
      <c r="D24" s="8" t="n">
        <v>-0.7</v>
      </c>
    </row>
    <row r="25" spans="1:4">
      <c r="A25" s="4" t="s">
        <v>101</v>
      </c>
      <c r="B25" s="6" t="n">
        <v>542.3</v>
      </c>
      <c r="C25" s="6" t="n">
        <v>416.9</v>
      </c>
      <c r="D25" s="6" t="n">
        <v>152.8</v>
      </c>
    </row>
    <row r="26" spans="1:4">
      <c r="A26" s="3" t="s">
        <v>102</v>
      </c>
    </row>
    <row r="27" spans="1:4">
      <c r="A27" s="4" t="s">
        <v>103</v>
      </c>
      <c r="B27" s="9" t="n">
        <v>1.38</v>
      </c>
      <c r="C27" s="9" t="n">
        <v>1.04</v>
      </c>
      <c r="D27" s="9" t="n">
        <v>0.46</v>
      </c>
    </row>
    <row r="28" spans="1:4">
      <c r="A28" s="4" t="s">
        <v>98</v>
      </c>
      <c r="B28" s="5" t="n">
        <v>0</v>
      </c>
      <c r="C28" s="5" t="n">
        <v>0</v>
      </c>
      <c r="D28" s="10" t="n">
        <v>0.03</v>
      </c>
    </row>
    <row r="29" spans="1:4">
      <c r="A29" s="4" t="s">
        <v>101</v>
      </c>
      <c r="B29" s="9" t="n">
        <v>1.38</v>
      </c>
      <c r="C29" s="9" t="n">
        <v>1.04</v>
      </c>
      <c r="D29" s="9" t="n">
        <v>0.49</v>
      </c>
    </row>
    <row r="30" spans="1:4">
      <c r="A30" s="4" t="s">
        <v>104</v>
      </c>
      <c r="B30" s="8" t="n">
        <v>394.4</v>
      </c>
      <c r="C30" s="8" t="n">
        <v>400.3</v>
      </c>
      <c r="D30" s="8" t="n">
        <v>309.2</v>
      </c>
    </row>
    <row r="31" spans="1:4">
      <c r="A31" s="3" t="s">
        <v>105</v>
      </c>
    </row>
    <row r="32" spans="1:4">
      <c r="A32" s="4" t="s">
        <v>103</v>
      </c>
      <c r="B32" s="9" t="n">
        <v>1.33</v>
      </c>
      <c r="C32" s="7" t="n">
        <v>1</v>
      </c>
      <c r="D32" s="9" t="n">
        <v>0.45</v>
      </c>
    </row>
    <row r="33" spans="1:4">
      <c r="A33" s="4" t="s">
        <v>98</v>
      </c>
      <c r="B33" s="5" t="n">
        <v>0</v>
      </c>
      <c r="C33" s="5" t="n">
        <v>0</v>
      </c>
      <c r="D33" s="10" t="n">
        <v>0.03</v>
      </c>
    </row>
    <row r="34" spans="1:4">
      <c r="A34" s="4" t="s">
        <v>101</v>
      </c>
      <c r="B34" s="9" t="n">
        <v>1.33</v>
      </c>
      <c r="C34" s="7" t="n">
        <v>1</v>
      </c>
      <c r="D34" s="9" t="n">
        <v>0.48</v>
      </c>
    </row>
    <row r="35" spans="1:4">
      <c r="A35" s="4" t="s">
        <v>106</v>
      </c>
      <c r="B35" s="8" t="n">
        <v>406.9</v>
      </c>
      <c r="C35" s="8" t="n">
        <v>416.2</v>
      </c>
      <c r="D35" s="8" t="n">
        <v>31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5</v>
      </c>
      <c r="B1" s="2" t="s">
        <v>1</v>
      </c>
    </row>
    <row r="2" spans="1:2">
      <c r="B2" s="2" t="s">
        <v>2</v>
      </c>
    </row>
    <row r="3" spans="1:2">
      <c r="A3" s="3" t="s">
        <v>243</v>
      </c>
    </row>
    <row r="4" spans="1:2">
      <c r="A4" s="4" t="s">
        <v>376</v>
      </c>
      <c r="B4"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8</v>
      </c>
      <c r="B1" s="2" t="s">
        <v>1</v>
      </c>
    </row>
    <row r="2" spans="1:2">
      <c r="B2" s="2" t="s">
        <v>2</v>
      </c>
    </row>
    <row r="3" spans="1:2">
      <c r="A3" s="3" t="s">
        <v>247</v>
      </c>
    </row>
    <row r="4" spans="1:2">
      <c r="A4" s="4" t="s">
        <v>379</v>
      </c>
      <c r="B4"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1</v>
      </c>
      <c r="B1" s="2" t="s">
        <v>1</v>
      </c>
    </row>
    <row r="2" spans="1:2">
      <c r="B2" s="2" t="s">
        <v>2</v>
      </c>
    </row>
    <row r="3" spans="1:2">
      <c r="A3" s="3" t="s">
        <v>251</v>
      </c>
    </row>
    <row r="4" spans="1:2">
      <c r="A4" s="4" t="s">
        <v>382</v>
      </c>
      <c r="B4"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54</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3</v>
      </c>
      <c r="B1" s="2" t="s">
        <v>1</v>
      </c>
    </row>
    <row r="2" spans="1:2">
      <c r="B2" s="2" t="s">
        <v>2</v>
      </c>
    </row>
    <row r="3" spans="1:2">
      <c r="A3" s="3" t="s">
        <v>258</v>
      </c>
    </row>
    <row r="4" spans="1:2">
      <c r="A4" s="4" t="s">
        <v>394</v>
      </c>
      <c r="B4" s="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0"/>
  </cols>
  <sheetData>
    <row r="1" spans="1:2">
      <c r="A1" s="1" t="s">
        <v>396</v>
      </c>
      <c r="B1" s="2" t="s">
        <v>397</v>
      </c>
    </row>
    <row r="2" spans="1:2">
      <c r="A2" s="4" t="s">
        <v>316</v>
      </c>
    </row>
    <row r="3" spans="1:2">
      <c r="A3" s="3" t="s">
        <v>310</v>
      </c>
    </row>
    <row r="4" spans="1:2">
      <c r="A4" s="4" t="s">
        <v>398</v>
      </c>
      <c r="B4" s="12" t="n">
        <v>3.55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44"/>
    <col customWidth="1" max="2" min="2" width="16"/>
  </cols>
  <sheetData>
    <row r="1" spans="1:2">
      <c r="A1" s="1" t="s">
        <v>399</v>
      </c>
      <c r="B1" s="2" t="s">
        <v>1</v>
      </c>
    </row>
    <row r="2" spans="1:2">
      <c r="B2" s="2" t="s">
        <v>2</v>
      </c>
    </row>
    <row r="3" spans="1:2">
      <c r="A3" s="4" t="s">
        <v>400</v>
      </c>
    </row>
    <row r="4" spans="1:2">
      <c r="A4" s="3" t="s">
        <v>401</v>
      </c>
    </row>
    <row r="5" spans="1:2">
      <c r="A5" s="4" t="s">
        <v>402</v>
      </c>
      <c r="B5" s="4" t="s">
        <v>403</v>
      </c>
    </row>
    <row r="6" spans="1:2">
      <c r="A6" s="4" t="s">
        <v>404</v>
      </c>
    </row>
    <row r="7" spans="1:2">
      <c r="A7" s="3" t="s">
        <v>401</v>
      </c>
    </row>
    <row r="8" spans="1:2">
      <c r="A8" s="4" t="s">
        <v>402</v>
      </c>
      <c r="B8" s="4" t="s">
        <v>405</v>
      </c>
    </row>
    <row r="9" spans="1:2">
      <c r="A9" s="4" t="s">
        <v>406</v>
      </c>
    </row>
    <row r="10" spans="1:2">
      <c r="A10" s="3" t="s">
        <v>401</v>
      </c>
    </row>
    <row r="11" spans="1:2">
      <c r="A11" s="4" t="s">
        <v>402</v>
      </c>
      <c r="B11" s="4" t="s">
        <v>407</v>
      </c>
    </row>
    <row r="12" spans="1:2">
      <c r="A12" s="4" t="s">
        <v>408</v>
      </c>
    </row>
    <row r="13" spans="1:2">
      <c r="A13" s="3" t="s">
        <v>401</v>
      </c>
    </row>
    <row r="14" spans="1:2">
      <c r="A14" s="4" t="s">
        <v>402</v>
      </c>
      <c r="B14" s="4" t="s">
        <v>409</v>
      </c>
    </row>
    <row r="15" spans="1:2">
      <c r="A15" s="4" t="s">
        <v>410</v>
      </c>
    </row>
    <row r="16" spans="1:2">
      <c r="A16" s="3" t="s">
        <v>401</v>
      </c>
    </row>
    <row r="17" spans="1:2">
      <c r="A17" s="4" t="s">
        <v>402</v>
      </c>
      <c r="B17" s="4" t="s">
        <v>407</v>
      </c>
    </row>
    <row r="18" spans="1:2">
      <c r="A18" s="4" t="s">
        <v>411</v>
      </c>
    </row>
    <row r="19" spans="1:2">
      <c r="A19" s="3" t="s">
        <v>401</v>
      </c>
    </row>
    <row r="20" spans="1:2">
      <c r="A20" s="4" t="s">
        <v>402</v>
      </c>
      <c r="B20" s="4" t="s">
        <v>405</v>
      </c>
    </row>
    <row r="21" spans="1:2">
      <c r="A21" s="4" t="s">
        <v>412</v>
      </c>
    </row>
    <row r="22" spans="1:2">
      <c r="A22" s="3" t="s">
        <v>401</v>
      </c>
    </row>
    <row r="23" spans="1:2">
      <c r="A23" s="4" t="s">
        <v>402</v>
      </c>
      <c r="B23" s="4" t="s">
        <v>413</v>
      </c>
    </row>
    <row r="24" spans="1:2">
      <c r="A24" s="4" t="s">
        <v>414</v>
      </c>
    </row>
    <row r="25" spans="1:2">
      <c r="A25" s="3" t="s">
        <v>401</v>
      </c>
    </row>
    <row r="26" spans="1:2">
      <c r="A26" s="4" t="s">
        <v>402</v>
      </c>
      <c r="B26" s="4" t="s">
        <v>415</v>
      </c>
    </row>
    <row r="27" spans="1:2">
      <c r="A27" s="4" t="s">
        <v>416</v>
      </c>
    </row>
    <row r="28" spans="1:2">
      <c r="A28" s="3" t="s">
        <v>401</v>
      </c>
    </row>
    <row r="29" spans="1:2">
      <c r="A29" s="4" t="s">
        <v>402</v>
      </c>
      <c r="B29" s="4" t="s">
        <v>417</v>
      </c>
    </row>
    <row r="30" spans="1:2">
      <c r="A30" s="4" t="s">
        <v>418</v>
      </c>
    </row>
    <row r="31" spans="1:2">
      <c r="A31" s="3" t="s">
        <v>401</v>
      </c>
    </row>
    <row r="32" spans="1:2">
      <c r="A32" s="4" t="s">
        <v>402</v>
      </c>
      <c r="B32" s="4" t="s">
        <v>405</v>
      </c>
    </row>
    <row r="33" spans="1:2">
      <c r="A33" s="4" t="s">
        <v>419</v>
      </c>
    </row>
    <row r="34" spans="1:2">
      <c r="A34" s="3" t="s">
        <v>401</v>
      </c>
    </row>
    <row r="35" spans="1:2">
      <c r="A35" s="4" t="s">
        <v>402</v>
      </c>
      <c r="B35" s="4" t="s">
        <v>417</v>
      </c>
    </row>
    <row r="36" spans="1:2">
      <c r="A36" s="4" t="s">
        <v>420</v>
      </c>
    </row>
    <row r="37" spans="1:2">
      <c r="A37" s="3" t="s">
        <v>401</v>
      </c>
    </row>
    <row r="38" spans="1:2">
      <c r="A38" s="4" t="s">
        <v>402</v>
      </c>
      <c r="B38" s="4" t="s">
        <v>407</v>
      </c>
    </row>
    <row r="39" spans="1:2">
      <c r="A39" s="4" t="s">
        <v>421</v>
      </c>
    </row>
    <row r="40" spans="1:2">
      <c r="A40" s="3" t="s">
        <v>401</v>
      </c>
    </row>
    <row r="41" spans="1:2">
      <c r="A41" s="4" t="s">
        <v>422</v>
      </c>
      <c r="B41" s="4" t="s">
        <v>423</v>
      </c>
    </row>
    <row r="42" spans="1:2">
      <c r="A42" s="4" t="s">
        <v>424</v>
      </c>
    </row>
    <row r="43" spans="1:2">
      <c r="A43" s="3" t="s">
        <v>401</v>
      </c>
    </row>
    <row r="44" spans="1:2">
      <c r="A44" s="4" t="s">
        <v>422</v>
      </c>
      <c r="B44" s="4" t="s">
        <v>425</v>
      </c>
    </row>
    <row r="45" spans="1:2">
      <c r="A45" s="4" t="s">
        <v>426</v>
      </c>
    </row>
    <row r="46" spans="1:2">
      <c r="A46" s="3" t="s">
        <v>401</v>
      </c>
    </row>
    <row r="47" spans="1:2">
      <c r="A47" s="4" t="s">
        <v>422</v>
      </c>
      <c r="B47" s="4" t="s">
        <v>417</v>
      </c>
    </row>
    <row r="48" spans="1:2">
      <c r="A48" s="4" t="s">
        <v>427</v>
      </c>
    </row>
    <row r="49" spans="1:2">
      <c r="A49" s="3" t="s">
        <v>401</v>
      </c>
    </row>
    <row r="50" spans="1:2">
      <c r="A50" s="4" t="s">
        <v>422</v>
      </c>
      <c r="B50" s="4" t="s">
        <v>423</v>
      </c>
    </row>
    <row r="51" spans="1:2">
      <c r="A51" s="4" t="s">
        <v>428</v>
      </c>
    </row>
    <row r="52" spans="1:2">
      <c r="A52" s="3" t="s">
        <v>401</v>
      </c>
    </row>
    <row r="53" spans="1:2">
      <c r="A53" s="4" t="s">
        <v>422</v>
      </c>
      <c r="B53" s="4" t="s">
        <v>417</v>
      </c>
    </row>
    <row r="54" spans="1:2">
      <c r="A54" s="4" t="s">
        <v>429</v>
      </c>
    </row>
    <row r="55" spans="1:2">
      <c r="A55" s="3" t="s">
        <v>401</v>
      </c>
    </row>
    <row r="56" spans="1:2">
      <c r="A56" s="4" t="s">
        <v>422</v>
      </c>
      <c r="B56" s="4" t="s">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s>
  <sheetData>
    <row r="1" spans="1:6">
      <c r="A1" s="1" t="s">
        <v>430</v>
      </c>
      <c r="B1" s="2" t="s">
        <v>431</v>
      </c>
      <c r="D1" s="2" t="s">
        <v>1</v>
      </c>
    </row>
    <row r="2" spans="1:6">
      <c r="B2" s="2" t="s">
        <v>432</v>
      </c>
      <c r="C2" s="2" t="s">
        <v>433</v>
      </c>
      <c r="D2" s="2" t="s">
        <v>2</v>
      </c>
      <c r="E2" s="2" t="s">
        <v>33</v>
      </c>
      <c r="F2" s="2" t="s">
        <v>78</v>
      </c>
    </row>
    <row r="3" spans="1:6">
      <c r="A3" s="3" t="s">
        <v>201</v>
      </c>
    </row>
    <row r="4" spans="1:6">
      <c r="A4" s="4" t="s">
        <v>434</v>
      </c>
      <c r="B4" s="7" t="n">
        <v>10</v>
      </c>
      <c r="C4" s="7" t="n">
        <v>57</v>
      </c>
      <c r="D4" s="6" t="n">
        <v>10.1</v>
      </c>
      <c r="E4" s="7" t="n">
        <v>57</v>
      </c>
      <c r="F4" s="7" t="n">
        <v>0</v>
      </c>
    </row>
    <row r="5" spans="1:6">
      <c r="A5" s="4" t="s">
        <v>435</v>
      </c>
      <c r="D5" s="6" t="n">
        <v>59.7</v>
      </c>
      <c r="E5" s="6" t="n">
        <v>55.5</v>
      </c>
      <c r="F5" s="6" t="n">
        <v>50.8</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s>
  <sheetData>
    <row r="1" spans="1:6">
      <c r="A1" s="1" t="s">
        <v>436</v>
      </c>
      <c r="B1" s="2" t="s">
        <v>431</v>
      </c>
    </row>
    <row r="2" spans="1:6">
      <c r="B2" s="2" t="s">
        <v>437</v>
      </c>
      <c r="C2" s="2" t="s">
        <v>438</v>
      </c>
      <c r="D2" s="2" t="s">
        <v>2</v>
      </c>
      <c r="E2" s="2" t="s">
        <v>33</v>
      </c>
      <c r="F2" s="2" t="s">
        <v>78</v>
      </c>
    </row>
    <row r="3" spans="1:6">
      <c r="A3" s="3" t="s">
        <v>310</v>
      </c>
    </row>
    <row r="4" spans="1:6">
      <c r="A4" s="4" t="s">
        <v>44</v>
      </c>
      <c r="D4" s="7" t="n">
        <v>9836</v>
      </c>
      <c r="E4" s="6" t="n">
        <v>8778.5</v>
      </c>
    </row>
    <row r="5" spans="1:6">
      <c r="A5" s="4" t="s">
        <v>439</v>
      </c>
      <c r="D5" s="8" t="n">
        <v>636.3</v>
      </c>
      <c r="E5" s="6" t="n">
        <v>8.4</v>
      </c>
      <c r="F5" s="6" t="n">
        <v>744.3</v>
      </c>
    </row>
    <row r="6" spans="1:6">
      <c r="A6" s="4" t="s">
        <v>440</v>
      </c>
    </row>
    <row r="7" spans="1:6">
      <c r="A7" s="3" t="s">
        <v>310</v>
      </c>
    </row>
    <row r="8" spans="1:6">
      <c r="A8" s="4" t="s">
        <v>441</v>
      </c>
      <c r="B8" s="7" t="n">
        <v>1860</v>
      </c>
    </row>
    <row r="9" spans="1:6">
      <c r="A9" s="11" t="n">
        <v>2018</v>
      </c>
    </row>
    <row r="10" spans="1:6">
      <c r="A10" s="3" t="s">
        <v>310</v>
      </c>
    </row>
    <row r="11" spans="1:6">
      <c r="A11" s="4" t="s">
        <v>442</v>
      </c>
      <c r="D11" s="8" t="n">
        <v>98.8</v>
      </c>
    </row>
    <row r="12" spans="1:6">
      <c r="A12" s="4" t="s">
        <v>443</v>
      </c>
      <c r="D12" s="8" t="n">
        <v>11.8</v>
      </c>
    </row>
    <row r="13" spans="1:6">
      <c r="A13" s="4" t="s">
        <v>444</v>
      </c>
      <c r="D13" s="8" t="n">
        <v>745.3</v>
      </c>
    </row>
    <row r="14" spans="1:6">
      <c r="A14" s="4" t="s">
        <v>44</v>
      </c>
      <c r="D14" s="8" t="n">
        <v>1184.9</v>
      </c>
    </row>
    <row r="15" spans="1:6">
      <c r="A15" s="4" t="s">
        <v>445</v>
      </c>
      <c r="D15" s="8" t="n">
        <v>5.2</v>
      </c>
    </row>
    <row r="16" spans="1:6">
      <c r="A16" s="4" t="s">
        <v>48</v>
      </c>
      <c r="D16" s="5" t="n">
        <v>2046</v>
      </c>
    </row>
    <row r="17" spans="1:6">
      <c r="A17" s="4" t="s">
        <v>446</v>
      </c>
      <c r="D17" s="8" t="n">
        <v>35.6</v>
      </c>
    </row>
    <row r="18" spans="1:6">
      <c r="A18" s="4" t="s">
        <v>55</v>
      </c>
      <c r="D18" s="8" t="n">
        <v>79.90000000000001</v>
      </c>
    </row>
    <row r="19" spans="1:6">
      <c r="A19" s="4" t="s">
        <v>447</v>
      </c>
      <c r="D19" s="8" t="n">
        <v>53.4</v>
      </c>
    </row>
    <row r="20" spans="1:6">
      <c r="A20" s="4" t="s">
        <v>448</v>
      </c>
      <c r="D20" s="8" t="n">
        <v>168.9</v>
      </c>
    </row>
    <row r="21" spans="1:6">
      <c r="A21" s="4" t="s">
        <v>449</v>
      </c>
      <c r="D21" s="6" t="n">
        <v>1877.1</v>
      </c>
    </row>
    <row r="22" spans="1:6">
      <c r="A22" s="4" t="s">
        <v>450</v>
      </c>
    </row>
    <row r="23" spans="1:6">
      <c r="A23" s="3" t="s">
        <v>310</v>
      </c>
    </row>
    <row r="24" spans="1:6">
      <c r="A24" s="4" t="s">
        <v>441</v>
      </c>
      <c r="C24" s="7" t="n">
        <v>9</v>
      </c>
    </row>
    <row r="25" spans="1:6">
      <c r="A25" s="4" t="s">
        <v>451</v>
      </c>
    </row>
    <row r="26" spans="1:6">
      <c r="A26" s="3" t="s">
        <v>310</v>
      </c>
    </row>
    <row r="27" spans="1:6">
      <c r="A27" s="4" t="s">
        <v>441</v>
      </c>
      <c r="B27" s="7" t="n">
        <v>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23"/>
    <col customWidth="1" max="5" min="5" width="14"/>
    <col customWidth="1" max="6" min="6" width="14"/>
  </cols>
  <sheetData>
    <row r="1" spans="1:6">
      <c r="A1" s="1" t="s">
        <v>452</v>
      </c>
      <c r="B1" s="2" t="s">
        <v>431</v>
      </c>
      <c r="C1" s="2" t="s">
        <v>453</v>
      </c>
      <c r="D1" s="2" t="s">
        <v>1</v>
      </c>
    </row>
    <row r="2" spans="1:6">
      <c r="B2" s="2" t="s">
        <v>454</v>
      </c>
      <c r="C2" s="2" t="s">
        <v>437</v>
      </c>
      <c r="D2" s="2" t="s">
        <v>2</v>
      </c>
      <c r="E2" s="2" t="s">
        <v>33</v>
      </c>
      <c r="F2" s="2" t="s">
        <v>78</v>
      </c>
    </row>
    <row r="3" spans="1:6">
      <c r="A3" s="3" t="s">
        <v>310</v>
      </c>
    </row>
    <row r="4" spans="1:6">
      <c r="A4" s="4" t="s">
        <v>455</v>
      </c>
      <c r="D4" s="6" t="n">
        <v>222.9</v>
      </c>
    </row>
    <row r="5" spans="1:6">
      <c r="A5" s="4" t="s">
        <v>456</v>
      </c>
      <c r="D5" s="4" t="s">
        <v>457</v>
      </c>
    </row>
    <row r="6" spans="1:6">
      <c r="A6" s="3" t="s">
        <v>458</v>
      </c>
    </row>
    <row r="7" spans="1:6">
      <c r="A7" s="4" t="s">
        <v>44</v>
      </c>
      <c r="D7" s="7" t="n">
        <v>9836</v>
      </c>
      <c r="E7" s="6" t="n">
        <v>8778.5</v>
      </c>
    </row>
    <row r="8" spans="1:6">
      <c r="A8" s="3" t="s">
        <v>459</v>
      </c>
    </row>
    <row r="9" spans="1:6">
      <c r="A9" s="4" t="s">
        <v>439</v>
      </c>
      <c r="D9" s="6" t="n">
        <v>636.3</v>
      </c>
      <c r="E9" s="6" t="n">
        <v>8.4</v>
      </c>
      <c r="F9" s="6" t="n">
        <v>744.3</v>
      </c>
    </row>
    <row r="10" spans="1:6">
      <c r="A10" s="4" t="s">
        <v>460</v>
      </c>
    </row>
    <row r="11" spans="1:6">
      <c r="A11" s="3" t="s">
        <v>310</v>
      </c>
    </row>
    <row r="12" spans="1:6">
      <c r="A12" s="4" t="s">
        <v>461</v>
      </c>
      <c r="B12" s="7" t="n">
        <v>432</v>
      </c>
    </row>
    <row r="13" spans="1:6">
      <c r="A13" s="4" t="s">
        <v>462</v>
      </c>
      <c r="B13" s="4" t="s">
        <v>463</v>
      </c>
    </row>
    <row r="14" spans="1:6">
      <c r="A14" s="4" t="s">
        <v>464</v>
      </c>
      <c r="B14" s="7" t="n">
        <v>43</v>
      </c>
    </row>
    <row r="15" spans="1:6">
      <c r="A15" s="4" t="s">
        <v>465</v>
      </c>
      <c r="B15" s="4" t="s">
        <v>466</v>
      </c>
    </row>
    <row r="16" spans="1:6">
      <c r="A16" s="4" t="s">
        <v>456</v>
      </c>
      <c r="B16" s="4" t="s">
        <v>403</v>
      </c>
      <c r="C16" s="4" t="s">
        <v>467</v>
      </c>
    </row>
    <row r="17" spans="1:6">
      <c r="A17" s="4" t="s">
        <v>468</v>
      </c>
    </row>
    <row r="18" spans="1:6">
      <c r="A18" s="3" t="s">
        <v>310</v>
      </c>
    </row>
    <row r="19" spans="1:6">
      <c r="A19" s="4" t="s">
        <v>455</v>
      </c>
      <c r="B19" s="7" t="n">
        <v>200</v>
      </c>
    </row>
    <row r="20" spans="1:6">
      <c r="A20" s="4" t="s">
        <v>469</v>
      </c>
    </row>
    <row r="21" spans="1:6">
      <c r="A21" s="3" t="s">
        <v>310</v>
      </c>
    </row>
    <row r="22" spans="1:6">
      <c r="A22" s="4" t="s">
        <v>455</v>
      </c>
      <c r="C22" s="7" t="n">
        <v>150</v>
      </c>
    </row>
    <row r="23" spans="1:6">
      <c r="A23" s="4" t="s">
        <v>470</v>
      </c>
    </row>
    <row r="24" spans="1:6">
      <c r="A24" s="3" t="s">
        <v>310</v>
      </c>
    </row>
    <row r="25" spans="1:6">
      <c r="A25" s="4" t="s">
        <v>455</v>
      </c>
      <c r="B25" s="5" t="n">
        <v>225</v>
      </c>
    </row>
    <row r="26" spans="1:6">
      <c r="A26" s="4" t="s">
        <v>471</v>
      </c>
    </row>
    <row r="27" spans="1:6">
      <c r="A27" s="3" t="s">
        <v>310</v>
      </c>
    </row>
    <row r="28" spans="1:6">
      <c r="A28" s="4" t="s">
        <v>455</v>
      </c>
      <c r="C28" s="7" t="n">
        <v>175</v>
      </c>
    </row>
    <row r="29" spans="1:6">
      <c r="A29" s="11" t="n">
        <v>2017</v>
      </c>
    </row>
    <row r="30" spans="1:6">
      <c r="A30" s="3" t="s">
        <v>458</v>
      </c>
    </row>
    <row r="31" spans="1:6">
      <c r="A31" s="4" t="s">
        <v>442</v>
      </c>
      <c r="B31" s="8" t="n">
        <v>7.3</v>
      </c>
    </row>
    <row r="32" spans="1:6">
      <c r="A32" s="4" t="s">
        <v>443</v>
      </c>
      <c r="B32" s="8" t="n">
        <v>1.1</v>
      </c>
    </row>
    <row r="33" spans="1:6">
      <c r="A33" s="4" t="s">
        <v>444</v>
      </c>
      <c r="B33" s="8" t="n">
        <v>113.8</v>
      </c>
    </row>
    <row r="34" spans="1:6">
      <c r="A34" s="4" t="s">
        <v>44</v>
      </c>
      <c r="B34" s="5" t="n">
        <v>363</v>
      </c>
    </row>
    <row r="35" spans="1:6">
      <c r="A35" s="4" t="s">
        <v>472</v>
      </c>
      <c r="B35" s="8" t="n">
        <v>0.9</v>
      </c>
    </row>
    <row r="36" spans="1:6">
      <c r="A36" s="4" t="s">
        <v>48</v>
      </c>
      <c r="B36" s="8" t="n">
        <v>486.1</v>
      </c>
    </row>
    <row r="37" spans="1:6">
      <c r="A37" s="3" t="s">
        <v>459</v>
      </c>
    </row>
    <row r="38" spans="1:6">
      <c r="A38" s="4" t="s">
        <v>446</v>
      </c>
      <c r="B38" s="8" t="n">
        <v>4.4</v>
      </c>
    </row>
    <row r="39" spans="1:6">
      <c r="A39" s="4" t="s">
        <v>55</v>
      </c>
      <c r="B39" s="8" t="n">
        <v>1.4</v>
      </c>
    </row>
    <row r="40" spans="1:6">
      <c r="A40" s="4" t="s">
        <v>447</v>
      </c>
      <c r="B40" s="8" t="n">
        <v>36.2</v>
      </c>
    </row>
    <row r="41" spans="1:6">
      <c r="A41" s="4" t="s">
        <v>448</v>
      </c>
      <c r="B41" s="5" t="n">
        <v>42</v>
      </c>
    </row>
    <row r="42" spans="1:6">
      <c r="A42" s="4" t="s">
        <v>449</v>
      </c>
      <c r="B42" s="6" t="n">
        <v>44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7</v>
      </c>
      <c r="B1" s="2" t="s">
        <v>1</v>
      </c>
    </row>
    <row r="2" spans="1:4">
      <c r="B2" s="2" t="s">
        <v>2</v>
      </c>
      <c r="C2" s="2" t="s">
        <v>33</v>
      </c>
      <c r="D2" s="2" t="s">
        <v>78</v>
      </c>
    </row>
    <row r="3" spans="1:4">
      <c r="A3" s="3" t="s">
        <v>108</v>
      </c>
    </row>
    <row r="4" spans="1:4">
      <c r="A4" s="4" t="s">
        <v>99</v>
      </c>
      <c r="B4" s="6" t="n">
        <v>539.2</v>
      </c>
      <c r="C4" s="7" t="n">
        <v>417</v>
      </c>
      <c r="D4" s="6" t="n">
        <v>152.1</v>
      </c>
    </row>
    <row r="5" spans="1:4">
      <c r="A5" s="3" t="s">
        <v>109</v>
      </c>
    </row>
    <row r="6" spans="1:4">
      <c r="A6" s="4" t="s">
        <v>110</v>
      </c>
      <c r="B6" s="8" t="n">
        <v>7.6</v>
      </c>
      <c r="C6" s="8" t="n">
        <v>6.6</v>
      </c>
      <c r="D6" s="8" t="n">
        <v>4.1</v>
      </c>
    </row>
    <row r="7" spans="1:4">
      <c r="A7" s="4" t="s">
        <v>111</v>
      </c>
      <c r="B7" s="8" t="n">
        <v>4.8</v>
      </c>
      <c r="C7" s="8" t="n">
        <v>1.4</v>
      </c>
      <c r="D7" s="8" t="n">
        <v>-1.3</v>
      </c>
    </row>
    <row r="8" spans="1:4">
      <c r="A8" s="4" t="s">
        <v>112</v>
      </c>
      <c r="B8" s="8" t="n">
        <v>-220.4</v>
      </c>
      <c r="C8" s="8" t="n">
        <v>345.8</v>
      </c>
      <c r="D8" s="8" t="n">
        <v>-250.4</v>
      </c>
    </row>
    <row r="9" spans="1:4">
      <c r="A9" s="4" t="s">
        <v>113</v>
      </c>
      <c r="B9" s="5" t="n">
        <v>-208</v>
      </c>
      <c r="C9" s="8" t="n">
        <v>353.8</v>
      </c>
      <c r="D9" s="8" t="n">
        <v>-247.6</v>
      </c>
    </row>
    <row r="10" spans="1:4">
      <c r="A10" s="4" t="s">
        <v>114</v>
      </c>
      <c r="B10" s="8" t="n">
        <v>331.2</v>
      </c>
      <c r="C10" s="8" t="n">
        <v>770.8</v>
      </c>
      <c r="D10" s="8" t="n">
        <v>-95.5</v>
      </c>
    </row>
    <row r="11" spans="1:4">
      <c r="A11" s="4" t="s">
        <v>115</v>
      </c>
      <c r="B11" s="8" t="n">
        <v>3.1</v>
      </c>
      <c r="C11" s="8" t="n">
        <v>-0.1</v>
      </c>
      <c r="D11" s="8" t="n">
        <v>0.7</v>
      </c>
    </row>
    <row r="12" spans="1:4">
      <c r="A12" s="4" t="s">
        <v>116</v>
      </c>
      <c r="B12" s="6" t="n">
        <v>334.3</v>
      </c>
      <c r="C12" s="6" t="n">
        <v>770.7</v>
      </c>
      <c r="D12" s="6" t="n">
        <v>-9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3</v>
      </c>
      <c r="B1" s="2" t="s">
        <v>474</v>
      </c>
      <c r="C1" s="2" t="s">
        <v>2</v>
      </c>
      <c r="D1" s="2" t="s">
        <v>33</v>
      </c>
      <c r="E1" s="2" t="s">
        <v>78</v>
      </c>
    </row>
    <row r="2" spans="1:5">
      <c r="A2" s="3" t="s">
        <v>310</v>
      </c>
    </row>
    <row r="3" spans="1:5">
      <c r="A3" s="4" t="s">
        <v>475</v>
      </c>
      <c r="C3" s="6" t="n">
        <v>1876.2</v>
      </c>
      <c r="D3" s="6" t="n">
        <v>401.1</v>
      </c>
      <c r="E3" s="6" t="n">
        <v>1014.4</v>
      </c>
    </row>
    <row r="4" spans="1:5">
      <c r="A4" s="4" t="s">
        <v>476</v>
      </c>
    </row>
    <row r="5" spans="1:5">
      <c r="A5" s="3" t="s">
        <v>310</v>
      </c>
    </row>
    <row r="6" spans="1:5">
      <c r="A6" s="4" t="s">
        <v>477</v>
      </c>
      <c r="E6" s="5" t="n">
        <v>70</v>
      </c>
    </row>
    <row r="7" spans="1:5">
      <c r="A7" s="4" t="s">
        <v>316</v>
      </c>
    </row>
    <row r="8" spans="1:5">
      <c r="A8" s="3" t="s">
        <v>310</v>
      </c>
    </row>
    <row r="9" spans="1:5">
      <c r="A9" s="4" t="s">
        <v>478</v>
      </c>
      <c r="B9" s="5" t="n">
        <v>179790</v>
      </c>
    </row>
    <row r="10" spans="1:5">
      <c r="A10" s="4" t="s">
        <v>479</v>
      </c>
      <c r="B10" s="9" t="n">
        <v>32.7</v>
      </c>
    </row>
    <row r="11" spans="1:5">
      <c r="A11" s="4" t="s">
        <v>480</v>
      </c>
      <c r="B11" s="6" t="n">
        <v>5879.1</v>
      </c>
    </row>
    <row r="12" spans="1:5">
      <c r="A12" s="4" t="s">
        <v>481</v>
      </c>
      <c r="B12" s="8" t="n">
        <v>368.3</v>
      </c>
    </row>
    <row r="13" spans="1:5">
      <c r="A13" s="4" t="s">
        <v>461</v>
      </c>
      <c r="B13" s="8" t="n">
        <v>6247.4</v>
      </c>
    </row>
    <row r="14" spans="1:5">
      <c r="A14" s="4" t="s">
        <v>482</v>
      </c>
      <c r="B14" s="8" t="n">
        <v>97.09999999999999</v>
      </c>
    </row>
    <row r="15" spans="1:5">
      <c r="A15" s="4" t="s">
        <v>475</v>
      </c>
      <c r="B15" s="6" t="n">
        <v>6150.3</v>
      </c>
    </row>
    <row r="16" spans="1:5">
      <c r="A16" s="4" t="s">
        <v>483</v>
      </c>
      <c r="E16" s="5" t="n">
        <v>449</v>
      </c>
    </row>
    <row r="17" spans="1:5">
      <c r="A17" s="4" t="s">
        <v>484</v>
      </c>
      <c r="E17" s="8" t="n">
        <v>-37.7</v>
      </c>
    </row>
    <row r="18" spans="1:5">
      <c r="A18" s="4" t="s">
        <v>485</v>
      </c>
      <c r="E18" s="8" t="n">
        <v>3450.9</v>
      </c>
    </row>
    <row r="19" spans="1:5">
      <c r="A19" s="4" t="s">
        <v>477</v>
      </c>
      <c r="E19" s="6" t="n">
        <v>29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86</v>
      </c>
      <c r="B1" s="2" t="s">
        <v>1</v>
      </c>
    </row>
    <row r="2" spans="1:7">
      <c r="B2" s="2" t="s">
        <v>33</v>
      </c>
      <c r="C2" s="2" t="s">
        <v>2</v>
      </c>
      <c r="D2" s="2" t="s">
        <v>78</v>
      </c>
      <c r="E2" s="2" t="s">
        <v>474</v>
      </c>
      <c r="F2" s="2" t="s">
        <v>487</v>
      </c>
      <c r="G2" s="2" t="s">
        <v>488</v>
      </c>
    </row>
    <row r="3" spans="1:7">
      <c r="A3" s="3" t="s">
        <v>310</v>
      </c>
    </row>
    <row r="4" spans="1:7">
      <c r="A4" s="4" t="s">
        <v>44</v>
      </c>
      <c r="B4" s="6" t="n">
        <v>8778.5</v>
      </c>
      <c r="C4" s="7" t="n">
        <v>9836</v>
      </c>
    </row>
    <row r="5" spans="1:7">
      <c r="A5" s="4" t="s">
        <v>489</v>
      </c>
      <c r="B5" s="5" t="n">
        <v>-80</v>
      </c>
    </row>
    <row r="6" spans="1:7">
      <c r="A6" s="4" t="s">
        <v>490</v>
      </c>
      <c r="B6" s="5" t="n">
        <v>-66</v>
      </c>
    </row>
    <row r="7" spans="1:7">
      <c r="A7" s="4" t="s">
        <v>491</v>
      </c>
      <c r="B7" s="5" t="n">
        <v>-6</v>
      </c>
    </row>
    <row r="8" spans="1:7">
      <c r="A8" s="4" t="s">
        <v>492</v>
      </c>
      <c r="B8" s="5" t="n">
        <v>20</v>
      </c>
    </row>
    <row r="9" spans="1:7">
      <c r="A9" s="4" t="s">
        <v>439</v>
      </c>
      <c r="B9" s="6" t="n">
        <v>8.4</v>
      </c>
      <c r="C9" s="6" t="n">
        <v>636.3</v>
      </c>
      <c r="D9" s="6" t="n">
        <v>744.3</v>
      </c>
    </row>
    <row r="10" spans="1:7">
      <c r="A10" s="4" t="s">
        <v>493</v>
      </c>
    </row>
    <row r="11" spans="1:7">
      <c r="A11" s="3" t="s">
        <v>310</v>
      </c>
    </row>
    <row r="12" spans="1:7">
      <c r="A12" s="4" t="s">
        <v>442</v>
      </c>
      <c r="G12" s="6" t="n">
        <v>6.4</v>
      </c>
    </row>
    <row r="13" spans="1:7">
      <c r="A13" s="4" t="s">
        <v>443</v>
      </c>
      <c r="G13" s="8" t="n">
        <v>2.2</v>
      </c>
    </row>
    <row r="14" spans="1:7">
      <c r="A14" s="4" t="s">
        <v>444</v>
      </c>
      <c r="G14" s="8" t="n">
        <v>168.3</v>
      </c>
    </row>
    <row r="15" spans="1:7">
      <c r="A15" s="4" t="s">
        <v>44</v>
      </c>
      <c r="G15" s="5" t="n">
        <v>330</v>
      </c>
    </row>
    <row r="16" spans="1:7">
      <c r="A16" s="4" t="s">
        <v>445</v>
      </c>
      <c r="G16" s="5" t="n">
        <v>0</v>
      </c>
    </row>
    <row r="17" spans="1:7">
      <c r="A17" s="4" t="s">
        <v>48</v>
      </c>
      <c r="G17" s="8" t="n">
        <v>506.9</v>
      </c>
    </row>
    <row r="18" spans="1:7">
      <c r="A18" s="4" t="s">
        <v>446</v>
      </c>
      <c r="G18" s="8" t="n">
        <v>2.7</v>
      </c>
    </row>
    <row r="19" spans="1:7">
      <c r="A19" s="4" t="s">
        <v>55</v>
      </c>
      <c r="G19" s="8" t="n">
        <v>0.2</v>
      </c>
    </row>
    <row r="20" spans="1:7">
      <c r="A20" s="4" t="s">
        <v>447</v>
      </c>
      <c r="G20" s="8" t="n">
        <v>44.5</v>
      </c>
    </row>
    <row r="21" spans="1:7">
      <c r="A21" s="4" t="s">
        <v>494</v>
      </c>
      <c r="G21" s="5" t="n">
        <v>0</v>
      </c>
    </row>
    <row r="22" spans="1:7">
      <c r="A22" s="4" t="s">
        <v>495</v>
      </c>
      <c r="G22" s="8" t="n">
        <v>0.3</v>
      </c>
    </row>
    <row r="23" spans="1:7">
      <c r="A23" s="4" t="s">
        <v>496</v>
      </c>
      <c r="G23" s="5" t="n">
        <v>0</v>
      </c>
    </row>
    <row r="24" spans="1:7">
      <c r="A24" s="4" t="s">
        <v>448</v>
      </c>
      <c r="G24" s="8" t="n">
        <v>47.7</v>
      </c>
    </row>
    <row r="25" spans="1:7">
      <c r="A25" s="4" t="s">
        <v>449</v>
      </c>
      <c r="G25" s="6" t="n">
        <v>459.2</v>
      </c>
    </row>
    <row r="26" spans="1:7">
      <c r="A26" s="4" t="s">
        <v>497</v>
      </c>
    </row>
    <row r="27" spans="1:7">
      <c r="A27" s="3" t="s">
        <v>310</v>
      </c>
    </row>
    <row r="28" spans="1:7">
      <c r="A28" s="4" t="s">
        <v>442</v>
      </c>
      <c r="F28" s="6" t="n">
        <v>13.8</v>
      </c>
    </row>
    <row r="29" spans="1:7">
      <c r="A29" s="4" t="s">
        <v>443</v>
      </c>
      <c r="F29" s="8" t="n">
        <v>1.7</v>
      </c>
    </row>
    <row r="30" spans="1:7">
      <c r="A30" s="4" t="s">
        <v>444</v>
      </c>
      <c r="F30" s="8" t="n">
        <v>200.3</v>
      </c>
    </row>
    <row r="31" spans="1:7">
      <c r="A31" s="4" t="s">
        <v>44</v>
      </c>
      <c r="F31" s="8" t="n">
        <v>464.6</v>
      </c>
    </row>
    <row r="32" spans="1:7">
      <c r="A32" s="4" t="s">
        <v>445</v>
      </c>
      <c r="F32" s="5" t="n">
        <v>0</v>
      </c>
    </row>
    <row r="33" spans="1:7">
      <c r="A33" s="4" t="s">
        <v>48</v>
      </c>
      <c r="F33" s="8" t="n">
        <v>680.4</v>
      </c>
    </row>
    <row r="34" spans="1:7">
      <c r="A34" s="4" t="s">
        <v>446</v>
      </c>
      <c r="F34" s="8" t="n">
        <v>3.2</v>
      </c>
    </row>
    <row r="35" spans="1:7">
      <c r="A35" s="4" t="s">
        <v>55</v>
      </c>
      <c r="F35" s="8" t="n">
        <v>24.8</v>
      </c>
    </row>
    <row r="36" spans="1:7">
      <c r="A36" s="4" t="s">
        <v>447</v>
      </c>
      <c r="F36" s="5" t="n">
        <v>0</v>
      </c>
    </row>
    <row r="37" spans="1:7">
      <c r="A37" s="4" t="s">
        <v>494</v>
      </c>
      <c r="F37" s="5" t="n">
        <v>0</v>
      </c>
    </row>
    <row r="38" spans="1:7">
      <c r="A38" s="4" t="s">
        <v>495</v>
      </c>
      <c r="F38" s="8" t="n">
        <v>0.1</v>
      </c>
    </row>
    <row r="39" spans="1:7">
      <c r="A39" s="4" t="s">
        <v>496</v>
      </c>
      <c r="F39" s="5" t="n">
        <v>0</v>
      </c>
    </row>
    <row r="40" spans="1:7">
      <c r="A40" s="4" t="s">
        <v>448</v>
      </c>
      <c r="F40" s="8" t="n">
        <v>28.1</v>
      </c>
    </row>
    <row r="41" spans="1:7">
      <c r="A41" s="4" t="s">
        <v>449</v>
      </c>
      <c r="F41" s="6" t="n">
        <v>652.3</v>
      </c>
    </row>
    <row r="42" spans="1:7">
      <c r="A42" s="4" t="s">
        <v>316</v>
      </c>
    </row>
    <row r="43" spans="1:7">
      <c r="A43" s="3" t="s">
        <v>310</v>
      </c>
    </row>
    <row r="44" spans="1:7">
      <c r="A44" s="4" t="s">
        <v>442</v>
      </c>
      <c r="E44" s="6" t="n">
        <v>301.9</v>
      </c>
    </row>
    <row r="45" spans="1:7">
      <c r="A45" s="4" t="s">
        <v>443</v>
      </c>
      <c r="E45" s="8" t="n">
        <v>60.2</v>
      </c>
    </row>
    <row r="46" spans="1:7">
      <c r="A46" s="4" t="s">
        <v>444</v>
      </c>
      <c r="E46" s="8" t="n">
        <v>3209.1</v>
      </c>
    </row>
    <row r="47" spans="1:7">
      <c r="A47" s="4" t="s">
        <v>44</v>
      </c>
      <c r="E47" s="8" t="n">
        <v>4301.1</v>
      </c>
    </row>
    <row r="48" spans="1:7">
      <c r="A48" s="4" t="s">
        <v>445</v>
      </c>
      <c r="E48" s="8" t="n">
        <v>10.5</v>
      </c>
    </row>
    <row r="49" spans="1:7">
      <c r="A49" s="4" t="s">
        <v>48</v>
      </c>
      <c r="E49" s="8" t="n">
        <v>7882.8</v>
      </c>
    </row>
    <row r="50" spans="1:7">
      <c r="A50" s="4" t="s">
        <v>446</v>
      </c>
      <c r="E50" s="8" t="n">
        <v>251.4</v>
      </c>
    </row>
    <row r="51" spans="1:7">
      <c r="A51" s="4" t="s">
        <v>55</v>
      </c>
      <c r="E51" s="8" t="n">
        <v>230.8</v>
      </c>
    </row>
    <row r="52" spans="1:7">
      <c r="A52" s="4" t="s">
        <v>447</v>
      </c>
      <c r="E52" s="8" t="n">
        <v>627.4</v>
      </c>
    </row>
    <row r="53" spans="1:7">
      <c r="A53" s="4" t="s">
        <v>494</v>
      </c>
      <c r="E53" s="8" t="n">
        <v>546.5</v>
      </c>
    </row>
    <row r="54" spans="1:7">
      <c r="A54" s="4" t="s">
        <v>495</v>
      </c>
      <c r="E54" s="8" t="n">
        <v>19.3</v>
      </c>
    </row>
    <row r="55" spans="1:7">
      <c r="A55" s="4" t="s">
        <v>496</v>
      </c>
      <c r="E55" s="8" t="n">
        <v>57.1</v>
      </c>
    </row>
    <row r="56" spans="1:7">
      <c r="A56" s="4" t="s">
        <v>448</v>
      </c>
      <c r="E56" s="8" t="n">
        <v>1732.5</v>
      </c>
    </row>
    <row r="57" spans="1:7">
      <c r="A57" s="4" t="s">
        <v>449</v>
      </c>
      <c r="E57" s="6" t="n">
        <v>6150.3</v>
      </c>
    </row>
    <row r="58" spans="1:7">
      <c r="A58" s="11" t="n">
        <v>2016</v>
      </c>
    </row>
    <row r="59" spans="1:7">
      <c r="A59" s="3" t="s">
        <v>310</v>
      </c>
    </row>
    <row r="60" spans="1:7">
      <c r="A60" s="4" t="s">
        <v>442</v>
      </c>
      <c r="D60" s="8" t="n">
        <v>322.1</v>
      </c>
    </row>
    <row r="61" spans="1:7">
      <c r="A61" s="4" t="s">
        <v>443</v>
      </c>
      <c r="D61" s="8" t="n">
        <v>64.09999999999999</v>
      </c>
    </row>
    <row r="62" spans="1:7">
      <c r="A62" s="4" t="s">
        <v>444</v>
      </c>
      <c r="D62" s="8" t="n">
        <v>3577.7</v>
      </c>
    </row>
    <row r="63" spans="1:7">
      <c r="A63" s="4" t="s">
        <v>44</v>
      </c>
      <c r="D63" s="8" t="n">
        <v>5095.7</v>
      </c>
    </row>
    <row r="64" spans="1:7">
      <c r="A64" s="4" t="s">
        <v>445</v>
      </c>
      <c r="D64" s="8" t="n">
        <v>10.5</v>
      </c>
    </row>
    <row r="65" spans="1:7">
      <c r="A65" s="4" t="s">
        <v>48</v>
      </c>
      <c r="D65" s="8" t="n">
        <v>9070.1</v>
      </c>
    </row>
    <row r="66" spans="1:7">
      <c r="A66" s="4" t="s">
        <v>446</v>
      </c>
      <c r="D66" s="8" t="n">
        <v>257.3</v>
      </c>
    </row>
    <row r="67" spans="1:7">
      <c r="A67" s="4" t="s">
        <v>55</v>
      </c>
      <c r="D67" s="8" t="n">
        <v>255.8</v>
      </c>
    </row>
    <row r="68" spans="1:7">
      <c r="A68" s="4" t="s">
        <v>447</v>
      </c>
      <c r="D68" s="8" t="n">
        <v>671.9</v>
      </c>
    </row>
    <row r="69" spans="1:7">
      <c r="A69" s="4" t="s">
        <v>494</v>
      </c>
      <c r="D69" s="8" t="n">
        <v>546.5</v>
      </c>
    </row>
    <row r="70" spans="1:7">
      <c r="A70" s="4" t="s">
        <v>495</v>
      </c>
      <c r="D70" s="8" t="n">
        <v>19.7</v>
      </c>
    </row>
    <row r="71" spans="1:7">
      <c r="A71" s="4" t="s">
        <v>496</v>
      </c>
      <c r="D71" s="8" t="n">
        <v>57.1</v>
      </c>
    </row>
    <row r="72" spans="1:7">
      <c r="A72" s="4" t="s">
        <v>448</v>
      </c>
      <c r="D72" s="8" t="n">
        <v>1808.3</v>
      </c>
    </row>
    <row r="73" spans="1:7">
      <c r="A73" s="4" t="s">
        <v>449</v>
      </c>
      <c r="D73" s="6" t="n">
        <v>726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498</v>
      </c>
      <c r="B1" s="2" t="s">
        <v>2</v>
      </c>
      <c r="C1" s="2" t="s">
        <v>33</v>
      </c>
      <c r="D1" s="2" t="s">
        <v>78</v>
      </c>
      <c r="E1" s="2" t="s">
        <v>499</v>
      </c>
    </row>
    <row r="2" spans="1:5">
      <c r="A2" s="3" t="s">
        <v>207</v>
      </c>
    </row>
    <row r="3" spans="1:5">
      <c r="A3" s="4" t="s">
        <v>500</v>
      </c>
      <c r="B3" s="6" t="n">
        <v>823.3</v>
      </c>
      <c r="C3" s="6" t="n">
        <v>716.7</v>
      </c>
    </row>
    <row r="4" spans="1:5">
      <c r="A4" s="4" t="s">
        <v>501</v>
      </c>
      <c r="B4" s="8" t="n">
        <v>-30.4</v>
      </c>
      <c r="C4" s="8" t="n">
        <v>-23.2</v>
      </c>
      <c r="D4" s="7" t="n">
        <v>-16</v>
      </c>
      <c r="E4" s="6" t="n">
        <v>-12.5</v>
      </c>
    </row>
    <row r="5" spans="1:5">
      <c r="A5" s="4" t="s">
        <v>36</v>
      </c>
      <c r="B5" s="6" t="n">
        <v>792.9</v>
      </c>
      <c r="C5" s="6" t="n">
        <v>69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02</v>
      </c>
      <c r="B1" s="2" t="s">
        <v>1</v>
      </c>
    </row>
    <row r="2" spans="1:4">
      <c r="B2" s="2" t="s">
        <v>2</v>
      </c>
      <c r="C2" s="2" t="s">
        <v>33</v>
      </c>
      <c r="D2" s="2" t="s">
        <v>78</v>
      </c>
    </row>
    <row r="3" spans="1:4">
      <c r="A3" s="3" t="s">
        <v>503</v>
      </c>
    </row>
    <row r="4" spans="1:4">
      <c r="A4" s="4" t="s">
        <v>504</v>
      </c>
      <c r="B4" s="6" t="n">
        <v>23.2</v>
      </c>
      <c r="C4" s="7" t="n">
        <v>16</v>
      </c>
      <c r="D4" s="6" t="n">
        <v>12.5</v>
      </c>
    </row>
    <row r="5" spans="1:4">
      <c r="A5" s="4" t="s">
        <v>505</v>
      </c>
      <c r="B5" s="8" t="n">
        <v>15.6</v>
      </c>
      <c r="C5" s="8" t="n">
        <v>13.9</v>
      </c>
      <c r="D5" s="8" t="n">
        <v>11.4</v>
      </c>
    </row>
    <row r="6" spans="1:4">
      <c r="A6" s="4" t="s">
        <v>506</v>
      </c>
      <c r="B6" s="8" t="n">
        <v>7.9</v>
      </c>
      <c r="C6" s="8" t="n">
        <v>2.9</v>
      </c>
      <c r="D6" s="8" t="n">
        <v>2.4</v>
      </c>
    </row>
    <row r="7" spans="1:4">
      <c r="A7" s="4" t="s">
        <v>507</v>
      </c>
      <c r="B7" s="8" t="n">
        <v>-16.3</v>
      </c>
      <c r="C7" s="8" t="n">
        <v>-9.6</v>
      </c>
      <c r="D7" s="8" t="n">
        <v>-10.3</v>
      </c>
    </row>
    <row r="8" spans="1:4">
      <c r="A8" s="4" t="s">
        <v>508</v>
      </c>
      <c r="B8" s="6" t="n">
        <v>30.4</v>
      </c>
      <c r="C8" s="6" t="n">
        <v>23.2</v>
      </c>
      <c r="D8" s="7" t="n">
        <v>1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09</v>
      </c>
      <c r="B1" s="2" t="s">
        <v>1</v>
      </c>
    </row>
    <row r="2" spans="1:4">
      <c r="B2" s="2" t="s">
        <v>2</v>
      </c>
      <c r="C2" s="2" t="s">
        <v>33</v>
      </c>
      <c r="D2" s="2" t="s">
        <v>78</v>
      </c>
    </row>
    <row r="3" spans="1:4">
      <c r="A3" s="3" t="s">
        <v>401</v>
      </c>
    </row>
    <row r="4" spans="1:4">
      <c r="A4" s="4" t="s">
        <v>510</v>
      </c>
      <c r="B4" s="6" t="n">
        <v>1364.2</v>
      </c>
      <c r="C4" s="6" t="n">
        <v>1157.7</v>
      </c>
    </row>
    <row r="5" spans="1:4">
      <c r="A5" s="4" t="s">
        <v>511</v>
      </c>
      <c r="B5" s="8" t="n">
        <v>-784.6</v>
      </c>
      <c r="C5" s="8" t="n">
        <v>-626.4</v>
      </c>
    </row>
    <row r="6" spans="1:4">
      <c r="A6" s="4" t="s">
        <v>42</v>
      </c>
      <c r="B6" s="8" t="n">
        <v>579.6</v>
      </c>
      <c r="C6" s="8" t="n">
        <v>531.3</v>
      </c>
    </row>
    <row r="7" spans="1:4">
      <c r="A7" s="4" t="s">
        <v>512</v>
      </c>
      <c r="B7" s="8" t="n">
        <v>175.1</v>
      </c>
      <c r="C7" s="5" t="n">
        <v>157</v>
      </c>
      <c r="D7" s="6" t="n">
        <v>114.8</v>
      </c>
    </row>
    <row r="8" spans="1:4">
      <c r="A8" s="4" t="s">
        <v>513</v>
      </c>
    </row>
    <row r="9" spans="1:4">
      <c r="A9" s="3" t="s">
        <v>401</v>
      </c>
    </row>
    <row r="10" spans="1:4">
      <c r="A10" s="4" t="s">
        <v>510</v>
      </c>
      <c r="B10" s="5" t="n">
        <v>208</v>
      </c>
      <c r="C10" s="8" t="n">
        <v>197.3</v>
      </c>
    </row>
    <row r="11" spans="1:4">
      <c r="A11" s="4" t="s">
        <v>514</v>
      </c>
    </row>
    <row r="12" spans="1:4">
      <c r="A12" s="3" t="s">
        <v>401</v>
      </c>
    </row>
    <row r="13" spans="1:4">
      <c r="A13" s="4" t="s">
        <v>510</v>
      </c>
      <c r="B13" s="8" t="n">
        <v>822.2</v>
      </c>
      <c r="C13" s="8" t="n">
        <v>644.5</v>
      </c>
    </row>
    <row r="14" spans="1:4">
      <c r="A14" s="4" t="s">
        <v>515</v>
      </c>
    </row>
    <row r="15" spans="1:4">
      <c r="A15" s="3" t="s">
        <v>401</v>
      </c>
    </row>
    <row r="16" spans="1:4">
      <c r="A16" s="4" t="s">
        <v>510</v>
      </c>
      <c r="B16" s="7" t="n">
        <v>334</v>
      </c>
      <c r="C16" s="6" t="n">
        <v>315.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6</v>
      </c>
      <c r="B1" s="2" t="s">
        <v>2</v>
      </c>
      <c r="C1" s="2" t="s">
        <v>33</v>
      </c>
    </row>
    <row r="2" spans="1:3">
      <c r="A2" s="3" t="s">
        <v>517</v>
      </c>
    </row>
    <row r="3" spans="1:3">
      <c r="A3" s="4" t="s">
        <v>518</v>
      </c>
      <c r="B3" s="6" t="n">
        <v>-1153.7</v>
      </c>
      <c r="C3" s="6" t="n">
        <v>-933.6</v>
      </c>
    </row>
    <row r="4" spans="1:3">
      <c r="A4" s="4" t="s">
        <v>519</v>
      </c>
      <c r="B4" s="8" t="n">
        <v>5638.5</v>
      </c>
      <c r="C4" s="8" t="n">
        <v>5121.9</v>
      </c>
    </row>
    <row r="5" spans="1:3">
      <c r="A5" s="4" t="s">
        <v>520</v>
      </c>
      <c r="B5" s="8" t="n">
        <v>4484.8</v>
      </c>
      <c r="C5" s="8" t="n">
        <v>4188.3</v>
      </c>
    </row>
    <row r="6" spans="1:3">
      <c r="A6" s="4" t="s">
        <v>521</v>
      </c>
    </row>
    <row r="7" spans="1:3">
      <c r="A7" s="3" t="s">
        <v>517</v>
      </c>
    </row>
    <row r="8" spans="1:3">
      <c r="A8" s="4" t="s">
        <v>522</v>
      </c>
      <c r="B8" s="8" t="n">
        <v>3458.8</v>
      </c>
      <c r="C8" s="8" t="n">
        <v>2957.8</v>
      </c>
    </row>
    <row r="9" spans="1:3">
      <c r="A9" s="4" t="s">
        <v>518</v>
      </c>
      <c r="B9" s="8" t="n">
        <v>-473.3</v>
      </c>
      <c r="C9" s="8" t="n">
        <v>-348.6</v>
      </c>
    </row>
    <row r="10" spans="1:3">
      <c r="A10" s="4" t="s">
        <v>523</v>
      </c>
      <c r="B10" s="8" t="n">
        <v>2985.5</v>
      </c>
      <c r="C10" s="8" t="n">
        <v>2609.2</v>
      </c>
    </row>
    <row r="11" spans="1:3">
      <c r="A11" s="4" t="s">
        <v>524</v>
      </c>
    </row>
    <row r="12" spans="1:3">
      <c r="A12" s="3" t="s">
        <v>517</v>
      </c>
    </row>
    <row r="13" spans="1:3">
      <c r="A13" s="4" t="s">
        <v>522</v>
      </c>
      <c r="B13" s="8" t="n">
        <v>928.8</v>
      </c>
      <c r="C13" s="8" t="n">
        <v>827.6</v>
      </c>
    </row>
    <row r="14" spans="1:3">
      <c r="A14" s="4" t="s">
        <v>518</v>
      </c>
      <c r="B14" s="8" t="n">
        <v>-133.1</v>
      </c>
      <c r="C14" s="8" t="n">
        <v>-73.40000000000001</v>
      </c>
    </row>
    <row r="15" spans="1:3">
      <c r="A15" s="4" t="s">
        <v>523</v>
      </c>
      <c r="B15" s="8" t="n">
        <v>795.7</v>
      </c>
      <c r="C15" s="8" t="n">
        <v>754.2</v>
      </c>
    </row>
    <row r="16" spans="1:3">
      <c r="A16" s="4" t="s">
        <v>525</v>
      </c>
    </row>
    <row r="17" spans="1:3">
      <c r="A17" s="3" t="s">
        <v>517</v>
      </c>
    </row>
    <row r="18" spans="1:3">
      <c r="A18" s="4" t="s">
        <v>522</v>
      </c>
      <c r="B18" s="5" t="n">
        <v>671</v>
      </c>
      <c r="C18" s="8" t="n">
        <v>753.7</v>
      </c>
    </row>
    <row r="19" spans="1:3">
      <c r="A19" s="4" t="s">
        <v>518</v>
      </c>
      <c r="B19" s="8" t="n">
        <v>-329.6</v>
      </c>
      <c r="C19" s="8" t="n">
        <v>-340.2</v>
      </c>
    </row>
    <row r="20" spans="1:3">
      <c r="A20" s="4" t="s">
        <v>523</v>
      </c>
      <c r="B20" s="8" t="n">
        <v>341.4</v>
      </c>
      <c r="C20" s="8" t="n">
        <v>413.5</v>
      </c>
    </row>
    <row r="21" spans="1:3">
      <c r="A21" s="4" t="s">
        <v>526</v>
      </c>
    </row>
    <row r="22" spans="1:3">
      <c r="A22" s="3" t="s">
        <v>517</v>
      </c>
    </row>
    <row r="23" spans="1:3">
      <c r="A23" s="4" t="s">
        <v>522</v>
      </c>
      <c r="B23" s="8" t="n">
        <v>493.8</v>
      </c>
      <c r="C23" s="8" t="n">
        <v>488.9</v>
      </c>
    </row>
    <row r="24" spans="1:3">
      <c r="A24" s="4" t="s">
        <v>518</v>
      </c>
      <c r="B24" s="8" t="n">
        <v>-153.6</v>
      </c>
      <c r="C24" s="8" t="n">
        <v>-111.4</v>
      </c>
    </row>
    <row r="25" spans="1:3">
      <c r="A25" s="4" t="s">
        <v>523</v>
      </c>
      <c r="B25" s="8" t="n">
        <v>340.2</v>
      </c>
      <c r="C25" s="8" t="n">
        <v>377.5</v>
      </c>
    </row>
    <row r="26" spans="1:3">
      <c r="A26" s="4" t="s">
        <v>527</v>
      </c>
    </row>
    <row r="27" spans="1:3">
      <c r="A27" s="3" t="s">
        <v>517</v>
      </c>
    </row>
    <row r="28" spans="1:3">
      <c r="A28" s="4" t="s">
        <v>522</v>
      </c>
      <c r="B28" s="5" t="n">
        <v>85</v>
      </c>
      <c r="C28" s="8" t="n">
        <v>85.59999999999999</v>
      </c>
    </row>
    <row r="29" spans="1:3">
      <c r="A29" s="4" t="s">
        <v>518</v>
      </c>
      <c r="B29" s="5" t="n">
        <v>-63</v>
      </c>
      <c r="C29" s="8" t="n">
        <v>-54.3</v>
      </c>
    </row>
    <row r="30" spans="1:3">
      <c r="A30" s="4" t="s">
        <v>523</v>
      </c>
      <c r="B30" s="5" t="n">
        <v>22</v>
      </c>
      <c r="C30" s="8" t="n">
        <v>31.3</v>
      </c>
    </row>
    <row r="31" spans="1:3">
      <c r="A31" s="4" t="s">
        <v>46</v>
      </c>
    </row>
    <row r="32" spans="1:3">
      <c r="A32" s="3" t="s">
        <v>517</v>
      </c>
    </row>
    <row r="33" spans="1:3">
      <c r="A33" s="4" t="s">
        <v>522</v>
      </c>
      <c r="B33" s="8" t="n">
        <v>1.1</v>
      </c>
      <c r="C33" s="8" t="n">
        <v>8.300000000000001</v>
      </c>
    </row>
    <row r="34" spans="1:3">
      <c r="A34" s="4" t="s">
        <v>518</v>
      </c>
      <c r="B34" s="8" t="n">
        <v>-1.1</v>
      </c>
      <c r="C34" s="8" t="n">
        <v>-5.7</v>
      </c>
    </row>
    <row r="35" spans="1:3">
      <c r="A35" s="4" t="s">
        <v>523</v>
      </c>
      <c r="B35" s="7" t="n">
        <v>0</v>
      </c>
      <c r="C35" s="6" t="n">
        <v>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3</v>
      </c>
      <c r="D2" s="2" t="s">
        <v>78</v>
      </c>
    </row>
    <row r="3" spans="1:4">
      <c r="A3" s="3" t="s">
        <v>529</v>
      </c>
    </row>
    <row r="4" spans="1:4">
      <c r="A4" s="4" t="s">
        <v>530</v>
      </c>
      <c r="B4" s="6" t="n">
        <v>366.1</v>
      </c>
      <c r="C4" s="6" t="n">
        <v>335.5</v>
      </c>
      <c r="D4" s="6" t="n">
        <v>220.9</v>
      </c>
    </row>
    <row r="5" spans="1:4">
      <c r="A5" s="5" t="n">
        <v>2019</v>
      </c>
      <c r="B5" s="8" t="n">
        <v>375.3</v>
      </c>
    </row>
    <row r="6" spans="1:4">
      <c r="A6" s="5" t="n">
        <v>2020</v>
      </c>
      <c r="B6" s="8" t="n">
        <v>367.7</v>
      </c>
    </row>
    <row r="7" spans="1:4">
      <c r="A7" s="5" t="n">
        <v>2021</v>
      </c>
      <c r="B7" s="5" t="n">
        <v>362</v>
      </c>
    </row>
    <row r="8" spans="1:4">
      <c r="A8" s="5" t="n">
        <v>2022</v>
      </c>
      <c r="B8" s="8" t="n">
        <v>343.7</v>
      </c>
    </row>
    <row r="9" spans="1:4">
      <c r="A9" s="5" t="n">
        <v>2023</v>
      </c>
      <c r="B9" s="8" t="n">
        <v>333.1</v>
      </c>
    </row>
    <row r="10" spans="1:4">
      <c r="A10" s="4" t="s">
        <v>531</v>
      </c>
      <c r="B10" s="7" t="n">
        <v>270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3</v>
      </c>
    </row>
    <row r="2" spans="1:3">
      <c r="A2" s="3" t="s">
        <v>533</v>
      </c>
    </row>
    <row r="3" spans="1:3">
      <c r="A3" s="4" t="s">
        <v>534</v>
      </c>
      <c r="B3" s="6" t="n">
        <v>0.2</v>
      </c>
      <c r="C3" s="6" t="n">
        <v>2.8</v>
      </c>
    </row>
    <row r="4" spans="1:3">
      <c r="A4" s="4" t="s">
        <v>535</v>
      </c>
      <c r="B4" s="8" t="n">
        <v>1.6</v>
      </c>
      <c r="C4" s="8" t="n">
        <v>10.6</v>
      </c>
    </row>
    <row r="5" spans="1:3">
      <c r="A5" s="4" t="s">
        <v>536</v>
      </c>
    </row>
    <row r="6" spans="1:3">
      <c r="A6" s="3" t="s">
        <v>533</v>
      </c>
    </row>
    <row r="7" spans="1:3">
      <c r="A7" s="4" t="s">
        <v>537</v>
      </c>
      <c r="B7" s="7" t="n">
        <v>400</v>
      </c>
    </row>
    <row r="8" spans="1:3">
      <c r="A8" s="4" t="s">
        <v>538</v>
      </c>
      <c r="B8" s="4" t="s">
        <v>539</v>
      </c>
    </row>
    <row r="9" spans="1:3">
      <c r="A9" s="4" t="s">
        <v>540</v>
      </c>
    </row>
    <row r="10" spans="1:3">
      <c r="A10" s="3" t="s">
        <v>533</v>
      </c>
    </row>
    <row r="11" spans="1:3">
      <c r="A11" s="4" t="s">
        <v>537</v>
      </c>
      <c r="B11" s="6" t="n">
        <v>500.1</v>
      </c>
      <c r="C11" s="6" t="n">
        <v>26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41</v>
      </c>
      <c r="B1" s="2" t="s">
        <v>2</v>
      </c>
      <c r="C1" s="2" t="s">
        <v>542</v>
      </c>
      <c r="D1" s="2" t="s">
        <v>432</v>
      </c>
      <c r="E1" s="2" t="s">
        <v>33</v>
      </c>
      <c r="F1" s="2" t="s">
        <v>543</v>
      </c>
      <c r="G1" s="2" t="s">
        <v>544</v>
      </c>
      <c r="H1" s="2" t="s">
        <v>545</v>
      </c>
      <c r="I1" s="2" t="s">
        <v>546</v>
      </c>
      <c r="J1" s="2" t="s">
        <v>547</v>
      </c>
    </row>
    <row r="2" spans="1:10">
      <c r="A2" s="3" t="s">
        <v>548</v>
      </c>
    </row>
    <row r="3" spans="1:10">
      <c r="A3" s="4" t="s">
        <v>549</v>
      </c>
      <c r="B3" s="6" t="n">
        <v>5713.3</v>
      </c>
    </row>
    <row r="4" spans="1:10">
      <c r="A4" s="4" t="s">
        <v>550</v>
      </c>
      <c r="B4" s="8" t="n">
        <v>51.2</v>
      </c>
      <c r="E4" s="6" t="n">
        <v>42.8</v>
      </c>
    </row>
    <row r="5" spans="1:10">
      <c r="A5" s="4" t="s">
        <v>551</v>
      </c>
      <c r="B5" s="8" t="n">
        <v>7.3</v>
      </c>
      <c r="E5" s="8" t="n">
        <v>4.2</v>
      </c>
    </row>
    <row r="6" spans="1:10">
      <c r="A6" s="4" t="s">
        <v>552</v>
      </c>
      <c r="B6" s="8" t="n">
        <v>5679.1</v>
      </c>
      <c r="E6" s="8" t="n">
        <v>4193.3</v>
      </c>
    </row>
    <row r="7" spans="1:10">
      <c r="A7" s="4" t="s">
        <v>50</v>
      </c>
      <c r="B7" s="8" t="n">
        <v>789.9</v>
      </c>
      <c r="E7" s="5" t="n">
        <v>576</v>
      </c>
    </row>
    <row r="8" spans="1:10">
      <c r="A8" s="4" t="s">
        <v>57</v>
      </c>
      <c r="B8" s="8" t="n">
        <v>4889.2</v>
      </c>
      <c r="E8" s="8" t="n">
        <v>3617.3</v>
      </c>
    </row>
    <row r="9" spans="1:10">
      <c r="A9" s="4" t="s">
        <v>553</v>
      </c>
    </row>
    <row r="10" spans="1:10">
      <c r="A10" s="3" t="s">
        <v>548</v>
      </c>
    </row>
    <row r="11" spans="1:10">
      <c r="A11" s="4" t="s">
        <v>554</v>
      </c>
      <c r="B11" s="5" t="n">
        <v>750</v>
      </c>
      <c r="E11" s="5" t="n">
        <v>750</v>
      </c>
      <c r="I11" s="6" t="n">
        <v>742.8</v>
      </c>
      <c r="J11" s="7" t="n">
        <v>750</v>
      </c>
    </row>
    <row r="12" spans="1:10">
      <c r="A12" s="4" t="s">
        <v>555</v>
      </c>
    </row>
    <row r="13" spans="1:10">
      <c r="A13" s="3" t="s">
        <v>548</v>
      </c>
    </row>
    <row r="14" spans="1:10">
      <c r="A14" s="4" t="s">
        <v>554</v>
      </c>
      <c r="B14" s="8" t="n">
        <v>498.6</v>
      </c>
      <c r="C14" s="7" t="n">
        <v>500</v>
      </c>
      <c r="E14" s="5" t="n">
        <v>0</v>
      </c>
    </row>
    <row r="15" spans="1:10">
      <c r="A15" s="4" t="s">
        <v>556</v>
      </c>
    </row>
    <row r="16" spans="1:10">
      <c r="A16" s="3" t="s">
        <v>548</v>
      </c>
    </row>
    <row r="17" spans="1:10">
      <c r="A17" s="4" t="s">
        <v>554</v>
      </c>
      <c r="B17" s="8" t="n">
        <v>813.8</v>
      </c>
      <c r="E17" s="8" t="n">
        <v>815.8</v>
      </c>
      <c r="F17" s="7" t="n">
        <v>300</v>
      </c>
      <c r="G17" s="7" t="n">
        <v>500</v>
      </c>
    </row>
    <row r="18" spans="1:10">
      <c r="A18" s="4" t="s">
        <v>557</v>
      </c>
    </row>
    <row r="19" spans="1:10">
      <c r="A19" s="3" t="s">
        <v>548</v>
      </c>
    </row>
    <row r="20" spans="1:10">
      <c r="A20" s="4" t="s">
        <v>554</v>
      </c>
      <c r="B20" s="5" t="n">
        <v>500</v>
      </c>
      <c r="D20" s="7" t="n">
        <v>500</v>
      </c>
      <c r="E20" s="5" t="n">
        <v>0</v>
      </c>
    </row>
    <row r="21" spans="1:10">
      <c r="A21" s="4" t="s">
        <v>558</v>
      </c>
    </row>
    <row r="22" spans="1:10">
      <c r="A22" s="3" t="s">
        <v>548</v>
      </c>
    </row>
    <row r="23" spans="1:10">
      <c r="A23" s="4" t="s">
        <v>554</v>
      </c>
      <c r="B23" s="8" t="n">
        <v>747.3</v>
      </c>
      <c r="C23" s="7" t="n">
        <v>750</v>
      </c>
      <c r="E23" s="5" t="n">
        <v>0</v>
      </c>
    </row>
    <row r="24" spans="1:10">
      <c r="A24" s="4" t="s">
        <v>559</v>
      </c>
    </row>
    <row r="25" spans="1:10">
      <c r="A25" s="3" t="s">
        <v>548</v>
      </c>
    </row>
    <row r="26" spans="1:10">
      <c r="A26" s="4" t="s">
        <v>554</v>
      </c>
      <c r="B26" s="5" t="n">
        <v>0</v>
      </c>
      <c r="E26" s="8" t="n">
        <v>95.8</v>
      </c>
    </row>
    <row r="27" spans="1:10">
      <c r="A27" s="4" t="s">
        <v>560</v>
      </c>
    </row>
    <row r="28" spans="1:10">
      <c r="A28" s="3" t="s">
        <v>548</v>
      </c>
    </row>
    <row r="29" spans="1:10">
      <c r="A29" s="4" t="s">
        <v>554</v>
      </c>
      <c r="B29" s="5" t="n">
        <v>0</v>
      </c>
      <c r="E29" s="8" t="n">
        <v>53.7</v>
      </c>
    </row>
    <row r="30" spans="1:10">
      <c r="A30" s="4" t="s">
        <v>561</v>
      </c>
    </row>
    <row r="31" spans="1:10">
      <c r="A31" s="3" t="s">
        <v>548</v>
      </c>
    </row>
    <row r="32" spans="1:10">
      <c r="A32" s="4" t="s">
        <v>549</v>
      </c>
      <c r="B32" s="5" t="n">
        <v>0</v>
      </c>
      <c r="E32" s="5" t="n">
        <v>615</v>
      </c>
    </row>
    <row r="33" spans="1:10">
      <c r="A33" s="4" t="s">
        <v>562</v>
      </c>
    </row>
    <row r="34" spans="1:10">
      <c r="A34" s="3" t="s">
        <v>548</v>
      </c>
    </row>
    <row r="35" spans="1:10">
      <c r="A35" s="4" t="s">
        <v>549</v>
      </c>
      <c r="B35" s="5" t="n">
        <v>0</v>
      </c>
      <c r="E35" s="8" t="n">
        <v>515.6</v>
      </c>
    </row>
    <row r="36" spans="1:10">
      <c r="A36" s="4" t="s">
        <v>563</v>
      </c>
    </row>
    <row r="37" spans="1:10">
      <c r="A37" s="3" t="s">
        <v>548</v>
      </c>
    </row>
    <row r="38" spans="1:10">
      <c r="A38" s="4" t="s">
        <v>549</v>
      </c>
      <c r="B38" s="5" t="n">
        <v>574</v>
      </c>
      <c r="E38" s="5" t="n">
        <v>0</v>
      </c>
    </row>
    <row r="39" spans="1:10">
      <c r="A39" s="4" t="s">
        <v>564</v>
      </c>
    </row>
    <row r="40" spans="1:10">
      <c r="A40" s="3" t="s">
        <v>548</v>
      </c>
    </row>
    <row r="41" spans="1:10">
      <c r="A41" s="4" t="s">
        <v>549</v>
      </c>
      <c r="B41" s="8" t="n">
        <v>481.3</v>
      </c>
      <c r="E41" s="5" t="n">
        <v>0</v>
      </c>
    </row>
    <row r="42" spans="1:10">
      <c r="A42" s="4" t="s">
        <v>565</v>
      </c>
    </row>
    <row r="43" spans="1:10">
      <c r="A43" s="3" t="s">
        <v>548</v>
      </c>
    </row>
    <row r="44" spans="1:10">
      <c r="A44" s="4" t="s">
        <v>566</v>
      </c>
      <c r="B44" s="5" t="n">
        <v>0</v>
      </c>
      <c r="E44" s="5" t="n">
        <v>500</v>
      </c>
      <c r="H44" s="7" t="n">
        <v>500</v>
      </c>
    </row>
    <row r="45" spans="1:10">
      <c r="A45" s="4" t="s">
        <v>567</v>
      </c>
    </row>
    <row r="46" spans="1:10">
      <c r="A46" s="3" t="s">
        <v>548</v>
      </c>
    </row>
    <row r="47" spans="1:10">
      <c r="A47" s="4" t="s">
        <v>566</v>
      </c>
      <c r="B47" s="5" t="n">
        <v>250</v>
      </c>
      <c r="E47" s="5" t="n">
        <v>0</v>
      </c>
    </row>
    <row r="48" spans="1:10">
      <c r="A48" s="4" t="s">
        <v>568</v>
      </c>
    </row>
    <row r="49" spans="1:10">
      <c r="A49" s="3" t="s">
        <v>548</v>
      </c>
    </row>
    <row r="50" spans="1:10">
      <c r="A50" s="4" t="s">
        <v>569</v>
      </c>
      <c r="B50" s="5" t="n">
        <v>0</v>
      </c>
      <c r="E50" s="5" t="n">
        <v>886</v>
      </c>
    </row>
    <row r="51" spans="1:10">
      <c r="A51" s="4" t="s">
        <v>570</v>
      </c>
    </row>
    <row r="52" spans="1:10">
      <c r="A52" s="3" t="s">
        <v>548</v>
      </c>
    </row>
    <row r="53" spans="1:10">
      <c r="A53" s="4" t="s">
        <v>569</v>
      </c>
      <c r="B53" s="7" t="n">
        <v>1108</v>
      </c>
      <c r="E53"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71</v>
      </c>
      <c r="B1" s="2" t="s">
        <v>572</v>
      </c>
      <c r="C1" s="2" t="s">
        <v>573</v>
      </c>
      <c r="D1" s="2" t="s">
        <v>546</v>
      </c>
      <c r="E1" s="2" t="s">
        <v>2</v>
      </c>
      <c r="F1" s="2" t="s">
        <v>542</v>
      </c>
      <c r="G1" s="2" t="s">
        <v>33</v>
      </c>
      <c r="H1" s="2" t="s">
        <v>545</v>
      </c>
    </row>
    <row r="2" spans="1:8">
      <c r="A2" s="3" t="s">
        <v>574</v>
      </c>
    </row>
    <row r="3" spans="1:8">
      <c r="A3" s="4" t="s">
        <v>575</v>
      </c>
      <c r="E3" s="6" t="n">
        <v>5713.3</v>
      </c>
    </row>
    <row r="4" spans="1:8">
      <c r="A4" s="4" t="s">
        <v>552</v>
      </c>
      <c r="E4" s="8" t="n">
        <v>5679.1</v>
      </c>
      <c r="G4" s="6" t="n">
        <v>4193.3</v>
      </c>
    </row>
    <row r="5" spans="1:8">
      <c r="A5" s="4" t="s">
        <v>576</v>
      </c>
    </row>
    <row r="6" spans="1:8">
      <c r="A6" s="3" t="s">
        <v>574</v>
      </c>
    </row>
    <row r="7" spans="1:8">
      <c r="A7" s="4" t="s">
        <v>575</v>
      </c>
      <c r="F7" s="7" t="n">
        <v>1206</v>
      </c>
    </row>
    <row r="8" spans="1:8">
      <c r="A8" s="4" t="s">
        <v>565</v>
      </c>
    </row>
    <row r="9" spans="1:8">
      <c r="A9" s="3" t="s">
        <v>574</v>
      </c>
    </row>
    <row r="10" spans="1:8">
      <c r="A10" s="4" t="s">
        <v>566</v>
      </c>
      <c r="E10" s="5" t="n">
        <v>0</v>
      </c>
      <c r="G10" s="5" t="n">
        <v>500</v>
      </c>
      <c r="H10" s="7" t="n">
        <v>500</v>
      </c>
    </row>
    <row r="11" spans="1:8">
      <c r="A11" s="4" t="s">
        <v>577</v>
      </c>
    </row>
    <row r="12" spans="1:8">
      <c r="A12" s="3" t="s">
        <v>574</v>
      </c>
    </row>
    <row r="13" spans="1:8">
      <c r="A13" s="4" t="s">
        <v>578</v>
      </c>
      <c r="C13" s="7" t="n">
        <v>1855</v>
      </c>
    </row>
    <row r="14" spans="1:8">
      <c r="A14" s="4" t="s">
        <v>566</v>
      </c>
      <c r="E14" s="5" t="n">
        <v>250</v>
      </c>
      <c r="G14" s="5" t="n">
        <v>0</v>
      </c>
    </row>
    <row r="15" spans="1:8">
      <c r="A15" s="4" t="s">
        <v>579</v>
      </c>
    </row>
    <row r="16" spans="1:8">
      <c r="A16" s="3" t="s">
        <v>574</v>
      </c>
    </row>
    <row r="17" spans="1:8">
      <c r="A17" s="4" t="s">
        <v>580</v>
      </c>
      <c r="B17" s="4" t="s">
        <v>581</v>
      </c>
    </row>
    <row r="18" spans="1:8">
      <c r="A18" s="4" t="s">
        <v>582</v>
      </c>
    </row>
    <row r="19" spans="1:8">
      <c r="A19" s="3" t="s">
        <v>574</v>
      </c>
    </row>
    <row r="20" spans="1:8">
      <c r="A20" s="4" t="s">
        <v>580</v>
      </c>
      <c r="B20" s="4" t="s">
        <v>583</v>
      </c>
    </row>
    <row r="21" spans="1:8">
      <c r="A21" s="4" t="s">
        <v>584</v>
      </c>
    </row>
    <row r="22" spans="1:8">
      <c r="A22" s="3" t="s">
        <v>574</v>
      </c>
    </row>
    <row r="23" spans="1:8">
      <c r="A23" s="4" t="s">
        <v>585</v>
      </c>
      <c r="B23" s="4" t="s">
        <v>586</v>
      </c>
    </row>
    <row r="24" spans="1:8">
      <c r="A24" s="4" t="s">
        <v>587</v>
      </c>
    </row>
    <row r="25" spans="1:8">
      <c r="A25" s="3" t="s">
        <v>574</v>
      </c>
    </row>
    <row r="26" spans="1:8">
      <c r="A26" s="4" t="s">
        <v>585</v>
      </c>
      <c r="B26" s="4" t="s">
        <v>588</v>
      </c>
    </row>
    <row r="27" spans="1:8">
      <c r="A27" s="4" t="s">
        <v>589</v>
      </c>
    </row>
    <row r="28" spans="1:8">
      <c r="A28" s="3" t="s">
        <v>574</v>
      </c>
    </row>
    <row r="29" spans="1:8">
      <c r="A29" s="4" t="s">
        <v>552</v>
      </c>
      <c r="E29" s="7" t="n">
        <v>1305</v>
      </c>
    </row>
    <row r="30" spans="1:8">
      <c r="A30" s="4" t="s">
        <v>590</v>
      </c>
      <c r="E30" s="4" t="s">
        <v>591</v>
      </c>
    </row>
    <row r="31" spans="1:8">
      <c r="A31" s="4" t="s">
        <v>568</v>
      </c>
    </row>
    <row r="32" spans="1:8">
      <c r="A32" s="3" t="s">
        <v>574</v>
      </c>
    </row>
    <row r="33" spans="1:8">
      <c r="A33" s="4" t="s">
        <v>578</v>
      </c>
      <c r="D33" s="7" t="n">
        <v>1850</v>
      </c>
    </row>
    <row r="34" spans="1:8">
      <c r="A34" s="4" t="s">
        <v>592</v>
      </c>
      <c r="E34" s="7" t="n">
        <v>0</v>
      </c>
      <c r="G34" s="5" t="n">
        <v>886</v>
      </c>
    </row>
    <row r="35" spans="1:8">
      <c r="A35" s="4" t="s">
        <v>593</v>
      </c>
    </row>
    <row r="36" spans="1:8">
      <c r="A36" s="3" t="s">
        <v>574</v>
      </c>
    </row>
    <row r="37" spans="1:8">
      <c r="A37" s="4" t="s">
        <v>594</v>
      </c>
      <c r="D37" s="4" t="s">
        <v>595</v>
      </c>
    </row>
    <row r="38" spans="1:8">
      <c r="A38" s="4" t="s">
        <v>596</v>
      </c>
    </row>
    <row r="39" spans="1:8">
      <c r="A39" s="3" t="s">
        <v>574</v>
      </c>
    </row>
    <row r="40" spans="1:8">
      <c r="A40" s="4" t="s">
        <v>594</v>
      </c>
      <c r="D40" s="4" t="s">
        <v>597</v>
      </c>
    </row>
    <row r="41" spans="1:8">
      <c r="A41" s="4" t="s">
        <v>598</v>
      </c>
    </row>
    <row r="42" spans="1:8">
      <c r="A42" s="3" t="s">
        <v>574</v>
      </c>
    </row>
    <row r="43" spans="1:8">
      <c r="A43" s="4" t="s">
        <v>599</v>
      </c>
      <c r="D43" s="4" t="s">
        <v>586</v>
      </c>
    </row>
    <row r="44" spans="1:8">
      <c r="A44" s="4" t="s">
        <v>600</v>
      </c>
    </row>
    <row r="45" spans="1:8">
      <c r="A45" s="3" t="s">
        <v>574</v>
      </c>
    </row>
    <row r="46" spans="1:8">
      <c r="A46" s="4" t="s">
        <v>599</v>
      </c>
      <c r="D46" s="4" t="s">
        <v>588</v>
      </c>
    </row>
    <row r="47" spans="1:8">
      <c r="A47" s="4" t="s">
        <v>570</v>
      </c>
    </row>
    <row r="48" spans="1:8">
      <c r="A48" s="3" t="s">
        <v>574</v>
      </c>
    </row>
    <row r="49" spans="1:8">
      <c r="A49" s="4" t="s">
        <v>578</v>
      </c>
      <c r="C49" s="5" t="n">
        <v>2000</v>
      </c>
    </row>
    <row r="50" spans="1:8">
      <c r="A50" s="4" t="s">
        <v>601</v>
      </c>
      <c r="E50" s="8" t="n">
        <v>1.5</v>
      </c>
    </row>
    <row r="51" spans="1:8">
      <c r="A51" s="4" t="s">
        <v>602</v>
      </c>
      <c r="C51" s="7" t="n">
        <v>1000</v>
      </c>
    </row>
    <row r="52" spans="1:8">
      <c r="A52" s="4" t="s">
        <v>592</v>
      </c>
      <c r="E52" s="7" t="n">
        <v>1108</v>
      </c>
      <c r="G52" s="7" t="n">
        <v>0</v>
      </c>
    </row>
    <row r="53" spans="1:8">
      <c r="A53" s="4" t="s">
        <v>603</v>
      </c>
      <c r="E53" s="4" t="s">
        <v>604</v>
      </c>
    </row>
    <row r="54" spans="1:8">
      <c r="A54" s="4" t="s">
        <v>605</v>
      </c>
    </row>
    <row r="55" spans="1:8">
      <c r="A55" s="3" t="s">
        <v>574</v>
      </c>
    </row>
    <row r="56" spans="1:8">
      <c r="A56" s="4" t="s">
        <v>594</v>
      </c>
      <c r="C56" s="4" t="s">
        <v>595</v>
      </c>
    </row>
    <row r="57" spans="1:8">
      <c r="A57" s="4" t="s">
        <v>606</v>
      </c>
    </row>
    <row r="58" spans="1:8">
      <c r="A58" s="3" t="s">
        <v>574</v>
      </c>
    </row>
    <row r="59" spans="1:8">
      <c r="A59" s="4" t="s">
        <v>594</v>
      </c>
      <c r="C59" s="4" t="s">
        <v>597</v>
      </c>
    </row>
    <row r="60" spans="1:8">
      <c r="A60" s="4" t="s">
        <v>607</v>
      </c>
    </row>
    <row r="61" spans="1:8">
      <c r="A61" s="3" t="s">
        <v>574</v>
      </c>
    </row>
    <row r="62" spans="1:8">
      <c r="A62" s="4" t="s">
        <v>599</v>
      </c>
      <c r="C62" s="4" t="s">
        <v>586</v>
      </c>
    </row>
    <row r="63" spans="1:8">
      <c r="A63" s="4" t="s">
        <v>608</v>
      </c>
    </row>
    <row r="64" spans="1:8">
      <c r="A64" s="3" t="s">
        <v>574</v>
      </c>
    </row>
    <row r="65" spans="1:8">
      <c r="A65" s="4" t="s">
        <v>599</v>
      </c>
      <c r="C65" s="4" t="s">
        <v>5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3</v>
      </c>
      <c r="D2" s="2" t="s">
        <v>78</v>
      </c>
    </row>
    <row r="3" spans="1:4">
      <c r="A3" s="3" t="s">
        <v>118</v>
      </c>
    </row>
    <row r="4" spans="1:4">
      <c r="A4" s="4" t="s">
        <v>119</v>
      </c>
      <c r="B4" s="6" t="n">
        <v>-1.8</v>
      </c>
      <c r="C4" s="6" t="n">
        <v>-1.7</v>
      </c>
      <c r="D4" s="6" t="n">
        <v>-2.8</v>
      </c>
    </row>
    <row r="5" spans="1:4">
      <c r="A5" s="4" t="s">
        <v>120</v>
      </c>
      <c r="B5" s="6" t="n">
        <v>-1.1</v>
      </c>
      <c r="C5" s="6" t="n">
        <v>-1.2</v>
      </c>
      <c r="D5" s="6" t="n">
        <v>0.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09</v>
      </c>
      <c r="B1" s="2" t="s">
        <v>431</v>
      </c>
    </row>
    <row r="2" spans="1:11">
      <c r="B2" s="2" t="s">
        <v>542</v>
      </c>
      <c r="C2" s="2" t="s">
        <v>432</v>
      </c>
      <c r="D2" s="2" t="s">
        <v>544</v>
      </c>
      <c r="E2" s="2" t="s">
        <v>547</v>
      </c>
      <c r="F2" s="2" t="s">
        <v>2</v>
      </c>
      <c r="G2" s="2" t="s">
        <v>33</v>
      </c>
      <c r="H2" s="2" t="s">
        <v>543</v>
      </c>
      <c r="I2" s="2" t="s">
        <v>78</v>
      </c>
      <c r="J2" s="2" t="s">
        <v>546</v>
      </c>
      <c r="K2" s="2" t="s">
        <v>499</v>
      </c>
    </row>
    <row r="3" spans="1:11">
      <c r="A3" s="4" t="s">
        <v>553</v>
      </c>
    </row>
    <row r="4" spans="1:11">
      <c r="A4" s="3" t="s">
        <v>574</v>
      </c>
    </row>
    <row r="5" spans="1:11">
      <c r="A5" s="4" t="s">
        <v>554</v>
      </c>
      <c r="E5" s="7" t="n">
        <v>750</v>
      </c>
      <c r="F5" s="7" t="n">
        <v>750</v>
      </c>
      <c r="G5" s="7" t="n">
        <v>750</v>
      </c>
      <c r="J5" s="6" t="n">
        <v>742.8</v>
      </c>
    </row>
    <row r="6" spans="1:11">
      <c r="A6" s="4" t="s">
        <v>610</v>
      </c>
      <c r="J6" s="6" t="n">
        <v>7.2</v>
      </c>
    </row>
    <row r="7" spans="1:11">
      <c r="A7" s="4" t="s">
        <v>611</v>
      </c>
      <c r="E7" s="4" t="s">
        <v>612</v>
      </c>
    </row>
    <row r="8" spans="1:11">
      <c r="A8" s="4" t="s">
        <v>613</v>
      </c>
      <c r="E8" s="4" t="s">
        <v>614</v>
      </c>
    </row>
    <row r="9" spans="1:11">
      <c r="A9" s="4" t="s">
        <v>615</v>
      </c>
      <c r="F9" s="8" t="n">
        <v>764.6</v>
      </c>
    </row>
    <row r="10" spans="1:11">
      <c r="A10" s="4" t="s">
        <v>616</v>
      </c>
    </row>
    <row r="11" spans="1:11">
      <c r="A11" s="3" t="s">
        <v>574</v>
      </c>
    </row>
    <row r="12" spans="1:11">
      <c r="A12" s="4" t="s">
        <v>613</v>
      </c>
      <c r="E12" s="4" t="s">
        <v>617</v>
      </c>
    </row>
    <row r="13" spans="1:11">
      <c r="A13" s="4" t="s">
        <v>555</v>
      </c>
    </row>
    <row r="14" spans="1:11">
      <c r="A14" s="3" t="s">
        <v>574</v>
      </c>
    </row>
    <row r="15" spans="1:11">
      <c r="A15" s="4" t="s">
        <v>554</v>
      </c>
      <c r="B15" s="7" t="n">
        <v>500</v>
      </c>
      <c r="F15" s="8" t="n">
        <v>498.6</v>
      </c>
      <c r="G15" s="5" t="n">
        <v>0</v>
      </c>
    </row>
    <row r="16" spans="1:11">
      <c r="A16" s="4" t="s">
        <v>611</v>
      </c>
      <c r="B16" s="4" t="s">
        <v>618</v>
      </c>
    </row>
    <row r="17" spans="1:11">
      <c r="A17" s="4" t="s">
        <v>619</v>
      </c>
      <c r="B17" s="4" t="s">
        <v>620</v>
      </c>
    </row>
    <row r="18" spans="1:11">
      <c r="A18" s="4" t="s">
        <v>615</v>
      </c>
      <c r="F18" s="8" t="n">
        <v>494.7</v>
      </c>
    </row>
    <row r="19" spans="1:11">
      <c r="A19" s="4" t="s">
        <v>621</v>
      </c>
    </row>
    <row r="20" spans="1:11">
      <c r="A20" s="3" t="s">
        <v>574</v>
      </c>
    </row>
    <row r="21" spans="1:11">
      <c r="A21" s="4" t="s">
        <v>613</v>
      </c>
      <c r="B21" s="4" t="s">
        <v>617</v>
      </c>
    </row>
    <row r="22" spans="1:11">
      <c r="A22" s="4" t="s">
        <v>556</v>
      </c>
    </row>
    <row r="23" spans="1:11">
      <c r="A23" s="3" t="s">
        <v>574</v>
      </c>
    </row>
    <row r="24" spans="1:11">
      <c r="A24" s="4" t="s">
        <v>554</v>
      </c>
      <c r="D24" s="7" t="n">
        <v>500</v>
      </c>
      <c r="F24" s="6" t="n">
        <v>813.8</v>
      </c>
      <c r="G24" s="8" t="n">
        <v>815.8</v>
      </c>
      <c r="H24" s="7" t="n">
        <v>300</v>
      </c>
    </row>
    <row r="25" spans="1:11">
      <c r="A25" s="4" t="s">
        <v>622</v>
      </c>
      <c r="H25" s="6" t="n">
        <v>16.5</v>
      </c>
    </row>
    <row r="26" spans="1:11">
      <c r="A26" s="4" t="s">
        <v>623</v>
      </c>
      <c r="F26" s="4" t="s">
        <v>591</v>
      </c>
    </row>
    <row r="27" spans="1:11">
      <c r="A27" s="4" t="s">
        <v>611</v>
      </c>
      <c r="D27" s="4" t="s">
        <v>624</v>
      </c>
    </row>
    <row r="28" spans="1:11">
      <c r="A28" s="4" t="s">
        <v>613</v>
      </c>
      <c r="D28" s="4" t="s">
        <v>614</v>
      </c>
    </row>
    <row r="29" spans="1:11">
      <c r="A29" s="4" t="s">
        <v>615</v>
      </c>
      <c r="F29" s="6" t="n">
        <v>794.3</v>
      </c>
    </row>
    <row r="30" spans="1:11">
      <c r="A30" s="4" t="s">
        <v>625</v>
      </c>
    </row>
    <row r="31" spans="1:11">
      <c r="A31" s="3" t="s">
        <v>574</v>
      </c>
    </row>
    <row r="32" spans="1:11">
      <c r="A32" s="4" t="s">
        <v>613</v>
      </c>
      <c r="D32" s="4" t="s">
        <v>617</v>
      </c>
    </row>
    <row r="33" spans="1:11">
      <c r="A33" s="4" t="s">
        <v>557</v>
      </c>
    </row>
    <row r="34" spans="1:11">
      <c r="A34" s="3" t="s">
        <v>574</v>
      </c>
    </row>
    <row r="35" spans="1:11">
      <c r="A35" s="4" t="s">
        <v>554</v>
      </c>
      <c r="C35" s="7" t="n">
        <v>500</v>
      </c>
      <c r="F35" s="5" t="n">
        <v>500</v>
      </c>
      <c r="G35" s="5" t="n">
        <v>0</v>
      </c>
    </row>
    <row r="36" spans="1:11">
      <c r="A36" s="4" t="s">
        <v>611</v>
      </c>
      <c r="C36" s="4" t="s">
        <v>626</v>
      </c>
    </row>
    <row r="37" spans="1:11">
      <c r="A37" s="4" t="s">
        <v>613</v>
      </c>
      <c r="C37" s="4" t="s">
        <v>614</v>
      </c>
    </row>
    <row r="38" spans="1:11">
      <c r="A38" s="4" t="s">
        <v>615</v>
      </c>
      <c r="F38" s="8" t="n">
        <v>471.5</v>
      </c>
    </row>
    <row r="39" spans="1:11">
      <c r="A39" s="4" t="s">
        <v>627</v>
      </c>
    </row>
    <row r="40" spans="1:11">
      <c r="A40" s="3" t="s">
        <v>574</v>
      </c>
    </row>
    <row r="41" spans="1:11">
      <c r="A41" s="4" t="s">
        <v>613</v>
      </c>
      <c r="C41" s="4" t="s">
        <v>617</v>
      </c>
    </row>
    <row r="42" spans="1:11">
      <c r="A42" s="4" t="s">
        <v>558</v>
      </c>
    </row>
    <row r="43" spans="1:11">
      <c r="A43" s="3" t="s">
        <v>574</v>
      </c>
    </row>
    <row r="44" spans="1:11">
      <c r="A44" s="4" t="s">
        <v>554</v>
      </c>
      <c r="B44" s="7" t="n">
        <v>750</v>
      </c>
      <c r="F44" s="8" t="n">
        <v>747.3</v>
      </c>
      <c r="G44" s="5" t="n">
        <v>0</v>
      </c>
    </row>
    <row r="45" spans="1:11">
      <c r="A45" s="4" t="s">
        <v>611</v>
      </c>
      <c r="B45" s="4" t="s">
        <v>624</v>
      </c>
    </row>
    <row r="46" spans="1:11">
      <c r="A46" s="4" t="s">
        <v>619</v>
      </c>
      <c r="B46" s="4" t="s">
        <v>628</v>
      </c>
    </row>
    <row r="47" spans="1:11">
      <c r="A47" s="4" t="s">
        <v>615</v>
      </c>
      <c r="F47" s="8" t="n">
        <v>731.3</v>
      </c>
    </row>
    <row r="48" spans="1:11">
      <c r="A48" s="4" t="s">
        <v>629</v>
      </c>
    </row>
    <row r="49" spans="1:11">
      <c r="A49" s="3" t="s">
        <v>574</v>
      </c>
    </row>
    <row r="50" spans="1:11">
      <c r="A50" s="4" t="s">
        <v>613</v>
      </c>
      <c r="B50" s="4" t="s">
        <v>617</v>
      </c>
    </row>
    <row r="51" spans="1:11">
      <c r="A51" s="4" t="s">
        <v>630</v>
      </c>
    </row>
    <row r="52" spans="1:11">
      <c r="A52" s="3" t="s">
        <v>574</v>
      </c>
    </row>
    <row r="53" spans="1:11">
      <c r="A53" s="4" t="s">
        <v>554</v>
      </c>
      <c r="K53" s="7" t="n">
        <v>500</v>
      </c>
    </row>
    <row r="54" spans="1:11">
      <c r="A54" s="4" t="s">
        <v>631</v>
      </c>
      <c r="I54" s="7" t="n">
        <v>350</v>
      </c>
    </row>
    <row r="55" spans="1:11">
      <c r="A55" s="4" t="s">
        <v>559</v>
      </c>
    </row>
    <row r="56" spans="1:11">
      <c r="A56" s="3" t="s">
        <v>574</v>
      </c>
    </row>
    <row r="57" spans="1:11">
      <c r="A57" s="4" t="s">
        <v>554</v>
      </c>
      <c r="F57" s="5" t="n">
        <v>0</v>
      </c>
      <c r="G57" s="8" t="n">
        <v>95.8</v>
      </c>
    </row>
    <row r="58" spans="1:11">
      <c r="A58" s="4" t="s">
        <v>611</v>
      </c>
      <c r="K58" s="4" t="s">
        <v>632</v>
      </c>
    </row>
    <row r="59" spans="1:11">
      <c r="A59" s="4" t="s">
        <v>560</v>
      </c>
    </row>
    <row r="60" spans="1:11">
      <c r="A60" s="3" t="s">
        <v>574</v>
      </c>
    </row>
    <row r="61" spans="1:11">
      <c r="A61" s="4" t="s">
        <v>554</v>
      </c>
      <c r="F61" s="7" t="n">
        <v>0</v>
      </c>
      <c r="G61" s="6" t="n">
        <v>53.7</v>
      </c>
    </row>
    <row r="62" spans="1:11">
      <c r="A62" s="4" t="s">
        <v>611</v>
      </c>
      <c r="K62" s="4" t="s">
        <v>633</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634</v>
      </c>
      <c r="B1" s="2" t="s">
        <v>635</v>
      </c>
    </row>
    <row r="2" spans="1:2">
      <c r="A2" s="3" t="s">
        <v>220</v>
      </c>
    </row>
    <row r="3" spans="1:2">
      <c r="A3" s="5" t="n">
        <v>2019</v>
      </c>
      <c r="B3" s="6" t="n">
        <v>370.6</v>
      </c>
    </row>
    <row r="4" spans="1:2">
      <c r="A4" s="5" t="n">
        <v>2020</v>
      </c>
      <c r="B4" s="8" t="n">
        <v>120.6</v>
      </c>
    </row>
    <row r="5" spans="1:2">
      <c r="A5" s="5" t="n">
        <v>2021</v>
      </c>
      <c r="B5" s="8" t="n">
        <v>814.1</v>
      </c>
    </row>
    <row r="6" spans="1:2">
      <c r="A6" s="5" t="n">
        <v>2022</v>
      </c>
      <c r="B6" s="5" t="n">
        <v>750</v>
      </c>
    </row>
    <row r="7" spans="1:2">
      <c r="A7" s="5" t="n">
        <v>2023</v>
      </c>
      <c r="B7" s="5" t="n">
        <v>1608</v>
      </c>
    </row>
    <row r="8" spans="1:2">
      <c r="A8" s="4" t="s">
        <v>531</v>
      </c>
      <c r="B8" s="5" t="n">
        <v>2050</v>
      </c>
    </row>
    <row r="9" spans="1:2">
      <c r="A9" s="4" t="s">
        <v>156</v>
      </c>
      <c r="B9" s="6" t="n">
        <v>571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0"/>
    <col customWidth="1" max="2" min="2" width="21"/>
    <col customWidth="1" max="3" min="3" width="30"/>
    <col customWidth="1" max="4" min="4" width="30"/>
  </cols>
  <sheetData>
    <row r="1" spans="1:4">
      <c r="A1" s="1" t="s">
        <v>636</v>
      </c>
      <c r="B1" s="2" t="s">
        <v>1</v>
      </c>
    </row>
    <row r="2" spans="1:4">
      <c r="B2" s="2" t="s">
        <v>635</v>
      </c>
      <c r="C2" s="2" t="s">
        <v>637</v>
      </c>
      <c r="D2" s="2" t="s">
        <v>638</v>
      </c>
    </row>
    <row r="3" spans="1:4">
      <c r="A3" s="3" t="s">
        <v>310</v>
      </c>
    </row>
    <row r="4" spans="1:4">
      <c r="A4" s="4" t="s">
        <v>86</v>
      </c>
      <c r="B4" s="6" t="n">
        <v>134.8</v>
      </c>
      <c r="C4" s="7" t="n">
        <v>113</v>
      </c>
      <c r="D4" s="6" t="n">
        <v>161.2</v>
      </c>
    </row>
    <row r="5" spans="1:4">
      <c r="A5" s="4" t="s">
        <v>639</v>
      </c>
      <c r="C5" s="5" t="n">
        <v>378</v>
      </c>
      <c r="D5" s="5" t="n">
        <v>307</v>
      </c>
    </row>
    <row r="6" spans="1:4">
      <c r="A6" s="4" t="s">
        <v>640</v>
      </c>
    </row>
    <row r="7" spans="1:4">
      <c r="A7" s="3" t="s">
        <v>310</v>
      </c>
    </row>
    <row r="8" spans="1:4">
      <c r="A8" s="4" t="s">
        <v>641</v>
      </c>
      <c r="D8" s="6" t="n">
        <v>78.40000000000001</v>
      </c>
    </row>
    <row r="9" spans="1:4">
      <c r="A9" s="4" t="s">
        <v>86</v>
      </c>
      <c r="B9" s="8" t="n">
        <v>19.4</v>
      </c>
      <c r="C9" s="6" t="n">
        <v>53.9</v>
      </c>
    </row>
    <row r="10" spans="1:4">
      <c r="A10" s="4" t="s">
        <v>642</v>
      </c>
    </row>
    <row r="11" spans="1:4">
      <c r="A11" s="3" t="s">
        <v>310</v>
      </c>
    </row>
    <row r="12" spans="1:4">
      <c r="A12" s="4" t="s">
        <v>641</v>
      </c>
      <c r="D12" s="8" t="n">
        <v>69.59999999999999</v>
      </c>
    </row>
    <row r="13" spans="1:4">
      <c r="A13" s="4" t="s">
        <v>86</v>
      </c>
      <c r="B13" s="8" t="n">
        <v>49.2</v>
      </c>
      <c r="C13" s="8" t="n">
        <v>31.3</v>
      </c>
    </row>
    <row r="14" spans="1:4">
      <c r="A14" s="4" t="s">
        <v>643</v>
      </c>
    </row>
    <row r="15" spans="1:4">
      <c r="A15" s="3" t="s">
        <v>310</v>
      </c>
    </row>
    <row r="16" spans="1:4">
      <c r="A16" s="4" t="s">
        <v>641</v>
      </c>
      <c r="D16" s="5" t="n">
        <v>3</v>
      </c>
    </row>
    <row r="17" spans="1:4">
      <c r="A17" s="4" t="s">
        <v>86</v>
      </c>
      <c r="B17" s="8" t="n">
        <v>3.5</v>
      </c>
      <c r="C17" s="8" t="n">
        <v>11.1</v>
      </c>
    </row>
    <row r="18" spans="1:4">
      <c r="A18" s="4" t="s">
        <v>644</v>
      </c>
    </row>
    <row r="19" spans="1:4">
      <c r="A19" s="3" t="s">
        <v>310</v>
      </c>
    </row>
    <row r="20" spans="1:4">
      <c r="A20" s="4" t="s">
        <v>641</v>
      </c>
      <c r="D20" s="8" t="n">
        <v>7.4</v>
      </c>
    </row>
    <row r="21" spans="1:4">
      <c r="A21" s="4" t="s">
        <v>86</v>
      </c>
      <c r="B21" s="5" t="n">
        <v>59</v>
      </c>
      <c r="C21" s="8" t="n">
        <v>12.8</v>
      </c>
    </row>
    <row r="22" spans="1:4">
      <c r="A22" s="4" t="s">
        <v>645</v>
      </c>
    </row>
    <row r="23" spans="1:4">
      <c r="A23" s="3" t="s">
        <v>310</v>
      </c>
    </row>
    <row r="24" spans="1:4">
      <c r="A24" s="4" t="s">
        <v>641</v>
      </c>
      <c r="D24" s="8" t="n">
        <v>2.8</v>
      </c>
    </row>
    <row r="25" spans="1:4">
      <c r="A25" s="4" t="s">
        <v>86</v>
      </c>
      <c r="B25" s="6" t="n">
        <v>3.7</v>
      </c>
      <c r="C25" s="6" t="n">
        <v>3.9</v>
      </c>
    </row>
    <row r="26" spans="1:4">
      <c r="A26" s="4" t="s">
        <v>646</v>
      </c>
    </row>
    <row r="27" spans="1:4">
      <c r="A27" s="3" t="s">
        <v>310</v>
      </c>
    </row>
    <row r="28" spans="1:4">
      <c r="A28" s="4" t="s">
        <v>86</v>
      </c>
      <c r="D28" s="5" t="n">
        <v>90</v>
      </c>
    </row>
    <row r="29" spans="1:4">
      <c r="A29" s="4" t="s">
        <v>647</v>
      </c>
    </row>
    <row r="30" spans="1:4">
      <c r="A30" s="3" t="s">
        <v>310</v>
      </c>
    </row>
    <row r="31" spans="1:4">
      <c r="A31" s="4" t="s">
        <v>86</v>
      </c>
      <c r="D31" s="7" t="n">
        <v>6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48</v>
      </c>
      <c r="B1" s="2" t="s">
        <v>1</v>
      </c>
    </row>
    <row r="2" spans="1:4">
      <c r="B2" s="2" t="s">
        <v>2</v>
      </c>
      <c r="C2" s="2" t="s">
        <v>33</v>
      </c>
      <c r="D2" s="2" t="s">
        <v>78</v>
      </c>
    </row>
    <row r="3" spans="1:4">
      <c r="A3" s="3" t="s">
        <v>649</v>
      </c>
    </row>
    <row r="4" spans="1:4">
      <c r="A4" s="4" t="s">
        <v>650</v>
      </c>
      <c r="B4" s="6" t="n">
        <v>55.2</v>
      </c>
      <c r="C4" s="7" t="n">
        <v>50</v>
      </c>
      <c r="D4" s="6" t="n">
        <v>0.4</v>
      </c>
    </row>
    <row r="5" spans="1:4">
      <c r="A5" s="4" t="s">
        <v>651</v>
      </c>
      <c r="B5" s="8" t="n">
        <v>133.3</v>
      </c>
      <c r="C5" s="8" t="n">
        <v>105.7</v>
      </c>
      <c r="D5" s="8" t="n">
        <v>161.4</v>
      </c>
    </row>
    <row r="6" spans="1:4">
      <c r="A6" s="4" t="s">
        <v>652</v>
      </c>
      <c r="B6" s="8" t="n">
        <v>1.5</v>
      </c>
      <c r="C6" s="8" t="n">
        <v>7.3</v>
      </c>
      <c r="D6" s="8" t="n">
        <v>-0.2</v>
      </c>
    </row>
    <row r="7" spans="1:4">
      <c r="A7" s="4" t="s">
        <v>653</v>
      </c>
      <c r="B7" s="5" t="n">
        <v>-102</v>
      </c>
      <c r="C7" s="8" t="n">
        <v>-107.8</v>
      </c>
      <c r="D7" s="8" t="n">
        <v>-111.6</v>
      </c>
    </row>
    <row r="8" spans="1:4">
      <c r="A8" s="4" t="s">
        <v>650</v>
      </c>
      <c r="B8" s="5" t="n">
        <v>88</v>
      </c>
      <c r="C8" s="8" t="n">
        <v>55.2</v>
      </c>
      <c r="D8" s="5" t="n">
        <v>50</v>
      </c>
    </row>
    <row r="9" spans="1:4">
      <c r="A9" s="4" t="s">
        <v>654</v>
      </c>
    </row>
    <row r="10" spans="1:4">
      <c r="A10" s="3" t="s">
        <v>649</v>
      </c>
    </row>
    <row r="11" spans="1:4">
      <c r="A11" s="4" t="s">
        <v>650</v>
      </c>
      <c r="B11" s="8" t="n">
        <v>13.9</v>
      </c>
      <c r="C11" s="8" t="n">
        <v>24.7</v>
      </c>
      <c r="D11" s="5" t="n">
        <v>0</v>
      </c>
    </row>
    <row r="12" spans="1:4">
      <c r="A12" s="4" t="s">
        <v>651</v>
      </c>
      <c r="B12" s="8" t="n">
        <v>25.2</v>
      </c>
      <c r="C12" s="8" t="n">
        <v>53.6</v>
      </c>
      <c r="D12" s="8" t="n">
        <v>43.6</v>
      </c>
    </row>
    <row r="13" spans="1:4">
      <c r="A13" s="4" t="s">
        <v>652</v>
      </c>
      <c r="B13" s="5" t="n">
        <v>0</v>
      </c>
      <c r="C13" s="5" t="n">
        <v>-3</v>
      </c>
      <c r="D13" s="5" t="n">
        <v>0</v>
      </c>
    </row>
    <row r="14" spans="1:4">
      <c r="A14" s="4" t="s">
        <v>653</v>
      </c>
      <c r="B14" s="8" t="n">
        <v>-36.6</v>
      </c>
      <c r="C14" s="8" t="n">
        <v>-61.4</v>
      </c>
      <c r="D14" s="8" t="n">
        <v>-18.9</v>
      </c>
    </row>
    <row r="15" spans="1:4">
      <c r="A15" s="4" t="s">
        <v>650</v>
      </c>
      <c r="B15" s="8" t="n">
        <v>2.5</v>
      </c>
      <c r="C15" s="8" t="n">
        <v>13.9</v>
      </c>
      <c r="D15" s="8" t="n">
        <v>24.7</v>
      </c>
    </row>
    <row r="16" spans="1:4">
      <c r="A16" s="4" t="s">
        <v>655</v>
      </c>
    </row>
    <row r="17" spans="1:4">
      <c r="A17" s="3" t="s">
        <v>649</v>
      </c>
    </row>
    <row r="18" spans="1:4">
      <c r="A18" s="4" t="s">
        <v>650</v>
      </c>
      <c r="B18" s="8" t="n">
        <v>17.6</v>
      </c>
      <c r="C18" s="8" t="n">
        <v>8.6</v>
      </c>
      <c r="D18" s="8" t="n">
        <v>0.1</v>
      </c>
    </row>
    <row r="19" spans="1:4">
      <c r="A19" s="4" t="s">
        <v>651</v>
      </c>
      <c r="B19" s="8" t="n">
        <v>19.8</v>
      </c>
      <c r="C19" s="8" t="n">
        <v>18.1</v>
      </c>
      <c r="D19" s="8" t="n">
        <v>7.9</v>
      </c>
    </row>
    <row r="20" spans="1:4">
      <c r="A20" s="4" t="s">
        <v>652</v>
      </c>
      <c r="B20" s="8" t="n">
        <v>2.1</v>
      </c>
      <c r="C20" s="8" t="n">
        <v>10.4</v>
      </c>
      <c r="D20" s="5" t="n">
        <v>0</v>
      </c>
    </row>
    <row r="21" spans="1:4">
      <c r="A21" s="4" t="s">
        <v>653</v>
      </c>
      <c r="B21" s="8" t="n">
        <v>-22.7</v>
      </c>
      <c r="C21" s="8" t="n">
        <v>-19.5</v>
      </c>
      <c r="D21" s="8" t="n">
        <v>0.6</v>
      </c>
    </row>
    <row r="22" spans="1:4">
      <c r="A22" s="4" t="s">
        <v>650</v>
      </c>
      <c r="B22" s="8" t="n">
        <v>16.8</v>
      </c>
      <c r="C22" s="8" t="n">
        <v>17.6</v>
      </c>
      <c r="D22" s="8" t="n">
        <v>8.6</v>
      </c>
    </row>
    <row r="23" spans="1:4">
      <c r="A23" s="4" t="s">
        <v>656</v>
      </c>
    </row>
    <row r="24" spans="1:4">
      <c r="A24" s="3" t="s">
        <v>649</v>
      </c>
    </row>
    <row r="25" spans="1:4">
      <c r="A25" s="4" t="s">
        <v>650</v>
      </c>
      <c r="B25" s="8" t="n">
        <v>23.7</v>
      </c>
      <c r="C25" s="8" t="n">
        <v>16.7</v>
      </c>
      <c r="D25" s="8" t="n">
        <v>0.3</v>
      </c>
    </row>
    <row r="26" spans="1:4">
      <c r="A26" s="4" t="s">
        <v>651</v>
      </c>
      <c r="B26" s="8" t="n">
        <v>88.3</v>
      </c>
      <c r="C26" s="5" t="n">
        <v>34</v>
      </c>
      <c r="D26" s="8" t="n">
        <v>109.9</v>
      </c>
    </row>
    <row r="27" spans="1:4">
      <c r="A27" s="4" t="s">
        <v>652</v>
      </c>
      <c r="B27" s="8" t="n">
        <v>-0.6</v>
      </c>
      <c r="C27" s="8" t="n">
        <v>-0.1</v>
      </c>
      <c r="D27" s="8" t="n">
        <v>-0.2</v>
      </c>
    </row>
    <row r="28" spans="1:4">
      <c r="A28" s="4" t="s">
        <v>653</v>
      </c>
      <c r="B28" s="8" t="n">
        <v>-42.7</v>
      </c>
      <c r="C28" s="8" t="n">
        <v>-26.9</v>
      </c>
      <c r="D28" s="8" t="n">
        <v>-93.3</v>
      </c>
    </row>
    <row r="29" spans="1:4">
      <c r="A29" s="4" t="s">
        <v>650</v>
      </c>
      <c r="B29" s="8" t="n">
        <v>68.7</v>
      </c>
      <c r="C29" s="6" t="n">
        <v>23.7</v>
      </c>
      <c r="D29" s="6" t="n">
        <v>16.7</v>
      </c>
    </row>
    <row r="30" spans="1:4">
      <c r="A30" s="4" t="s">
        <v>460</v>
      </c>
    </row>
    <row r="31" spans="1:4">
      <c r="A31" s="3" t="s">
        <v>649</v>
      </c>
    </row>
    <row r="32" spans="1:4">
      <c r="A32" s="4" t="s">
        <v>650</v>
      </c>
      <c r="B32" s="5" t="n">
        <v>64</v>
      </c>
    </row>
    <row r="33" spans="1:4">
      <c r="A33" s="4" t="s">
        <v>657</v>
      </c>
      <c r="B33" s="6" t="n">
        <v>21.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3</v>
      </c>
      <c r="D2" s="2" t="s">
        <v>78</v>
      </c>
    </row>
    <row r="3" spans="1:4">
      <c r="A3" s="3" t="s">
        <v>659</v>
      </c>
    </row>
    <row r="4" spans="1:4">
      <c r="A4" s="4" t="s">
        <v>94</v>
      </c>
      <c r="B4" s="6" t="n">
        <v>424.3</v>
      </c>
      <c r="C4" s="6" t="n">
        <v>372.1</v>
      </c>
      <c r="D4" s="6" t="n">
        <v>142.3</v>
      </c>
    </row>
    <row r="5" spans="1:4">
      <c r="A5" s="3" t="s">
        <v>660</v>
      </c>
    </row>
    <row r="6" spans="1:4">
      <c r="A6" s="4" t="s">
        <v>661</v>
      </c>
      <c r="B6" s="8" t="n">
        <v>96.3</v>
      </c>
      <c r="C6" s="8" t="n">
        <v>50.2</v>
      </c>
      <c r="D6" s="8" t="n">
        <v>4.1</v>
      </c>
    </row>
    <row r="7" spans="1:4">
      <c r="A7" s="3" t="s">
        <v>662</v>
      </c>
    </row>
    <row r="8" spans="1:4">
      <c r="A8" s="4" t="s">
        <v>663</v>
      </c>
      <c r="B8" s="8" t="n">
        <v>-211.7</v>
      </c>
      <c r="C8" s="8" t="n">
        <v>-100.1</v>
      </c>
      <c r="D8" s="8" t="n">
        <v>-9.199999999999999</v>
      </c>
    </row>
    <row r="9" spans="1:4">
      <c r="A9" s="4" t="s">
        <v>664</v>
      </c>
      <c r="B9" s="8" t="n">
        <v>-115.4</v>
      </c>
      <c r="C9" s="8" t="n">
        <v>-49.9</v>
      </c>
      <c r="D9" s="8" t="n">
        <v>-5.1</v>
      </c>
    </row>
    <row r="10" spans="1:4">
      <c r="A10" s="4" t="s">
        <v>665</v>
      </c>
      <c r="B10" s="5" t="n">
        <v>5500</v>
      </c>
    </row>
    <row r="11" spans="1:4">
      <c r="A11" s="4" t="s">
        <v>666</v>
      </c>
      <c r="B11" s="5" t="n">
        <v>2700</v>
      </c>
    </row>
    <row r="12" spans="1:4">
      <c r="A12" s="4" t="s">
        <v>667</v>
      </c>
      <c r="B12" s="5" t="n">
        <v>2800</v>
      </c>
    </row>
    <row r="13" spans="1:4">
      <c r="A13" s="4" t="s">
        <v>668</v>
      </c>
      <c r="B13" s="8" t="n">
        <v>446.3</v>
      </c>
    </row>
    <row r="14" spans="1:4">
      <c r="A14" s="4" t="s">
        <v>669</v>
      </c>
      <c r="B14" s="8" t="n">
        <v>1.1</v>
      </c>
    </row>
    <row r="15" spans="1:4">
      <c r="A15" s="4" t="s">
        <v>670</v>
      </c>
      <c r="B15" s="8" t="n">
        <v>0.7</v>
      </c>
    </row>
    <row r="16" spans="1:4">
      <c r="A16" s="4" t="s">
        <v>671</v>
      </c>
      <c r="B16" s="8" t="n">
        <v>13.3</v>
      </c>
    </row>
    <row r="17" spans="1:4">
      <c r="A17" s="4" t="s">
        <v>672</v>
      </c>
      <c r="B17" s="6" t="n">
        <v>1.8</v>
      </c>
    </row>
    <row r="18" spans="1:4">
      <c r="A18" s="4" t="s">
        <v>673</v>
      </c>
      <c r="B18" s="5" t="n">
        <v>2014</v>
      </c>
    </row>
    <row r="19" spans="1:4">
      <c r="A19" s="4" t="s">
        <v>674</v>
      </c>
      <c r="B19" s="7" t="n">
        <v>141</v>
      </c>
    </row>
    <row r="20" spans="1:4">
      <c r="A20" s="4" t="s">
        <v>675</v>
      </c>
      <c r="B20" s="5" t="n">
        <v>31</v>
      </c>
    </row>
    <row r="21" spans="1:4">
      <c r="A21" s="4" t="s">
        <v>676</v>
      </c>
      <c r="B21" s="5" t="n">
        <v>172</v>
      </c>
    </row>
    <row r="22" spans="1:4">
      <c r="A22" s="4" t="s">
        <v>677</v>
      </c>
      <c r="B22" s="7" t="n">
        <v>12</v>
      </c>
    </row>
    <row r="23" spans="1:4">
      <c r="A23" s="4" t="s">
        <v>678</v>
      </c>
    </row>
    <row r="24" spans="1:4">
      <c r="A24" s="3" t="s">
        <v>662</v>
      </c>
    </row>
    <row r="25" spans="1:4">
      <c r="A25" s="4" t="s">
        <v>679</v>
      </c>
      <c r="B25" s="4" t="s">
        <v>680</v>
      </c>
    </row>
    <row r="26" spans="1:4">
      <c r="A26" s="4" t="s">
        <v>681</v>
      </c>
    </row>
    <row r="27" spans="1:4">
      <c r="A27" s="3" t="s">
        <v>662</v>
      </c>
    </row>
    <row r="28" spans="1:4">
      <c r="A28" s="4" t="s">
        <v>679</v>
      </c>
      <c r="B28" s="4" t="s">
        <v>682</v>
      </c>
    </row>
    <row r="29" spans="1:4">
      <c r="A29" s="4" t="s">
        <v>683</v>
      </c>
    </row>
    <row r="30" spans="1:4">
      <c r="A30" s="3" t="s">
        <v>659</v>
      </c>
    </row>
    <row r="31" spans="1:4">
      <c r="A31" s="4" t="s">
        <v>94</v>
      </c>
      <c r="B31" s="6" t="n">
        <v>75.8</v>
      </c>
      <c r="C31" s="5" t="n">
        <v>-67</v>
      </c>
      <c r="D31" s="8" t="n">
        <v>-55.4</v>
      </c>
    </row>
    <row r="32" spans="1:4">
      <c r="A32" s="3" t="s">
        <v>660</v>
      </c>
    </row>
    <row r="33" spans="1:4">
      <c r="A33" s="4" t="s">
        <v>661</v>
      </c>
      <c r="B33" s="8" t="n">
        <v>12.1</v>
      </c>
      <c r="C33" s="8" t="n">
        <v>0.4</v>
      </c>
      <c r="D33" s="8" t="n">
        <v>-4.3</v>
      </c>
    </row>
    <row r="34" spans="1:4">
      <c r="A34" s="3" t="s">
        <v>662</v>
      </c>
    </row>
    <row r="35" spans="1:4">
      <c r="A35" s="4" t="s">
        <v>663</v>
      </c>
      <c r="B35" s="8" t="n">
        <v>-21.1</v>
      </c>
      <c r="C35" s="8" t="n">
        <v>-25.7</v>
      </c>
      <c r="D35" s="8" t="n">
        <v>-7.6</v>
      </c>
    </row>
    <row r="36" spans="1:4">
      <c r="A36" s="4" t="s">
        <v>684</v>
      </c>
      <c r="B36" s="8" t="n">
        <v>96.5</v>
      </c>
    </row>
    <row r="37" spans="1:4">
      <c r="A37" s="4" t="s">
        <v>685</v>
      </c>
    </row>
    <row r="38" spans="1:4">
      <c r="A38" s="3" t="s">
        <v>659</v>
      </c>
    </row>
    <row r="39" spans="1:4">
      <c r="A39" s="4" t="s">
        <v>94</v>
      </c>
      <c r="B39" s="8" t="n">
        <v>-167.5</v>
      </c>
      <c r="C39" s="8" t="n">
        <v>28.7</v>
      </c>
      <c r="D39" s="8" t="n">
        <v>-96.40000000000001</v>
      </c>
    </row>
    <row r="40" spans="1:4">
      <c r="A40" s="3" t="s">
        <v>660</v>
      </c>
    </row>
    <row r="41" spans="1:4">
      <c r="A41" s="4" t="s">
        <v>661</v>
      </c>
      <c r="B41" s="8" t="n">
        <v>24.4</v>
      </c>
      <c r="C41" s="8" t="n">
        <v>-0.5</v>
      </c>
      <c r="D41" s="5" t="n">
        <v>-32</v>
      </c>
    </row>
    <row r="42" spans="1:4">
      <c r="A42" s="3" t="s">
        <v>662</v>
      </c>
    </row>
    <row r="43" spans="1:4">
      <c r="A43" s="4" t="s">
        <v>663</v>
      </c>
      <c r="B43" s="8" t="n">
        <v>-155.9</v>
      </c>
      <c r="C43" s="8" t="n">
        <v>-35.3</v>
      </c>
      <c r="D43" s="8" t="n">
        <v>4.4</v>
      </c>
    </row>
    <row r="44" spans="1:4">
      <c r="A44" s="4" t="s">
        <v>684</v>
      </c>
      <c r="B44" s="6" t="n">
        <v>283.4</v>
      </c>
    </row>
    <row r="45" spans="1:4">
      <c r="A45" s="4" t="s">
        <v>686</v>
      </c>
      <c r="B45" s="4" t="s">
        <v>687</v>
      </c>
    </row>
    <row r="46" spans="1:4">
      <c r="A46" s="4" t="s">
        <v>688</v>
      </c>
    </row>
    <row r="47" spans="1:4">
      <c r="A47" s="3" t="s">
        <v>659</v>
      </c>
    </row>
    <row r="48" spans="1:4">
      <c r="A48" s="4" t="s">
        <v>94</v>
      </c>
      <c r="B48" s="7" t="n">
        <v>516</v>
      </c>
      <c r="C48" s="8" t="n">
        <v>410.4</v>
      </c>
      <c r="D48" s="8" t="n">
        <v>294.1</v>
      </c>
    </row>
    <row r="49" spans="1:4">
      <c r="A49" s="3" t="s">
        <v>660</v>
      </c>
    </row>
    <row r="50" spans="1:4">
      <c r="A50" s="4" t="s">
        <v>661</v>
      </c>
      <c r="B50" s="8" t="n">
        <v>59.8</v>
      </c>
      <c r="C50" s="8" t="n">
        <v>50.3</v>
      </c>
      <c r="D50" s="8" t="n">
        <v>40.4</v>
      </c>
    </row>
    <row r="51" spans="1:4">
      <c r="A51" s="3" t="s">
        <v>662</v>
      </c>
    </row>
    <row r="52" spans="1:4">
      <c r="A52" s="4" t="s">
        <v>663</v>
      </c>
      <c r="B52" s="8" t="n">
        <v>-34.7</v>
      </c>
      <c r="C52" s="6" t="n">
        <v>-39.1</v>
      </c>
      <c r="D52" s="7" t="n">
        <v>-6</v>
      </c>
    </row>
    <row r="53" spans="1:4">
      <c r="A53" s="4" t="s">
        <v>684</v>
      </c>
      <c r="B53" s="6" t="n">
        <v>66.4000000000000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89</v>
      </c>
      <c r="B1" s="2" t="s">
        <v>1</v>
      </c>
    </row>
    <row r="2" spans="1:4">
      <c r="B2" s="2" t="s">
        <v>2</v>
      </c>
      <c r="C2" s="2" t="s">
        <v>33</v>
      </c>
      <c r="D2" s="2" t="s">
        <v>78</v>
      </c>
    </row>
    <row r="3" spans="1:4">
      <c r="A3" s="3" t="s">
        <v>227</v>
      </c>
    </row>
    <row r="4" spans="1:4">
      <c r="A4" s="4" t="s">
        <v>690</v>
      </c>
      <c r="B4" s="6" t="n">
        <v>80.59999999999999</v>
      </c>
      <c r="C4" s="6" t="n">
        <v>71.90000000000001</v>
      </c>
      <c r="D4" s="6" t="n">
        <v>28.4</v>
      </c>
    </row>
    <row r="5" spans="1:4">
      <c r="A5" s="4" t="s">
        <v>691</v>
      </c>
      <c r="B5" s="8" t="n">
        <v>-38.9</v>
      </c>
      <c r="C5" s="8" t="n">
        <v>-45.5</v>
      </c>
      <c r="D5" s="8" t="n">
        <v>-49.3</v>
      </c>
    </row>
    <row r="6" spans="1:4">
      <c r="A6" s="4" t="s">
        <v>692</v>
      </c>
      <c r="B6" s="8" t="n">
        <v>-39.2</v>
      </c>
      <c r="C6" s="8" t="n">
        <v>-61.2</v>
      </c>
      <c r="D6" s="5" t="n">
        <v>0</v>
      </c>
    </row>
    <row r="7" spans="1:4">
      <c r="A7" s="4" t="s">
        <v>693</v>
      </c>
      <c r="B7" s="8" t="n">
        <v>-178.3</v>
      </c>
      <c r="C7" s="8" t="n">
        <v>1.2</v>
      </c>
      <c r="D7" s="8" t="n">
        <v>-17.1</v>
      </c>
    </row>
    <row r="8" spans="1:4">
      <c r="A8" s="4" t="s">
        <v>694</v>
      </c>
      <c r="B8" s="8" t="n">
        <v>31.4</v>
      </c>
      <c r="C8" s="5" t="n">
        <v>0</v>
      </c>
      <c r="D8" s="5" t="n">
        <v>0</v>
      </c>
    </row>
    <row r="9" spans="1:4">
      <c r="A9" s="4" t="s">
        <v>695</v>
      </c>
      <c r="B9" s="8" t="n">
        <v>5.5</v>
      </c>
      <c r="C9" s="8" t="n">
        <v>-32.6</v>
      </c>
      <c r="D9" s="8" t="n">
        <v>19.3</v>
      </c>
    </row>
    <row r="10" spans="1:4">
      <c r="A10" s="4" t="s">
        <v>696</v>
      </c>
      <c r="B10" s="5" t="n">
        <v>13</v>
      </c>
      <c r="C10" s="8" t="n">
        <v>4.5</v>
      </c>
      <c r="D10" s="8" t="n">
        <v>13.5</v>
      </c>
    </row>
    <row r="11" spans="1:4">
      <c r="A11" s="4" t="s">
        <v>697</v>
      </c>
      <c r="B11" s="8" t="n">
        <v>1.1</v>
      </c>
      <c r="C11" s="8" t="n">
        <v>2.5</v>
      </c>
      <c r="D11" s="8" t="n">
        <v>7.3</v>
      </c>
    </row>
    <row r="12" spans="1:4">
      <c r="A12" s="4" t="s">
        <v>46</v>
      </c>
      <c r="B12" s="8" t="n">
        <v>9.4</v>
      </c>
      <c r="C12" s="8" t="n">
        <v>9.300000000000001</v>
      </c>
      <c r="D12" s="8" t="n">
        <v>-7.2</v>
      </c>
    </row>
    <row r="13" spans="1:4">
      <c r="A13" s="4" t="s">
        <v>95</v>
      </c>
      <c r="B13" s="6" t="n">
        <v>-115.4</v>
      </c>
      <c r="C13" s="6" t="n">
        <v>-49.9</v>
      </c>
      <c r="D13" s="6" t="n">
        <v>-5.1</v>
      </c>
    </row>
    <row r="14" spans="1:4">
      <c r="A14" s="4" t="s">
        <v>698</v>
      </c>
      <c r="B14" s="4" t="s">
        <v>699</v>
      </c>
      <c r="C14" s="4" t="s">
        <v>700</v>
      </c>
      <c r="D14" s="4" t="s">
        <v>70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02</v>
      </c>
      <c r="B1" s="2" t="s">
        <v>2</v>
      </c>
      <c r="C1" s="2" t="s">
        <v>33</v>
      </c>
    </row>
    <row r="2" spans="1:3">
      <c r="A2" s="3" t="s">
        <v>703</v>
      </c>
    </row>
    <row r="3" spans="1:3">
      <c r="A3" s="4" t="s">
        <v>704</v>
      </c>
      <c r="B3" s="6" t="n">
        <v>67.09999999999999</v>
      </c>
      <c r="C3" s="6" t="n">
        <v>119.6</v>
      </c>
    </row>
    <row r="4" spans="1:3">
      <c r="A4" s="4" t="s">
        <v>705</v>
      </c>
      <c r="B4" s="8" t="n">
        <v>142.3</v>
      </c>
      <c r="C4" s="5" t="n">
        <v>113</v>
      </c>
    </row>
    <row r="5" spans="1:3">
      <c r="A5" s="4" t="s">
        <v>46</v>
      </c>
      <c r="B5" s="8" t="n">
        <v>100.3</v>
      </c>
      <c r="C5" s="8" t="n">
        <v>109.2</v>
      </c>
    </row>
    <row r="6" spans="1:3">
      <c r="A6" s="4" t="s">
        <v>706</v>
      </c>
      <c r="B6" s="8" t="n">
        <v>309.7</v>
      </c>
      <c r="C6" s="8" t="n">
        <v>341.8</v>
      </c>
    </row>
    <row r="7" spans="1:3">
      <c r="A7" s="4" t="s">
        <v>695</v>
      </c>
      <c r="B7" s="8" t="n">
        <v>-22.4</v>
      </c>
      <c r="C7" s="8" t="n">
        <v>-23.6</v>
      </c>
    </row>
    <row r="8" spans="1:3">
      <c r="A8" s="4" t="s">
        <v>707</v>
      </c>
      <c r="B8" s="8" t="n">
        <v>287.3</v>
      </c>
      <c r="C8" s="8" t="n">
        <v>318.2</v>
      </c>
    </row>
    <row r="9" spans="1:3">
      <c r="A9" s="3" t="s">
        <v>708</v>
      </c>
    </row>
    <row r="10" spans="1:3">
      <c r="A10" s="4" t="s">
        <v>709</v>
      </c>
      <c r="B10" s="8" t="n">
        <v>-11.8</v>
      </c>
      <c r="C10" s="8" t="n">
        <v>-11.5</v>
      </c>
    </row>
    <row r="11" spans="1:3">
      <c r="A11" s="4" t="s">
        <v>443</v>
      </c>
      <c r="B11" s="8" t="n">
        <v>-57.5</v>
      </c>
      <c r="C11" s="8" t="n">
        <v>-72.90000000000001</v>
      </c>
    </row>
    <row r="12" spans="1:3">
      <c r="A12" s="4" t="s">
        <v>444</v>
      </c>
      <c r="B12" s="8" t="n">
        <v>-877.7</v>
      </c>
      <c r="C12" s="8" t="n">
        <v>-1063.2</v>
      </c>
    </row>
    <row r="13" spans="1:3">
      <c r="A13" s="4" t="s">
        <v>46</v>
      </c>
      <c r="B13" s="8" t="n">
        <v>-25.6</v>
      </c>
      <c r="C13" s="8" t="n">
        <v>-33.3</v>
      </c>
    </row>
    <row r="14" spans="1:3">
      <c r="A14" s="4" t="s">
        <v>710</v>
      </c>
      <c r="B14" s="8" t="n">
        <v>-972.6</v>
      </c>
      <c r="C14" s="8" t="n">
        <v>-1180.9</v>
      </c>
    </row>
    <row r="15" spans="1:3">
      <c r="A15" s="4" t="s">
        <v>711</v>
      </c>
      <c r="B15" s="6" t="n">
        <v>-685.3</v>
      </c>
      <c r="C15" s="6" t="n">
        <v>-862.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21"/>
  </cols>
  <sheetData>
    <row r="1" spans="1:2">
      <c r="A1" s="1" t="s">
        <v>712</v>
      </c>
      <c r="B1" s="2" t="s">
        <v>1</v>
      </c>
    </row>
    <row r="2" spans="1:2">
      <c r="B2" s="2" t="s">
        <v>635</v>
      </c>
    </row>
    <row r="3" spans="1:2">
      <c r="A3" s="4" t="s">
        <v>650</v>
      </c>
      <c r="B3" s="6" t="n">
        <v>13.3</v>
      </c>
    </row>
    <row r="4" spans="1:2">
      <c r="A4" s="4" t="s">
        <v>713</v>
      </c>
    </row>
    <row r="5" spans="1:2">
      <c r="A5" s="4" t="s">
        <v>650</v>
      </c>
      <c r="B5" s="8" t="n">
        <v>11.1</v>
      </c>
    </row>
    <row r="6" spans="1:2">
      <c r="A6" s="4" t="s">
        <v>714</v>
      </c>
      <c r="B6" s="8" t="n">
        <v>1.9</v>
      </c>
    </row>
    <row r="7" spans="1:2">
      <c r="A7" s="4" t="s">
        <v>715</v>
      </c>
      <c r="B7" s="8" t="n">
        <v>-1.5</v>
      </c>
    </row>
    <row r="8" spans="1:2">
      <c r="A8" s="4" t="s">
        <v>650</v>
      </c>
      <c r="B8" s="8" t="n">
        <v>11.5</v>
      </c>
    </row>
    <row r="9" spans="1:2">
      <c r="A9" s="4" t="s">
        <v>716</v>
      </c>
    </row>
    <row r="10" spans="1:2">
      <c r="A10" s="4" t="s">
        <v>650</v>
      </c>
      <c r="B10" s="8" t="n">
        <v>1.2</v>
      </c>
    </row>
    <row r="11" spans="1:2">
      <c r="A11" s="4" t="s">
        <v>714</v>
      </c>
      <c r="B11" s="8" t="n">
        <v>0.7</v>
      </c>
    </row>
    <row r="12" spans="1:2">
      <c r="A12" s="4" t="s">
        <v>715</v>
      </c>
      <c r="B12" s="8" t="n">
        <v>-0.1</v>
      </c>
    </row>
    <row r="13" spans="1:2">
      <c r="A13" s="4" t="s">
        <v>650</v>
      </c>
      <c r="B13" s="6" t="n">
        <v>1.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635</v>
      </c>
    </row>
    <row r="2" spans="1:2">
      <c r="A2" s="3" t="s">
        <v>718</v>
      </c>
    </row>
    <row r="3" spans="1:2">
      <c r="A3" s="5" t="n">
        <v>2019</v>
      </c>
      <c r="B3" s="6" t="n">
        <v>11.7</v>
      </c>
    </row>
    <row r="4" spans="1:2">
      <c r="A4" s="5" t="n">
        <v>2020</v>
      </c>
      <c r="B4" s="8" t="n">
        <v>11.4</v>
      </c>
    </row>
    <row r="5" spans="1:2">
      <c r="A5" s="5" t="n">
        <v>2021</v>
      </c>
      <c r="B5" s="8" t="n">
        <v>10.8</v>
      </c>
    </row>
    <row r="6" spans="1:2">
      <c r="A6" s="5" t="n">
        <v>2022</v>
      </c>
      <c r="B6" s="8" t="n">
        <v>12.7</v>
      </c>
    </row>
    <row r="7" spans="1:2">
      <c r="A7" s="5" t="n">
        <v>2023</v>
      </c>
      <c r="B7" s="8" t="n">
        <v>12.2</v>
      </c>
    </row>
    <row r="8" spans="1:2">
      <c r="A8" s="4" t="s">
        <v>719</v>
      </c>
      <c r="B8" s="6" t="n">
        <v>58.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3</v>
      </c>
      <c r="D2" s="2" t="s">
        <v>78</v>
      </c>
    </row>
    <row r="3" spans="1:4">
      <c r="A3" s="3" t="s">
        <v>721</v>
      </c>
    </row>
    <row r="4" spans="1:4">
      <c r="A4" s="4" t="s">
        <v>722</v>
      </c>
      <c r="B4" s="6" t="n">
        <v>1.7</v>
      </c>
      <c r="C4" s="6" t="n">
        <v>1.6</v>
      </c>
      <c r="D4" s="6" t="n">
        <v>1.3</v>
      </c>
    </row>
    <row r="5" spans="1:4">
      <c r="A5" s="4" t="s">
        <v>723</v>
      </c>
      <c r="B5" s="8" t="n">
        <v>7.4</v>
      </c>
      <c r="C5" s="8" t="n">
        <v>7.7</v>
      </c>
      <c r="D5" s="8" t="n">
        <v>8.5</v>
      </c>
    </row>
    <row r="6" spans="1:4">
      <c r="A6" s="4" t="s">
        <v>724</v>
      </c>
      <c r="B6" s="8" t="n">
        <v>8.4</v>
      </c>
      <c r="C6" s="8" t="n">
        <v>8.199999999999999</v>
      </c>
      <c r="D6" s="8" t="n">
        <v>8.5</v>
      </c>
    </row>
    <row r="7" spans="1:4">
      <c r="A7" s="4" t="s">
        <v>725</v>
      </c>
      <c r="B7" s="8" t="n">
        <v>-0.8</v>
      </c>
      <c r="C7" s="8" t="n">
        <v>-0.5</v>
      </c>
      <c r="D7" s="5" t="n">
        <v>0</v>
      </c>
    </row>
    <row r="8" spans="1:4">
      <c r="A8" s="4" t="s">
        <v>726</v>
      </c>
      <c r="B8" s="5" t="n">
        <v>0</v>
      </c>
      <c r="C8" s="8" t="n">
        <v>4.9</v>
      </c>
      <c r="D8" s="8" t="n">
        <v>8.300000000000001</v>
      </c>
    </row>
    <row r="9" spans="1:4">
      <c r="A9" s="4" t="s">
        <v>727</v>
      </c>
      <c r="B9" s="6" t="n">
        <v>1.5</v>
      </c>
      <c r="C9" s="6" t="n">
        <v>6.5</v>
      </c>
      <c r="D9" s="6" t="n">
        <v>9.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1</v>
      </c>
      <c r="B1" s="2" t="s">
        <v>1</v>
      </c>
    </row>
    <row r="2" spans="1:4">
      <c r="B2" s="2" t="s">
        <v>2</v>
      </c>
      <c r="C2" s="2" t="s">
        <v>33</v>
      </c>
      <c r="D2" s="2" t="s">
        <v>78</v>
      </c>
    </row>
    <row r="3" spans="1:4">
      <c r="A3" s="3" t="s">
        <v>122</v>
      </c>
    </row>
    <row r="4" spans="1:4">
      <c r="A4" s="4" t="s">
        <v>99</v>
      </c>
      <c r="B4" s="6" t="n">
        <v>539.2</v>
      </c>
      <c r="C4" s="7" t="n">
        <v>417</v>
      </c>
      <c r="D4" s="6" t="n">
        <v>152.1</v>
      </c>
    </row>
    <row r="5" spans="1:4">
      <c r="A5" s="3" t="s">
        <v>123</v>
      </c>
    </row>
    <row r="6" spans="1:4">
      <c r="A6" s="4" t="s">
        <v>84</v>
      </c>
      <c r="B6" s="8" t="n">
        <v>541.2</v>
      </c>
      <c r="C6" s="8" t="n">
        <v>492.5</v>
      </c>
      <c r="D6" s="8" t="n">
        <v>335.7</v>
      </c>
    </row>
    <row r="7" spans="1:4">
      <c r="A7" s="4" t="s">
        <v>124</v>
      </c>
      <c r="B7" s="8" t="n">
        <v>241.7</v>
      </c>
      <c r="C7" s="8" t="n">
        <v>261.9</v>
      </c>
      <c r="D7" s="8" t="n">
        <v>206.2</v>
      </c>
    </row>
    <row r="8" spans="1:4">
      <c r="A8" s="4" t="s">
        <v>125</v>
      </c>
      <c r="B8" s="5" t="n">
        <v>0</v>
      </c>
      <c r="C8" s="5" t="n">
        <v>0</v>
      </c>
      <c r="D8" s="8" t="n">
        <v>-41.5</v>
      </c>
    </row>
    <row r="9" spans="1:4">
      <c r="A9" s="4" t="s">
        <v>126</v>
      </c>
      <c r="B9" s="5" t="n">
        <v>0</v>
      </c>
      <c r="C9" s="5" t="n">
        <v>0</v>
      </c>
      <c r="D9" s="8" t="n">
        <v>-5.6</v>
      </c>
    </row>
    <row r="10" spans="1:4">
      <c r="A10" s="4" t="s">
        <v>87</v>
      </c>
      <c r="B10" s="8" t="n">
        <v>-5.6</v>
      </c>
      <c r="C10" s="8" t="n">
        <v>6.9</v>
      </c>
      <c r="D10" s="5" t="n">
        <v>10</v>
      </c>
    </row>
    <row r="11" spans="1:4">
      <c r="A11" s="4" t="s">
        <v>127</v>
      </c>
      <c r="B11" s="8" t="n">
        <v>-0.8</v>
      </c>
      <c r="C11" s="8" t="n">
        <v>5.2</v>
      </c>
      <c r="D11" s="8" t="n">
        <v>2.9</v>
      </c>
    </row>
    <row r="12" spans="1:4">
      <c r="A12" s="4" t="s">
        <v>128</v>
      </c>
      <c r="B12" s="8" t="n">
        <v>-2.6</v>
      </c>
      <c r="C12" s="8" t="n">
        <v>-5.7</v>
      </c>
      <c r="D12" s="8" t="n">
        <v>-5.7</v>
      </c>
    </row>
    <row r="13" spans="1:4">
      <c r="A13" s="4" t="s">
        <v>45</v>
      </c>
      <c r="B13" s="8" t="n">
        <v>-211.7</v>
      </c>
      <c r="C13" s="8" t="n">
        <v>-100.1</v>
      </c>
      <c r="D13" s="8" t="n">
        <v>6.7</v>
      </c>
    </row>
    <row r="14" spans="1:4">
      <c r="A14" s="3" t="s">
        <v>129</v>
      </c>
    </row>
    <row r="15" spans="1:4">
      <c r="A15" s="4" t="s">
        <v>36</v>
      </c>
      <c r="B15" s="8" t="n">
        <v>-11.8</v>
      </c>
      <c r="C15" s="8" t="n">
        <v>-27.5</v>
      </c>
      <c r="D15" s="8" t="n">
        <v>-8.5</v>
      </c>
    </row>
    <row r="16" spans="1:4">
      <c r="A16" s="4" t="s">
        <v>39</v>
      </c>
      <c r="B16" s="8" t="n">
        <v>-2.2</v>
      </c>
      <c r="C16" s="8" t="n">
        <v>-34.6</v>
      </c>
      <c r="D16" s="8" t="n">
        <v>12.3</v>
      </c>
    </row>
    <row r="17" spans="1:4">
      <c r="A17" s="4" t="s">
        <v>51</v>
      </c>
      <c r="B17" s="8" t="n">
        <v>10.9</v>
      </c>
      <c r="C17" s="5" t="n">
        <v>-20</v>
      </c>
      <c r="D17" s="8" t="n">
        <v>-12.5</v>
      </c>
    </row>
    <row r="18" spans="1:4">
      <c r="A18" s="4" t="s">
        <v>130</v>
      </c>
      <c r="B18" s="8" t="n">
        <v>104.1</v>
      </c>
      <c r="C18" s="8" t="n">
        <v>-42.8</v>
      </c>
      <c r="D18" s="8" t="n">
        <v>35.6</v>
      </c>
    </row>
    <row r="19" spans="1:4">
      <c r="A19" s="4" t="s">
        <v>131</v>
      </c>
      <c r="B19" s="8" t="n">
        <v>23.5</v>
      </c>
      <c r="C19" s="8" t="n">
        <v>-14.7</v>
      </c>
      <c r="D19" s="8" t="n">
        <v>-44.7</v>
      </c>
    </row>
    <row r="20" spans="1:4">
      <c r="A20" s="4" t="s">
        <v>55</v>
      </c>
      <c r="B20" s="8" t="n">
        <v>26.6</v>
      </c>
      <c r="C20" s="8" t="n">
        <v>4.7</v>
      </c>
      <c r="D20" s="8" t="n">
        <v>-14.6</v>
      </c>
    </row>
    <row r="21" spans="1:4">
      <c r="A21" s="4" t="s">
        <v>59</v>
      </c>
      <c r="B21" s="5" t="n">
        <v>37</v>
      </c>
      <c r="C21" s="8" t="n">
        <v>18.7</v>
      </c>
      <c r="D21" s="8" t="n">
        <v>9.9</v>
      </c>
    </row>
    <row r="22" spans="1:4">
      <c r="A22" s="4" t="s">
        <v>132</v>
      </c>
      <c r="B22" s="8" t="n">
        <v>1289.5</v>
      </c>
      <c r="C22" s="8" t="n">
        <v>961.5</v>
      </c>
      <c r="D22" s="8" t="n">
        <v>638.3</v>
      </c>
    </row>
    <row r="23" spans="1:4">
      <c r="A23" s="3" t="s">
        <v>133</v>
      </c>
    </row>
    <row r="24" spans="1:4">
      <c r="A24" s="4" t="s">
        <v>134</v>
      </c>
      <c r="B24" s="8" t="n">
        <v>-222.7</v>
      </c>
      <c r="C24" s="8" t="n">
        <v>-260.2</v>
      </c>
      <c r="D24" s="8" t="n">
        <v>-147.6</v>
      </c>
    </row>
    <row r="25" spans="1:4">
      <c r="A25" s="4" t="s">
        <v>135</v>
      </c>
      <c r="B25" s="8" t="n">
        <v>-1876.2</v>
      </c>
      <c r="C25" s="8" t="n">
        <v>-401.1</v>
      </c>
      <c r="D25" s="8" t="n">
        <v>-1014.4</v>
      </c>
    </row>
    <row r="26" spans="1:4">
      <c r="A26" s="4" t="s">
        <v>136</v>
      </c>
      <c r="B26" s="5" t="n">
        <v>0</v>
      </c>
      <c r="C26" s="5" t="n">
        <v>0</v>
      </c>
      <c r="D26" s="8" t="n">
        <v>190.9</v>
      </c>
    </row>
    <row r="27" spans="1:4">
      <c r="A27" s="4" t="s">
        <v>137</v>
      </c>
      <c r="B27" s="8" t="n">
        <v>-6.2</v>
      </c>
      <c r="C27" s="8" t="n">
        <v>0.5</v>
      </c>
      <c r="D27" s="8" t="n">
        <v>-4.5</v>
      </c>
    </row>
    <row r="28" spans="1:4">
      <c r="A28" s="4" t="s">
        <v>138</v>
      </c>
      <c r="B28" s="5" t="n">
        <v>-7</v>
      </c>
      <c r="C28" s="8" t="n">
        <v>14.5</v>
      </c>
      <c r="D28" s="8" t="n">
        <v>-7.2</v>
      </c>
    </row>
    <row r="29" spans="1:4">
      <c r="A29" s="4" t="s">
        <v>139</v>
      </c>
      <c r="B29" s="8" t="n">
        <v>-2112.1</v>
      </c>
      <c r="C29" s="8" t="n">
        <v>-646.3</v>
      </c>
      <c r="D29" s="8" t="n">
        <v>-982.8</v>
      </c>
    </row>
    <row r="30" spans="1:4">
      <c r="A30" s="3" t="s">
        <v>140</v>
      </c>
    </row>
    <row r="31" spans="1:4">
      <c r="A31" s="4" t="s">
        <v>141</v>
      </c>
      <c r="B31" s="5" t="n">
        <v>4617</v>
      </c>
      <c r="C31" s="8" t="n">
        <v>3194.5</v>
      </c>
      <c r="D31" s="5" t="n">
        <v>4018</v>
      </c>
    </row>
    <row r="32" spans="1:4">
      <c r="A32" s="4" t="s">
        <v>142</v>
      </c>
      <c r="B32" s="8" t="n">
        <v>-3122.6</v>
      </c>
      <c r="C32" s="8" t="n">
        <v>-2381.2</v>
      </c>
      <c r="D32" s="8" t="n">
        <v>-3364.8</v>
      </c>
    </row>
    <row r="33" spans="1:4">
      <c r="A33" s="4" t="s">
        <v>143</v>
      </c>
      <c r="B33" s="8" t="n">
        <v>-30.8</v>
      </c>
      <c r="C33" s="8" t="n">
        <v>-14.4</v>
      </c>
      <c r="D33" s="8" t="n">
        <v>-22.8</v>
      </c>
    </row>
    <row r="34" spans="1:4">
      <c r="A34" s="4" t="s">
        <v>144</v>
      </c>
      <c r="B34" s="8" t="n">
        <v>-10.1</v>
      </c>
      <c r="C34" s="5" t="n">
        <v>-57</v>
      </c>
      <c r="D34" s="5" t="n">
        <v>0</v>
      </c>
    </row>
    <row r="35" spans="1:4">
      <c r="A35" s="4" t="s">
        <v>145</v>
      </c>
      <c r="B35" s="5" t="n">
        <v>0</v>
      </c>
      <c r="C35" s="8" t="n">
        <v>7.5</v>
      </c>
      <c r="D35" s="5" t="n">
        <v>0</v>
      </c>
    </row>
    <row r="36" spans="1:4">
      <c r="A36" s="4" t="s">
        <v>146</v>
      </c>
      <c r="B36" s="5" t="n">
        <v>-43</v>
      </c>
      <c r="C36" s="8" t="n">
        <v>-2.6</v>
      </c>
      <c r="D36" s="5" t="n">
        <v>0</v>
      </c>
    </row>
    <row r="37" spans="1:4">
      <c r="A37" s="4" t="s">
        <v>147</v>
      </c>
      <c r="B37" s="8" t="n">
        <v>-672.5</v>
      </c>
      <c r="C37" s="8" t="n">
        <v>-1317.8</v>
      </c>
      <c r="D37" s="5" t="n">
        <v>-570</v>
      </c>
    </row>
    <row r="38" spans="1:4">
      <c r="A38" s="4" t="s">
        <v>148</v>
      </c>
      <c r="B38" s="5" t="n">
        <v>230</v>
      </c>
      <c r="C38" s="8" t="n">
        <v>331.6</v>
      </c>
      <c r="D38" s="8" t="n">
        <v>147.3</v>
      </c>
    </row>
    <row r="39" spans="1:4">
      <c r="A39" s="4" t="s">
        <v>149</v>
      </c>
      <c r="B39" s="5" t="n">
        <v>-95</v>
      </c>
      <c r="C39" s="8" t="n">
        <v>-89.90000000000001</v>
      </c>
      <c r="D39" s="8" t="n">
        <v>-35.8</v>
      </c>
    </row>
    <row r="40" spans="1:4">
      <c r="A40" s="4" t="s">
        <v>126</v>
      </c>
      <c r="B40" s="5" t="n">
        <v>0</v>
      </c>
      <c r="C40" s="5" t="n">
        <v>0</v>
      </c>
      <c r="D40" s="8" t="n">
        <v>5.6</v>
      </c>
    </row>
    <row r="41" spans="1:4">
      <c r="A41" s="4" t="s">
        <v>150</v>
      </c>
      <c r="B41" s="5" t="n">
        <v>873</v>
      </c>
      <c r="C41" s="8" t="n">
        <v>-329.3</v>
      </c>
      <c r="D41" s="8" t="n">
        <v>177.5</v>
      </c>
    </row>
    <row r="42" spans="1:4">
      <c r="A42" s="4" t="s">
        <v>151</v>
      </c>
      <c r="B42" s="8" t="n">
        <v>-64.2</v>
      </c>
      <c r="C42" s="5" t="n">
        <v>9</v>
      </c>
      <c r="D42" s="8" t="n">
        <v>12.8</v>
      </c>
    </row>
    <row r="43" spans="1:4">
      <c r="A43" s="4" t="s">
        <v>152</v>
      </c>
      <c r="B43" s="8" t="n">
        <v>-13.8</v>
      </c>
      <c r="C43" s="8" t="n">
        <v>-5.1</v>
      </c>
      <c r="D43" s="8" t="n">
        <v>-154.2</v>
      </c>
    </row>
    <row r="44" spans="1:4">
      <c r="A44" s="4" t="s">
        <v>153</v>
      </c>
      <c r="B44" s="8" t="n">
        <v>133.8</v>
      </c>
      <c r="C44" s="8" t="n">
        <v>138.9</v>
      </c>
      <c r="D44" s="8" t="n">
        <v>293.1</v>
      </c>
    </row>
    <row r="45" spans="1:4">
      <c r="A45" s="4" t="s">
        <v>154</v>
      </c>
      <c r="B45" s="7" t="n">
        <v>120</v>
      </c>
      <c r="C45" s="6" t="n">
        <v>133.8</v>
      </c>
      <c r="D45" s="6" t="n">
        <v>138.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3</v>
      </c>
      <c r="D2" s="2" t="s">
        <v>78</v>
      </c>
    </row>
    <row r="3" spans="1:4">
      <c r="A3" s="3" t="s">
        <v>729</v>
      </c>
    </row>
    <row r="4" spans="1:4">
      <c r="A4" s="4" t="s">
        <v>730</v>
      </c>
      <c r="B4" s="6" t="n">
        <v>222.2</v>
      </c>
      <c r="C4" s="6" t="n">
        <v>205.4</v>
      </c>
    </row>
    <row r="5" spans="1:4">
      <c r="A5" s="4" t="s">
        <v>722</v>
      </c>
      <c r="B5" s="8" t="n">
        <v>1.7</v>
      </c>
      <c r="C5" s="8" t="n">
        <v>1.6</v>
      </c>
      <c r="D5" s="6" t="n">
        <v>1.3</v>
      </c>
    </row>
    <row r="6" spans="1:4">
      <c r="A6" s="4" t="s">
        <v>723</v>
      </c>
      <c r="B6" s="8" t="n">
        <v>7.4</v>
      </c>
      <c r="C6" s="8" t="n">
        <v>7.7</v>
      </c>
      <c r="D6" s="8" t="n">
        <v>8.5</v>
      </c>
    </row>
    <row r="7" spans="1:4">
      <c r="A7" s="4" t="s">
        <v>731</v>
      </c>
      <c r="B7" s="8" t="n">
        <v>-18.8</v>
      </c>
      <c r="C7" s="8" t="n">
        <v>14.9</v>
      </c>
    </row>
    <row r="8" spans="1:4">
      <c r="A8" s="4" t="s">
        <v>732</v>
      </c>
      <c r="B8" s="8" t="n">
        <v>-16.5</v>
      </c>
      <c r="C8" s="8" t="n">
        <v>-11.8</v>
      </c>
    </row>
    <row r="9" spans="1:4">
      <c r="A9" s="4" t="s">
        <v>733</v>
      </c>
      <c r="B9" s="8" t="n">
        <v>-3.2</v>
      </c>
      <c r="C9" s="8" t="n">
        <v>4.4</v>
      </c>
    </row>
    <row r="10" spans="1:4">
      <c r="A10" s="4" t="s">
        <v>730</v>
      </c>
      <c r="B10" s="8" t="n">
        <v>192.8</v>
      </c>
      <c r="C10" s="8" t="n">
        <v>222.2</v>
      </c>
      <c r="D10" s="8" t="n">
        <v>205.4</v>
      </c>
    </row>
    <row r="11" spans="1:4">
      <c r="A11" s="3" t="s">
        <v>734</v>
      </c>
    </row>
    <row r="12" spans="1:4">
      <c r="A12" s="4" t="s">
        <v>735</v>
      </c>
      <c r="B12" s="8" t="n">
        <v>198.8</v>
      </c>
      <c r="C12" s="5" t="n">
        <v>181</v>
      </c>
    </row>
    <row r="13" spans="1:4">
      <c r="A13" s="4" t="s">
        <v>736</v>
      </c>
      <c r="B13" s="8" t="n">
        <v>-5.7</v>
      </c>
      <c r="C13" s="8" t="n">
        <v>20.7</v>
      </c>
    </row>
    <row r="14" spans="1:4">
      <c r="A14" s="4" t="s">
        <v>737</v>
      </c>
      <c r="B14" s="8" t="n">
        <v>1.9</v>
      </c>
      <c r="C14" s="8" t="n">
        <v>4.8</v>
      </c>
    </row>
    <row r="15" spans="1:4">
      <c r="A15" s="4" t="s">
        <v>732</v>
      </c>
      <c r="B15" s="8" t="n">
        <v>16.5</v>
      </c>
      <c r="C15" s="8" t="n">
        <v>11.8</v>
      </c>
    </row>
    <row r="16" spans="1:4">
      <c r="A16" s="4" t="s">
        <v>733</v>
      </c>
      <c r="B16" s="8" t="n">
        <v>-3.1</v>
      </c>
      <c r="C16" s="8" t="n">
        <v>4.1</v>
      </c>
    </row>
    <row r="17" spans="1:4">
      <c r="A17" s="4" t="s">
        <v>735</v>
      </c>
      <c r="B17" s="8" t="n">
        <v>175.4</v>
      </c>
      <c r="C17" s="8" t="n">
        <v>198.8</v>
      </c>
      <c r="D17" s="7" t="n">
        <v>181</v>
      </c>
    </row>
    <row r="18" spans="1:4">
      <c r="A18" s="4" t="s">
        <v>738</v>
      </c>
      <c r="B18" s="8" t="n">
        <v>-17.4</v>
      </c>
      <c r="C18" s="8" t="n">
        <v>-23.4</v>
      </c>
    </row>
    <row r="19" spans="1:4">
      <c r="A19" s="3" t="s">
        <v>739</v>
      </c>
    </row>
    <row r="20" spans="1:4">
      <c r="A20" s="4" t="s">
        <v>740</v>
      </c>
      <c r="B20" s="6" t="n">
        <v>12.6</v>
      </c>
      <c r="C20" s="6" t="n">
        <v>-17.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41</v>
      </c>
      <c r="B1" s="2" t="s">
        <v>1</v>
      </c>
    </row>
    <row r="2" spans="1:3">
      <c r="B2" s="2" t="s">
        <v>2</v>
      </c>
      <c r="C2" s="2" t="s">
        <v>33</v>
      </c>
    </row>
    <row r="3" spans="1:3">
      <c r="A3" s="4" t="s">
        <v>742</v>
      </c>
    </row>
    <row r="4" spans="1:3">
      <c r="A4" s="3" t="s">
        <v>721</v>
      </c>
    </row>
    <row r="5" spans="1:3">
      <c r="A5" s="4" t="s">
        <v>743</v>
      </c>
      <c r="B5" s="4" t="s">
        <v>744</v>
      </c>
      <c r="C5" s="4" t="s">
        <v>745</v>
      </c>
    </row>
    <row r="6" spans="1:3">
      <c r="A6" s="4" t="s">
        <v>746</v>
      </c>
      <c r="B6" s="4" t="s">
        <v>612</v>
      </c>
      <c r="C6" s="4" t="s">
        <v>747</v>
      </c>
    </row>
    <row r="7" spans="1:3">
      <c r="A7" s="4" t="s">
        <v>748</v>
      </c>
    </row>
    <row r="8" spans="1:3">
      <c r="A8" s="3" t="s">
        <v>721</v>
      </c>
    </row>
    <row r="9" spans="1:3">
      <c r="A9" s="4" t="s">
        <v>743</v>
      </c>
      <c r="B9" s="4" t="s">
        <v>749</v>
      </c>
      <c r="C9" s="4" t="s">
        <v>750</v>
      </c>
    </row>
    <row r="10" spans="1:3">
      <c r="A10" s="4" t="s">
        <v>746</v>
      </c>
      <c r="B10" s="4" t="s">
        <v>751</v>
      </c>
      <c r="C10" s="4" t="s">
        <v>75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14"/>
  </cols>
  <sheetData>
    <row r="1" spans="1:2">
      <c r="A1" s="1" t="s">
        <v>752</v>
      </c>
      <c r="B1" s="2" t="s">
        <v>2</v>
      </c>
    </row>
    <row r="2" spans="1:2">
      <c r="A2" s="4" t="s">
        <v>753</v>
      </c>
    </row>
    <row r="3" spans="1:2">
      <c r="A3" s="4" t="s">
        <v>754</v>
      </c>
      <c r="B3" s="4" t="s">
        <v>755</v>
      </c>
    </row>
    <row r="4" spans="1:2">
      <c r="A4" s="4" t="s">
        <v>756</v>
      </c>
      <c r="B4" s="4" t="s">
        <v>757</v>
      </c>
    </row>
    <row r="5" spans="1:2">
      <c r="A5" s="4" t="s">
        <v>758</v>
      </c>
    </row>
    <row r="6" spans="1:2">
      <c r="A6" s="4" t="s">
        <v>754</v>
      </c>
      <c r="B6" s="4" t="s">
        <v>759</v>
      </c>
    </row>
    <row r="7" spans="1:2">
      <c r="A7" s="4" t="s">
        <v>756</v>
      </c>
      <c r="B7" s="4" t="s">
        <v>759</v>
      </c>
    </row>
    <row r="8" spans="1:2">
      <c r="A8" s="4" t="s">
        <v>760</v>
      </c>
    </row>
    <row r="9" spans="1:2">
      <c r="A9" s="4" t="s">
        <v>754</v>
      </c>
      <c r="B9" s="4" t="s">
        <v>761</v>
      </c>
    </row>
    <row r="10" spans="1:2">
      <c r="A10" s="4" t="s">
        <v>756</v>
      </c>
      <c r="B10" s="4" t="s">
        <v>762</v>
      </c>
    </row>
    <row r="11" spans="1:2">
      <c r="A11" s="4" t="s">
        <v>763</v>
      </c>
    </row>
    <row r="12" spans="1:2">
      <c r="A12" s="4" t="s">
        <v>754</v>
      </c>
      <c r="B12" s="4" t="s">
        <v>764</v>
      </c>
    </row>
    <row r="13" spans="1:2">
      <c r="A13" s="4" t="s">
        <v>756</v>
      </c>
      <c r="B13" s="4" t="s">
        <v>765</v>
      </c>
    </row>
    <row r="14" spans="1:2">
      <c r="A14" s="4" t="s">
        <v>766</v>
      </c>
    </row>
    <row r="15" spans="1:2">
      <c r="A15" s="4" t="s">
        <v>754</v>
      </c>
      <c r="B15" s="4" t="s">
        <v>767</v>
      </c>
    </row>
    <row r="16" spans="1:2">
      <c r="A16" s="4" t="s">
        <v>756</v>
      </c>
      <c r="B16" s="4" t="s">
        <v>768</v>
      </c>
    </row>
    <row r="17" spans="1:2">
      <c r="A17" s="4" t="s">
        <v>769</v>
      </c>
    </row>
    <row r="18" spans="1:2">
      <c r="A18" s="4" t="s">
        <v>754</v>
      </c>
      <c r="B18" s="4" t="s">
        <v>761</v>
      </c>
    </row>
    <row r="19" spans="1:2">
      <c r="A19" s="4" t="s">
        <v>756</v>
      </c>
      <c r="B19" s="4" t="s">
        <v>61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33</v>
      </c>
    </row>
    <row r="2" spans="1:3">
      <c r="A2" s="3" t="s">
        <v>721</v>
      </c>
    </row>
    <row r="3" spans="1:3">
      <c r="A3" s="4" t="s">
        <v>771</v>
      </c>
      <c r="B3" s="6" t="n">
        <v>175.4</v>
      </c>
      <c r="C3" s="6" t="n">
        <v>198.8</v>
      </c>
    </row>
    <row r="4" spans="1:3">
      <c r="A4" s="4" t="s">
        <v>772</v>
      </c>
    </row>
    <row r="5" spans="1:3">
      <c r="A5" s="3" t="s">
        <v>721</v>
      </c>
    </row>
    <row r="6" spans="1:3">
      <c r="A6" s="4" t="s">
        <v>771</v>
      </c>
      <c r="B6" s="8" t="n">
        <v>5.6</v>
      </c>
      <c r="C6" s="8" t="n">
        <v>6.2</v>
      </c>
    </row>
    <row r="7" spans="1:3">
      <c r="A7" s="4" t="s">
        <v>773</v>
      </c>
    </row>
    <row r="8" spans="1:3">
      <c r="A8" s="3" t="s">
        <v>721</v>
      </c>
    </row>
    <row r="9" spans="1:3">
      <c r="A9" s="4" t="s">
        <v>771</v>
      </c>
      <c r="B9" s="8" t="n">
        <v>113.9</v>
      </c>
      <c r="C9" s="8" t="n">
        <v>128.7</v>
      </c>
    </row>
    <row r="10" spans="1:3">
      <c r="A10" s="4" t="s">
        <v>774</v>
      </c>
    </row>
    <row r="11" spans="1:3">
      <c r="A11" s="3" t="s">
        <v>721</v>
      </c>
    </row>
    <row r="12" spans="1:3">
      <c r="A12" s="4" t="s">
        <v>771</v>
      </c>
      <c r="B12" s="6" t="n">
        <v>55.9</v>
      </c>
      <c r="C12" s="6" t="n">
        <v>63.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3</v>
      </c>
      <c r="D2" s="2" t="s">
        <v>78</v>
      </c>
    </row>
    <row r="3" spans="1:4">
      <c r="A3" s="3" t="s">
        <v>721</v>
      </c>
    </row>
    <row r="4" spans="1:4">
      <c r="A4" s="4" t="s">
        <v>776</v>
      </c>
      <c r="B4" s="6" t="n">
        <v>-7.1</v>
      </c>
    </row>
    <row r="5" spans="1:4">
      <c r="A5" s="4" t="s">
        <v>777</v>
      </c>
      <c r="B5" s="5" t="n">
        <v>2</v>
      </c>
    </row>
    <row r="6" spans="1:4">
      <c r="A6" s="4" t="s">
        <v>778</v>
      </c>
    </row>
    <row r="7" spans="1:4">
      <c r="A7" s="3" t="s">
        <v>721</v>
      </c>
    </row>
    <row r="8" spans="1:4">
      <c r="A8" s="4" t="s">
        <v>779</v>
      </c>
      <c r="B8" s="8" t="n">
        <v>21.1</v>
      </c>
      <c r="C8" s="6" t="n">
        <v>24.8</v>
      </c>
      <c r="D8" s="6" t="n">
        <v>23.4</v>
      </c>
    </row>
    <row r="9" spans="1:4">
      <c r="A9" s="4" t="s">
        <v>742</v>
      </c>
    </row>
    <row r="10" spans="1:4">
      <c r="A10" s="3" t="s">
        <v>721</v>
      </c>
    </row>
    <row r="11" spans="1:4">
      <c r="A11" s="4" t="s">
        <v>727</v>
      </c>
      <c r="C11" s="8" t="n">
        <v>0.4</v>
      </c>
      <c r="D11" s="6" t="n">
        <v>0.4</v>
      </c>
    </row>
    <row r="12" spans="1:4">
      <c r="A12" s="4" t="s">
        <v>780</v>
      </c>
      <c r="B12" s="7" t="n">
        <v>0</v>
      </c>
      <c r="C12" s="6" t="n">
        <v>8.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781</v>
      </c>
      <c r="B1" s="2" t="s">
        <v>1</v>
      </c>
    </row>
    <row r="2" spans="1:4">
      <c r="B2" s="2" t="s">
        <v>2</v>
      </c>
      <c r="C2" s="2" t="s">
        <v>33</v>
      </c>
      <c r="D2" s="2" t="s">
        <v>78</v>
      </c>
    </row>
    <row r="3" spans="1:4">
      <c r="A3" s="3" t="s">
        <v>782</v>
      </c>
    </row>
    <row r="4" spans="1:4">
      <c r="A4" s="4" t="s">
        <v>124</v>
      </c>
      <c r="B4" s="6" t="n">
        <v>241.7</v>
      </c>
      <c r="C4" s="6" t="n">
        <v>261.9</v>
      </c>
      <c r="D4" s="6" t="n">
        <v>203.9</v>
      </c>
    </row>
    <row r="5" spans="1:4">
      <c r="A5" s="4" t="s">
        <v>783</v>
      </c>
      <c r="B5" s="8" t="n">
        <v>106.2</v>
      </c>
      <c r="C5" s="8" t="n">
        <v>72.3</v>
      </c>
      <c r="D5" s="8" t="n">
        <v>60.9</v>
      </c>
    </row>
    <row r="6" spans="1:4">
      <c r="A6" s="4" t="s">
        <v>784</v>
      </c>
      <c r="B6" s="6" t="n">
        <v>222.9</v>
      </c>
    </row>
    <row r="7" spans="1:4">
      <c r="A7" s="4" t="s">
        <v>456</v>
      </c>
      <c r="B7" s="4" t="s">
        <v>457</v>
      </c>
    </row>
    <row r="8" spans="1:4">
      <c r="A8" s="4" t="s">
        <v>785</v>
      </c>
      <c r="B8" s="7" t="n">
        <v>0</v>
      </c>
      <c r="C8" s="5" t="n">
        <v>0</v>
      </c>
      <c r="D8" s="5" t="n">
        <v>0</v>
      </c>
    </row>
    <row r="9" spans="1:4">
      <c r="A9" s="4" t="s">
        <v>786</v>
      </c>
    </row>
    <row r="10" spans="1:4">
      <c r="A10" s="3" t="s">
        <v>782</v>
      </c>
    </row>
    <row r="11" spans="1:4">
      <c r="A11" s="4" t="s">
        <v>124</v>
      </c>
      <c r="B11" s="5" t="n">
        <v>70</v>
      </c>
      <c r="C11" s="8" t="n">
        <v>76.3</v>
      </c>
      <c r="D11" s="8" t="n">
        <v>32.2</v>
      </c>
    </row>
    <row r="12" spans="1:4">
      <c r="A12" s="4" t="s">
        <v>787</v>
      </c>
    </row>
    <row r="13" spans="1:4">
      <c r="A13" s="3" t="s">
        <v>782</v>
      </c>
    </row>
    <row r="14" spans="1:4">
      <c r="A14" s="4" t="s">
        <v>124</v>
      </c>
      <c r="B14" s="6" t="n">
        <v>171.7</v>
      </c>
      <c r="C14" s="6" t="n">
        <v>185.6</v>
      </c>
      <c r="D14" s="6" t="n">
        <v>171.7</v>
      </c>
    </row>
    <row r="15" spans="1:4">
      <c r="A15" s="4" t="s">
        <v>788</v>
      </c>
    </row>
    <row r="16" spans="1:4">
      <c r="A16" s="3" t="s">
        <v>782</v>
      </c>
    </row>
    <row r="17" spans="1:4">
      <c r="A17" s="4" t="s">
        <v>789</v>
      </c>
      <c r="B17" s="8" t="n">
        <v>35.2</v>
      </c>
    </row>
    <row r="18" spans="1:4">
      <c r="A18" s="4" t="s">
        <v>790</v>
      </c>
      <c r="B18" s="5" t="n">
        <v>2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791</v>
      </c>
      <c r="B1" s="2" t="s">
        <v>1</v>
      </c>
    </row>
    <row r="2" spans="1:2">
      <c r="B2" s="2" t="s">
        <v>792</v>
      </c>
    </row>
    <row r="3" spans="1:2">
      <c r="A3" s="4" t="s">
        <v>793</v>
      </c>
    </row>
    <row r="4" spans="1:2">
      <c r="A4" s="3" t="s">
        <v>794</v>
      </c>
    </row>
    <row r="5" spans="1:2">
      <c r="A5" s="4" t="s">
        <v>795</v>
      </c>
      <c r="B5" s="4" t="s">
        <v>796</v>
      </c>
    </row>
    <row r="6" spans="1:2">
      <c r="A6" s="4" t="s">
        <v>797</v>
      </c>
    </row>
    <row r="7" spans="1:2">
      <c r="A7" s="3" t="s">
        <v>794</v>
      </c>
    </row>
    <row r="8" spans="1:2">
      <c r="A8" s="4" t="s">
        <v>795</v>
      </c>
      <c r="B8" s="4" t="s">
        <v>417</v>
      </c>
    </row>
    <row r="9" spans="1:2">
      <c r="A9" s="4" t="s">
        <v>798</v>
      </c>
    </row>
    <row r="10" spans="1:2">
      <c r="A10" s="3" t="s">
        <v>794</v>
      </c>
    </row>
    <row r="11" spans="1:2">
      <c r="A11" s="4" t="s">
        <v>799</v>
      </c>
      <c r="B11" s="6" t="n">
        <v>259.5</v>
      </c>
    </row>
    <row r="12" spans="1:2">
      <c r="A12" s="3" t="s">
        <v>800</v>
      </c>
    </row>
    <row r="13" spans="1:2">
      <c r="A13" s="4" t="s">
        <v>801</v>
      </c>
      <c r="B13" s="8" t="n">
        <v>10.7</v>
      </c>
    </row>
    <row r="14" spans="1:2">
      <c r="A14" s="4" t="s">
        <v>802</v>
      </c>
      <c r="B14" s="9" t="n">
        <v>35.64</v>
      </c>
    </row>
    <row r="15" spans="1:2">
      <c r="A15" s="4" t="s">
        <v>803</v>
      </c>
      <c r="B15" s="5" t="n">
        <v>4</v>
      </c>
    </row>
    <row r="16" spans="1:2">
      <c r="A16" s="4" t="s">
        <v>804</v>
      </c>
      <c r="B16" s="9" t="n">
        <v>48.24</v>
      </c>
    </row>
    <row r="17" spans="1:2">
      <c r="A17" s="4" t="s">
        <v>805</v>
      </c>
      <c r="B17" s="8" t="n">
        <v>-5.4</v>
      </c>
    </row>
    <row r="18" spans="1:2">
      <c r="A18" s="4" t="s">
        <v>806</v>
      </c>
      <c r="B18" s="9" t="n">
        <v>34.47</v>
      </c>
    </row>
    <row r="19" spans="1:2">
      <c r="A19" s="4" t="s">
        <v>807</v>
      </c>
      <c r="B19" s="8" t="n">
        <v>-0.5</v>
      </c>
    </row>
    <row r="20" spans="1:2">
      <c r="A20" s="4" t="s">
        <v>808</v>
      </c>
      <c r="B20" s="9" t="n">
        <v>42.2</v>
      </c>
    </row>
    <row r="21" spans="1:2">
      <c r="A21" s="4" t="s">
        <v>801</v>
      </c>
      <c r="B21" s="8" t="n">
        <v>8.800000000000001</v>
      </c>
    </row>
    <row r="22" spans="1:2">
      <c r="A22" s="4" t="s">
        <v>802</v>
      </c>
      <c r="B22" s="9" t="n">
        <v>41.7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809</v>
      </c>
      <c r="B1" s="2" t="s">
        <v>1</v>
      </c>
    </row>
    <row r="2" spans="1:2">
      <c r="B2" s="2" t="s">
        <v>792</v>
      </c>
    </row>
    <row r="3" spans="1:2">
      <c r="A3" s="3" t="s">
        <v>810</v>
      </c>
    </row>
    <row r="4" spans="1:2">
      <c r="A4" s="4" t="s">
        <v>811</v>
      </c>
      <c r="B4" s="8" t="n">
        <v>25.3</v>
      </c>
    </row>
    <row r="5" spans="1:2">
      <c r="A5" s="4" t="s">
        <v>812</v>
      </c>
      <c r="B5" s="9" t="n">
        <v>25.69</v>
      </c>
    </row>
    <row r="6" spans="1:2">
      <c r="A6" s="4" t="s">
        <v>813</v>
      </c>
      <c r="B6" s="8" t="n">
        <v>9.5</v>
      </c>
    </row>
    <row r="7" spans="1:2">
      <c r="A7" s="4" t="s">
        <v>814</v>
      </c>
      <c r="B7" s="9" t="n">
        <v>24.18</v>
      </c>
    </row>
    <row r="8" spans="1:2">
      <c r="A8" s="4" t="s">
        <v>815</v>
      </c>
      <c r="B8" s="8" t="n">
        <v>0.1</v>
      </c>
    </row>
    <row r="9" spans="1:2">
      <c r="A9" s="4" t="s">
        <v>816</v>
      </c>
      <c r="B9" s="9" t="n">
        <v>25.66</v>
      </c>
    </row>
    <row r="10" spans="1:2">
      <c r="A10" s="4" t="s">
        <v>811</v>
      </c>
      <c r="B10" s="8" t="n">
        <v>15.7</v>
      </c>
    </row>
    <row r="11" spans="1:2">
      <c r="A11" s="4" t="s">
        <v>812</v>
      </c>
      <c r="B11" s="9" t="n">
        <v>26.61</v>
      </c>
    </row>
    <row r="12" spans="1:2">
      <c r="A12" s="4" t="s">
        <v>817</v>
      </c>
      <c r="B12" s="4" t="s">
        <v>818</v>
      </c>
    </row>
    <row r="13" spans="1:2">
      <c r="A13" s="4" t="s">
        <v>819</v>
      </c>
      <c r="B13" s="6" t="n">
        <v>419.4</v>
      </c>
    </row>
    <row r="14" spans="1:2">
      <c r="A14" s="4" t="s">
        <v>820</v>
      </c>
      <c r="B14" s="8" t="n">
        <v>15.6</v>
      </c>
    </row>
    <row r="15" spans="1:2">
      <c r="A15" s="4" t="s">
        <v>821</v>
      </c>
      <c r="B15" s="9" t="n">
        <v>26.61</v>
      </c>
    </row>
    <row r="16" spans="1:2">
      <c r="A16" s="4" t="s">
        <v>822</v>
      </c>
      <c r="B16" s="4" t="s">
        <v>818</v>
      </c>
    </row>
    <row r="17" spans="1:2">
      <c r="A17" s="4" t="s">
        <v>823</v>
      </c>
      <c r="B17" s="6" t="n">
        <v>417.2</v>
      </c>
    </row>
    <row r="18" spans="1:2">
      <c r="A18" s="4" t="s">
        <v>824</v>
      </c>
      <c r="B18" s="8" t="n">
        <v>9.5</v>
      </c>
    </row>
    <row r="19" spans="1:2">
      <c r="A19" s="4" t="s">
        <v>825</v>
      </c>
      <c r="B19" s="9" t="n">
        <v>26.43</v>
      </c>
    </row>
    <row r="20" spans="1:2">
      <c r="A20" s="4" t="s">
        <v>826</v>
      </c>
      <c r="B20" s="4" t="s">
        <v>827</v>
      </c>
    </row>
    <row r="21" spans="1:2">
      <c r="A21" s="4" t="s">
        <v>828</v>
      </c>
      <c r="B21" s="7" t="n">
        <v>257</v>
      </c>
    </row>
    <row r="22" spans="1:2">
      <c r="A22" s="4" t="s">
        <v>829</v>
      </c>
      <c r="B22" s="6" t="n">
        <v>248.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30</v>
      </c>
      <c r="B1" s="2" t="s">
        <v>1</v>
      </c>
    </row>
    <row r="2" spans="1:4">
      <c r="B2" s="2" t="s">
        <v>2</v>
      </c>
      <c r="C2" s="2" t="s">
        <v>33</v>
      </c>
      <c r="D2" s="2" t="s">
        <v>78</v>
      </c>
    </row>
    <row r="3" spans="1:4">
      <c r="A3" s="3" t="s">
        <v>239</v>
      </c>
    </row>
    <row r="4" spans="1:4">
      <c r="A4" s="5" t="n">
        <v>2019</v>
      </c>
      <c r="B4" s="6" t="n">
        <v>74.09999999999999</v>
      </c>
    </row>
    <row r="5" spans="1:4">
      <c r="A5" s="5" t="n">
        <v>2020</v>
      </c>
      <c r="B5" s="8" t="n">
        <v>66.5</v>
      </c>
    </row>
    <row r="6" spans="1:4">
      <c r="A6" s="5" t="n">
        <v>2021</v>
      </c>
      <c r="B6" s="8" t="n">
        <v>58.9</v>
      </c>
    </row>
    <row r="7" spans="1:4">
      <c r="A7" s="5" t="n">
        <v>2022</v>
      </c>
      <c r="B7" s="8" t="n">
        <v>49.5</v>
      </c>
    </row>
    <row r="8" spans="1:4">
      <c r="A8" s="5" t="n">
        <v>2023</v>
      </c>
      <c r="B8" s="8" t="n">
        <v>45.8</v>
      </c>
    </row>
    <row r="9" spans="1:4">
      <c r="A9" s="4" t="s">
        <v>531</v>
      </c>
      <c r="B9" s="8" t="n">
        <v>201.1</v>
      </c>
    </row>
    <row r="10" spans="1:4">
      <c r="A10" s="4" t="s">
        <v>156</v>
      </c>
      <c r="B10" s="8" t="n">
        <v>495.9</v>
      </c>
    </row>
    <row r="11" spans="1:4">
      <c r="A11" s="4" t="s">
        <v>831</v>
      </c>
      <c r="B11" s="5" t="n">
        <v>65</v>
      </c>
      <c r="C11" s="6" t="n">
        <v>65.59999999999999</v>
      </c>
      <c r="D11" s="6" t="n">
        <v>57.7</v>
      </c>
    </row>
    <row r="12" spans="1:4">
      <c r="A12" s="4" t="s">
        <v>832</v>
      </c>
      <c r="B12" s="6" t="n">
        <v>10.4</v>
      </c>
      <c r="C12" s="6" t="n">
        <v>9.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3</v>
      </c>
      <c r="D2" s="2" t="s">
        <v>78</v>
      </c>
    </row>
    <row r="3" spans="1:4">
      <c r="A3" s="3" t="s">
        <v>834</v>
      </c>
    </row>
    <row r="4" spans="1:4">
      <c r="A4" s="4" t="s">
        <v>835</v>
      </c>
      <c r="B4" s="8" t="n">
        <v>394.4</v>
      </c>
      <c r="C4" s="8" t="n">
        <v>400.3</v>
      </c>
      <c r="D4" s="8" t="n">
        <v>309.2</v>
      </c>
    </row>
    <row r="5" spans="1:4">
      <c r="A5" s="3" t="s">
        <v>836</v>
      </c>
    </row>
    <row r="6" spans="1:4">
      <c r="A6" s="4" t="s">
        <v>837</v>
      </c>
      <c r="B6" s="8" t="n">
        <v>3.4</v>
      </c>
      <c r="C6" s="5" t="n">
        <v>5</v>
      </c>
      <c r="D6" s="8" t="n">
        <v>3.2</v>
      </c>
    </row>
    <row r="7" spans="1:4">
      <c r="A7" s="4" t="s">
        <v>838</v>
      </c>
      <c r="B7" s="8" t="n">
        <v>9.1</v>
      </c>
      <c r="C7" s="8" t="n">
        <v>10.9</v>
      </c>
      <c r="D7" s="8" t="n">
        <v>3.9</v>
      </c>
    </row>
    <row r="8" spans="1:4">
      <c r="A8" s="4" t="s">
        <v>839</v>
      </c>
      <c r="B8" s="8" t="n">
        <v>406.9</v>
      </c>
      <c r="C8" s="8" t="n">
        <v>416.2</v>
      </c>
      <c r="D8" s="8" t="n">
        <v>316.3</v>
      </c>
    </row>
    <row r="9" spans="1:4">
      <c r="A9" s="4" t="s">
        <v>840</v>
      </c>
      <c r="B9" s="7" t="n">
        <v>1007</v>
      </c>
    </row>
    <row r="10" spans="1:4">
      <c r="A10" s="4" t="s">
        <v>841</v>
      </c>
      <c r="B10" s="8" t="n">
        <v>25.2</v>
      </c>
    </row>
    <row r="11" spans="1:4">
      <c r="A11" s="4" t="s">
        <v>842</v>
      </c>
    </row>
    <row r="12" spans="1:4">
      <c r="A12" s="3" t="s">
        <v>836</v>
      </c>
    </row>
    <row r="13" spans="1:4">
      <c r="A13" s="4" t="s">
        <v>843</v>
      </c>
      <c r="B13" s="7" t="n">
        <v>1500</v>
      </c>
    </row>
    <row r="14" spans="1:4">
      <c r="A14" s="4" t="s">
        <v>844</v>
      </c>
    </row>
    <row r="15" spans="1:4">
      <c r="A15" s="3" t="s">
        <v>836</v>
      </c>
    </row>
    <row r="16" spans="1:4">
      <c r="A16" s="4" t="s">
        <v>843</v>
      </c>
      <c r="B16" s="5" t="n">
        <v>2250</v>
      </c>
    </row>
    <row r="17" spans="1:4">
      <c r="A17" s="4" t="s">
        <v>845</v>
      </c>
    </row>
    <row r="18" spans="1:4">
      <c r="A18" s="3" t="s">
        <v>836</v>
      </c>
    </row>
    <row r="19" spans="1:4">
      <c r="A19" s="4" t="s">
        <v>843</v>
      </c>
      <c r="B19" s="7" t="n">
        <v>325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13"/>
    <col customWidth="1" max="5" min="5" width="34"/>
    <col customWidth="1" max="6" min="6" width="27"/>
    <col customWidth="1" max="7" min="7" width="48"/>
    <col customWidth="1" max="8" min="8" width="15"/>
    <col customWidth="1" max="9" min="9" width="18"/>
    <col customWidth="1" max="10" min="10" width="37"/>
    <col customWidth="1" max="11" min="11" width="11"/>
    <col customWidth="1" max="12" min="12" width="28"/>
    <col customWidth="1" max="13" min="13" width="24"/>
  </cols>
  <sheetData>
    <row r="1" spans="1:13">
      <c r="A1" s="1" t="s">
        <v>155</v>
      </c>
      <c r="B1" s="2" t="s">
        <v>156</v>
      </c>
      <c r="C1" s="2" t="s">
        <v>157</v>
      </c>
      <c r="D1" s="2" t="s">
        <v>158</v>
      </c>
      <c r="E1" s="2" t="s">
        <v>159</v>
      </c>
      <c r="F1" s="2" t="s">
        <v>160</v>
      </c>
      <c r="G1" s="2" t="s">
        <v>161</v>
      </c>
      <c r="H1" s="2" t="s">
        <v>162</v>
      </c>
      <c r="I1" s="2" t="s">
        <v>163</v>
      </c>
      <c r="J1" s="2" t="s">
        <v>164</v>
      </c>
      <c r="K1" s="2" t="s">
        <v>165</v>
      </c>
      <c r="L1" s="2" t="s">
        <v>166</v>
      </c>
      <c r="M1" s="2" t="s">
        <v>167</v>
      </c>
    </row>
    <row r="2" spans="1:13">
      <c r="A2" s="4" t="s">
        <v>168</v>
      </c>
      <c r="D2" s="8" t="n">
        <v>240.2</v>
      </c>
    </row>
    <row r="3" spans="1:13">
      <c r="A3" s="4" t="s">
        <v>169</v>
      </c>
      <c r="D3" s="6" t="n">
        <v>2.5</v>
      </c>
      <c r="F3" s="6" t="n">
        <v>1051.3</v>
      </c>
      <c r="H3" s="7" t="n">
        <v>-317</v>
      </c>
      <c r="I3" s="6" t="n">
        <v>1655.3</v>
      </c>
      <c r="J3" s="6" t="n">
        <v>-191.2</v>
      </c>
      <c r="K3" s="6" t="n">
        <v>2200.9</v>
      </c>
    </row>
    <row r="4" spans="1:13">
      <c r="A4" s="3" t="s">
        <v>170</v>
      </c>
    </row>
    <row r="5" spans="1:13">
      <c r="A5" s="4" t="s">
        <v>171</v>
      </c>
      <c r="D5" s="8" t="n">
        <v>2.7</v>
      </c>
    </row>
    <row r="6" spans="1:13">
      <c r="A6" s="4" t="s">
        <v>172</v>
      </c>
      <c r="F6" s="8" t="n">
        <v>183.7</v>
      </c>
      <c r="H6" s="8" t="n">
        <v>-32.3</v>
      </c>
      <c r="K6" s="8" t="n">
        <v>151.4</v>
      </c>
    </row>
    <row r="7" spans="1:13">
      <c r="A7" s="4" t="s">
        <v>173</v>
      </c>
      <c r="E7" s="8" t="n">
        <v>6.4</v>
      </c>
    </row>
    <row r="8" spans="1:13">
      <c r="A8" s="4" t="s">
        <v>174</v>
      </c>
      <c r="G8" s="6" t="n">
        <v>147.3</v>
      </c>
      <c r="L8" s="6" t="n">
        <v>147.3</v>
      </c>
    </row>
    <row r="9" spans="1:13">
      <c r="A9" s="4" t="s">
        <v>175</v>
      </c>
      <c r="F9" s="8" t="n">
        <v>3.4</v>
      </c>
      <c r="K9" s="8" t="n">
        <v>3.4</v>
      </c>
    </row>
    <row r="10" spans="1:13">
      <c r="A10" s="4" t="s">
        <v>176</v>
      </c>
      <c r="D10" s="8" t="n">
        <v>-17.1</v>
      </c>
    </row>
    <row r="11" spans="1:13">
      <c r="A11" s="4" t="s">
        <v>177</v>
      </c>
      <c r="H11" s="5" t="n">
        <v>-570</v>
      </c>
      <c r="K11" s="5" t="n">
        <v>-570</v>
      </c>
    </row>
    <row r="12" spans="1:13">
      <c r="A12" s="4" t="s">
        <v>178</v>
      </c>
      <c r="D12" s="8" t="n">
        <v>182.8</v>
      </c>
    </row>
    <row r="13" spans="1:13">
      <c r="A13" s="4" t="s">
        <v>179</v>
      </c>
      <c r="D13" s="7" t="n">
        <v>2</v>
      </c>
      <c r="F13" s="8" t="n">
        <v>6245.4</v>
      </c>
      <c r="K13" s="8" t="n">
        <v>6247.4</v>
      </c>
    </row>
    <row r="14" spans="1:13">
      <c r="A14" s="4" t="s">
        <v>180</v>
      </c>
      <c r="F14" s="8" t="n">
        <v>-420.2</v>
      </c>
      <c r="H14" s="8" t="n">
        <v>420.2</v>
      </c>
    </row>
    <row r="15" spans="1:13">
      <c r="A15" s="4" t="s">
        <v>99</v>
      </c>
      <c r="B15" s="6" t="n">
        <v>152.8</v>
      </c>
      <c r="I15" s="8" t="n">
        <v>152.8</v>
      </c>
      <c r="K15" s="8" t="n">
        <v>152.8</v>
      </c>
    </row>
    <row r="16" spans="1:13">
      <c r="A16" s="4" t="s">
        <v>181</v>
      </c>
      <c r="I16" s="8" t="n">
        <v>-1.2</v>
      </c>
      <c r="K16" s="8" t="n">
        <v>-1.2</v>
      </c>
    </row>
    <row r="17" spans="1:13">
      <c r="A17" s="4" t="s">
        <v>182</v>
      </c>
      <c r="B17" s="8" t="n">
        <v>-247.6</v>
      </c>
      <c r="J17" s="8" t="n">
        <v>-247.6</v>
      </c>
      <c r="K17" s="8" t="n">
        <v>-247.6</v>
      </c>
    </row>
    <row r="18" spans="1:13">
      <c r="A18" s="4" t="s">
        <v>183</v>
      </c>
      <c r="D18" s="5" t="n">
        <v>415</v>
      </c>
    </row>
    <row r="19" spans="1:13">
      <c r="A19" s="4" t="s">
        <v>184</v>
      </c>
      <c r="D19" s="6" t="n">
        <v>4.5</v>
      </c>
      <c r="F19" s="8" t="n">
        <v>7210.9</v>
      </c>
      <c r="H19" s="8" t="n">
        <v>-499.1</v>
      </c>
      <c r="I19" s="8" t="n">
        <v>1806.9</v>
      </c>
      <c r="J19" s="8" t="n">
        <v>-438.8</v>
      </c>
      <c r="K19" s="8" t="n">
        <v>8084.4</v>
      </c>
    </row>
    <row r="20" spans="1:13">
      <c r="A20" s="4" t="s">
        <v>169</v>
      </c>
      <c r="M20" s="7" t="n">
        <v>0</v>
      </c>
    </row>
    <row r="21" spans="1:13">
      <c r="A21" s="3" t="s">
        <v>185</v>
      </c>
    </row>
    <row r="22" spans="1:13">
      <c r="A22" s="4" t="s">
        <v>186</v>
      </c>
      <c r="M22" s="8" t="n">
        <v>57.2</v>
      </c>
    </row>
    <row r="23" spans="1:13">
      <c r="A23" s="4" t="s">
        <v>99</v>
      </c>
      <c r="M23" s="8" t="n">
        <v>-0.7</v>
      </c>
    </row>
    <row r="24" spans="1:13">
      <c r="A24" s="4" t="s">
        <v>187</v>
      </c>
      <c r="M24" s="8" t="n">
        <v>1.2</v>
      </c>
    </row>
    <row r="25" spans="1:13">
      <c r="A25" s="4" t="s">
        <v>184</v>
      </c>
      <c r="M25" s="8" t="n">
        <v>57.7</v>
      </c>
    </row>
    <row r="26" spans="1:13">
      <c r="A26" s="3" t="s">
        <v>170</v>
      </c>
    </row>
    <row r="27" spans="1:13">
      <c r="A27" s="4" t="s">
        <v>171</v>
      </c>
      <c r="D27" s="8" t="n">
        <v>2.3</v>
      </c>
    </row>
    <row r="28" spans="1:13">
      <c r="A28" s="4" t="s">
        <v>172</v>
      </c>
      <c r="D28" s="6" t="n">
        <v>0.1</v>
      </c>
      <c r="F28" s="8" t="n">
        <v>68.7</v>
      </c>
      <c r="H28" s="8" t="n">
        <v>71.90000000000001</v>
      </c>
      <c r="K28" s="8" t="n">
        <v>140.7</v>
      </c>
    </row>
    <row r="29" spans="1:13">
      <c r="A29" s="4" t="s">
        <v>173</v>
      </c>
      <c r="E29" s="8" t="n">
        <v>14.2</v>
      </c>
    </row>
    <row r="30" spans="1:13">
      <c r="A30" s="4" t="s">
        <v>174</v>
      </c>
      <c r="E30" s="6" t="n">
        <v>0.1</v>
      </c>
      <c r="G30" s="8" t="n">
        <v>332.5</v>
      </c>
      <c r="L30" s="8" t="n">
        <v>332.6</v>
      </c>
    </row>
    <row r="31" spans="1:13">
      <c r="A31" s="4" t="s">
        <v>176</v>
      </c>
      <c r="D31" s="8" t="n">
        <v>-32.3</v>
      </c>
    </row>
    <row r="32" spans="1:13">
      <c r="A32" s="4" t="s">
        <v>177</v>
      </c>
      <c r="H32" s="8" t="n">
        <v>-1317.8</v>
      </c>
      <c r="K32" s="8" t="n">
        <v>-1317.8</v>
      </c>
    </row>
    <row r="33" spans="1:13">
      <c r="A33" s="4" t="s">
        <v>99</v>
      </c>
      <c r="B33" s="8" t="n">
        <v>416.9</v>
      </c>
      <c r="I33" s="8" t="n">
        <v>416.9</v>
      </c>
      <c r="K33" s="8" t="n">
        <v>416.9</v>
      </c>
    </row>
    <row r="34" spans="1:13">
      <c r="A34" s="4" t="s">
        <v>181</v>
      </c>
      <c r="I34" s="8" t="n">
        <v>-6.2</v>
      </c>
      <c r="K34" s="8" t="n">
        <v>-6.2</v>
      </c>
    </row>
    <row r="35" spans="1:13">
      <c r="A35" s="4" t="s">
        <v>182</v>
      </c>
      <c r="B35" s="6" t="n">
        <v>353.8</v>
      </c>
      <c r="J35" s="8" t="n">
        <v>353.8</v>
      </c>
      <c r="K35" s="8" t="n">
        <v>353.8</v>
      </c>
    </row>
    <row r="36" spans="1:13">
      <c r="A36" s="4" t="s">
        <v>188</v>
      </c>
      <c r="B36" s="8" t="n">
        <v>399.2</v>
      </c>
      <c r="D36" s="8" t="n">
        <v>399.2</v>
      </c>
    </row>
    <row r="37" spans="1:13">
      <c r="A37" s="4" t="s">
        <v>189</v>
      </c>
      <c r="B37" s="6" t="n">
        <v>8004.4</v>
      </c>
      <c r="D37" s="6" t="n">
        <v>4.7</v>
      </c>
      <c r="F37" s="8" t="n">
        <v>7612.1</v>
      </c>
      <c r="H37" s="5" t="n">
        <v>-1745</v>
      </c>
      <c r="I37" s="8" t="n">
        <v>2217.6</v>
      </c>
      <c r="J37" s="5" t="n">
        <v>-85</v>
      </c>
      <c r="K37" s="8" t="n">
        <v>8004.4</v>
      </c>
    </row>
    <row r="38" spans="1:13">
      <c r="A38" s="3" t="s">
        <v>185</v>
      </c>
    </row>
    <row r="39" spans="1:13">
      <c r="A39" s="4" t="s">
        <v>99</v>
      </c>
      <c r="M39" s="8" t="n">
        <v>0.1</v>
      </c>
    </row>
    <row r="40" spans="1:13">
      <c r="A40" s="4" t="s">
        <v>190</v>
      </c>
      <c r="M40" s="5" t="n">
        <v>10</v>
      </c>
    </row>
    <row r="41" spans="1:13">
      <c r="A41" s="4" t="s">
        <v>191</v>
      </c>
      <c r="M41" s="5" t="n">
        <v>-57</v>
      </c>
    </row>
    <row r="42" spans="1:13">
      <c r="A42" s="4" t="s">
        <v>187</v>
      </c>
      <c r="M42" s="8" t="n">
        <v>8.300000000000001</v>
      </c>
    </row>
    <row r="43" spans="1:13">
      <c r="A43" s="4" t="s">
        <v>189</v>
      </c>
      <c r="B43" s="8" t="n">
        <v>19.1</v>
      </c>
      <c r="M43" s="8" t="n">
        <v>19.1</v>
      </c>
    </row>
    <row r="44" spans="1:13">
      <c r="A44" s="3" t="s">
        <v>170</v>
      </c>
    </row>
    <row r="45" spans="1:13">
      <c r="A45" s="4" t="s">
        <v>171</v>
      </c>
      <c r="D45" s="8" t="n">
        <v>2.5</v>
      </c>
    </row>
    <row r="46" spans="1:13">
      <c r="A46" s="4" t="s">
        <v>172</v>
      </c>
      <c r="F46" s="8" t="n">
        <v>-162.9</v>
      </c>
      <c r="H46" s="8" t="n">
        <v>308.7</v>
      </c>
      <c r="I46" s="8" t="n">
        <v>-22.7</v>
      </c>
      <c r="K46" s="8" t="n">
        <v>123.1</v>
      </c>
    </row>
    <row r="47" spans="1:13">
      <c r="A47" s="4" t="s">
        <v>173</v>
      </c>
      <c r="C47" s="8" t="n">
        <v>9.5</v>
      </c>
      <c r="E47" s="8" t="n">
        <v>9.6</v>
      </c>
    </row>
    <row r="48" spans="1:13">
      <c r="A48" s="4" t="s">
        <v>174</v>
      </c>
      <c r="G48" s="6" t="n">
        <v>231.2</v>
      </c>
      <c r="L48" s="6" t="n">
        <v>231.2</v>
      </c>
    </row>
    <row r="49" spans="1:13">
      <c r="A49" s="4" t="s">
        <v>176</v>
      </c>
      <c r="D49" s="8" t="n">
        <v>-14.2</v>
      </c>
    </row>
    <row r="50" spans="1:13">
      <c r="A50" s="4" t="s">
        <v>177</v>
      </c>
      <c r="F50" s="5" t="n">
        <v>0</v>
      </c>
      <c r="H50" s="8" t="n">
        <v>-672.5</v>
      </c>
      <c r="K50" s="8" t="n">
        <v>-672.5</v>
      </c>
    </row>
    <row r="51" spans="1:13">
      <c r="A51" s="4" t="s">
        <v>99</v>
      </c>
      <c r="B51" s="6" t="n">
        <v>542.3</v>
      </c>
      <c r="I51" s="8" t="n">
        <v>542.3</v>
      </c>
      <c r="K51" s="8" t="n">
        <v>542.3</v>
      </c>
    </row>
    <row r="52" spans="1:13">
      <c r="A52" s="4" t="s">
        <v>192</v>
      </c>
      <c r="I52" s="8" t="n">
        <v>5.9</v>
      </c>
      <c r="J52" s="8" t="n">
        <v>-5.9</v>
      </c>
    </row>
    <row r="53" spans="1:13">
      <c r="A53" s="4" t="s">
        <v>193</v>
      </c>
      <c r="B53" s="4" t="s">
        <v>194</v>
      </c>
    </row>
    <row r="54" spans="1:13">
      <c r="A54" s="4" t="s">
        <v>182</v>
      </c>
      <c r="B54" s="7" t="n">
        <v>-208</v>
      </c>
      <c r="J54" s="5" t="n">
        <v>-208</v>
      </c>
      <c r="K54" s="5" t="n">
        <v>-208</v>
      </c>
    </row>
    <row r="55" spans="1:13">
      <c r="A55" s="4" t="s">
        <v>195</v>
      </c>
      <c r="B55" s="8" t="n">
        <v>397.1</v>
      </c>
      <c r="D55" s="8" t="n">
        <v>397.1</v>
      </c>
    </row>
    <row r="56" spans="1:13">
      <c r="A56" s="4" t="s">
        <v>196</v>
      </c>
      <c r="B56" s="6" t="n">
        <v>8020.5</v>
      </c>
      <c r="D56" s="6" t="n">
        <v>4.7</v>
      </c>
      <c r="F56" s="6" t="n">
        <v>7680.4</v>
      </c>
      <c r="H56" s="6" t="n">
        <v>-2108.8</v>
      </c>
      <c r="I56" s="6" t="n">
        <v>2743.1</v>
      </c>
      <c r="J56" s="6" t="n">
        <v>-298.9</v>
      </c>
      <c r="K56" s="6" t="n">
        <v>8020.5</v>
      </c>
    </row>
    <row r="57" spans="1:13">
      <c r="A57" s="3" t="s">
        <v>185</v>
      </c>
    </row>
    <row r="58" spans="1:13">
      <c r="A58" s="4" t="s">
        <v>99</v>
      </c>
      <c r="M58" s="8" t="n">
        <v>-3.1</v>
      </c>
    </row>
    <row r="59" spans="1:13">
      <c r="A59" s="4" t="s">
        <v>191</v>
      </c>
      <c r="M59" s="8" t="n">
        <v>-10.1</v>
      </c>
    </row>
    <row r="60" spans="1:13">
      <c r="A60" s="4" t="s">
        <v>196</v>
      </c>
      <c r="B60" s="6" t="n">
        <v>5.9</v>
      </c>
      <c r="M60" s="6" t="n">
        <v>5.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3</v>
      </c>
      <c r="D2" s="2" t="s">
        <v>78</v>
      </c>
    </row>
    <row r="3" spans="1:4">
      <c r="A3" s="3" t="s">
        <v>847</v>
      </c>
    </row>
    <row r="4" spans="1:4">
      <c r="A4" s="4" t="s">
        <v>848</v>
      </c>
      <c r="B4" s="7" t="n">
        <v>-85</v>
      </c>
    </row>
    <row r="5" spans="1:4">
      <c r="A5" s="4" t="s">
        <v>112</v>
      </c>
      <c r="B5" s="8" t="n">
        <v>-220.4</v>
      </c>
      <c r="C5" s="6" t="n">
        <v>345.8</v>
      </c>
      <c r="D5" s="6" t="n">
        <v>-250.4</v>
      </c>
    </row>
    <row r="6" spans="1:4">
      <c r="A6" s="4" t="s">
        <v>849</v>
      </c>
      <c r="B6" s="8" t="n">
        <v>7.6</v>
      </c>
      <c r="C6" s="8" t="n">
        <v>6.6</v>
      </c>
      <c r="D6" s="8" t="n">
        <v>4.1</v>
      </c>
    </row>
    <row r="7" spans="1:4">
      <c r="A7" s="4" t="s">
        <v>850</v>
      </c>
      <c r="B7" s="8" t="n">
        <v>-298.9</v>
      </c>
      <c r="C7" s="5" t="n">
        <v>-85</v>
      </c>
    </row>
    <row r="8" spans="1:4">
      <c r="A8" s="4" t="s">
        <v>851</v>
      </c>
    </row>
    <row r="9" spans="1:4">
      <c r="A9" s="3" t="s">
        <v>847</v>
      </c>
    </row>
    <row r="10" spans="1:4">
      <c r="A10" s="4" t="s">
        <v>848</v>
      </c>
      <c r="B10" s="8" t="n">
        <v>-68.09999999999999</v>
      </c>
      <c r="C10" s="8" t="n">
        <v>-413.9</v>
      </c>
      <c r="D10" s="8" t="n">
        <v>-163.5</v>
      </c>
    </row>
    <row r="11" spans="1:4">
      <c r="A11" s="4" t="s">
        <v>112</v>
      </c>
      <c r="B11" s="8" t="n">
        <v>-220.4</v>
      </c>
      <c r="C11" s="8" t="n">
        <v>345.8</v>
      </c>
      <c r="D11" s="8" t="n">
        <v>-250.4</v>
      </c>
    </row>
    <row r="12" spans="1:4">
      <c r="A12" s="4" t="s">
        <v>852</v>
      </c>
      <c r="B12" s="5" t="n">
        <v>0</v>
      </c>
      <c r="C12" s="5" t="n">
        <v>0</v>
      </c>
      <c r="D12" s="5" t="n">
        <v>0</v>
      </c>
    </row>
    <row r="13" spans="1:4">
      <c r="A13" s="4" t="s">
        <v>192</v>
      </c>
      <c r="B13" s="5" t="n">
        <v>0</v>
      </c>
    </row>
    <row r="14" spans="1:4">
      <c r="A14" s="4" t="s">
        <v>850</v>
      </c>
      <c r="B14" s="8" t="n">
        <v>-288.5</v>
      </c>
      <c r="C14" s="8" t="n">
        <v>-68.09999999999999</v>
      </c>
      <c r="D14" s="8" t="n">
        <v>-413.9</v>
      </c>
    </row>
    <row r="15" spans="1:4">
      <c r="A15" s="4" t="s">
        <v>853</v>
      </c>
    </row>
    <row r="16" spans="1:4">
      <c r="A16" s="3" t="s">
        <v>847</v>
      </c>
    </row>
    <row r="17" spans="1:4">
      <c r="A17" s="4" t="s">
        <v>848</v>
      </c>
      <c r="B17" s="5" t="n">
        <v>-13</v>
      </c>
      <c r="C17" s="8" t="n">
        <v>-14.4</v>
      </c>
      <c r="D17" s="8" t="n">
        <v>-13.1</v>
      </c>
    </row>
    <row r="18" spans="1:4">
      <c r="A18" s="4" t="s">
        <v>854</v>
      </c>
      <c r="B18" s="8" t="n">
        <v>3.6</v>
      </c>
      <c r="C18" s="8" t="n">
        <v>-0.1</v>
      </c>
      <c r="D18" s="8" t="n">
        <v>-7.1</v>
      </c>
    </row>
    <row r="19" spans="1:4">
      <c r="A19" s="4" t="s">
        <v>855</v>
      </c>
      <c r="B19" s="8" t="n">
        <v>1.2</v>
      </c>
      <c r="C19" s="8" t="n">
        <v>1.5</v>
      </c>
      <c r="D19" s="8" t="n">
        <v>5.8</v>
      </c>
    </row>
    <row r="20" spans="1:4">
      <c r="A20" s="4" t="s">
        <v>192</v>
      </c>
      <c r="B20" s="8" t="n">
        <v>-1.7</v>
      </c>
    </row>
    <row r="21" spans="1:4">
      <c r="A21" s="4" t="s">
        <v>850</v>
      </c>
      <c r="B21" s="8" t="n">
        <v>-9.9</v>
      </c>
      <c r="C21" s="5" t="n">
        <v>-13</v>
      </c>
      <c r="D21" s="8" t="n">
        <v>-14.4</v>
      </c>
    </row>
    <row r="22" spans="1:4">
      <c r="A22" s="4" t="s">
        <v>856</v>
      </c>
    </row>
    <row r="23" spans="1:4">
      <c r="A23" s="3" t="s">
        <v>847</v>
      </c>
    </row>
    <row r="24" spans="1:4">
      <c r="A24" s="4" t="s">
        <v>848</v>
      </c>
      <c r="B24" s="8" t="n">
        <v>-3.9</v>
      </c>
      <c r="C24" s="8" t="n">
        <v>-10.5</v>
      </c>
      <c r="D24" s="8" t="n">
        <v>-14.6</v>
      </c>
    </row>
    <row r="25" spans="1:4">
      <c r="A25" s="4" t="s">
        <v>849</v>
      </c>
      <c r="B25" s="8" t="n">
        <v>4.8</v>
      </c>
      <c r="C25" s="5" t="n">
        <v>1</v>
      </c>
      <c r="D25" s="8" t="n">
        <v>-1.8</v>
      </c>
    </row>
    <row r="26" spans="1:4">
      <c r="A26" s="4" t="s">
        <v>857</v>
      </c>
      <c r="B26" s="8" t="n">
        <v>2.8</v>
      </c>
      <c r="C26" s="8" t="n">
        <v>5.6</v>
      </c>
      <c r="D26" s="8" t="n">
        <v>5.9</v>
      </c>
    </row>
    <row r="27" spans="1:4">
      <c r="A27" s="4" t="s">
        <v>192</v>
      </c>
      <c r="B27" s="8" t="n">
        <v>-4.2</v>
      </c>
    </row>
    <row r="28" spans="1:4">
      <c r="A28" s="4" t="s">
        <v>850</v>
      </c>
      <c r="B28" s="8" t="n">
        <v>-0.5</v>
      </c>
      <c r="C28" s="8" t="n">
        <v>-3.9</v>
      </c>
      <c r="D28" s="8" t="n">
        <v>-10.5</v>
      </c>
    </row>
    <row r="29" spans="1:4">
      <c r="A29" s="4" t="s">
        <v>164</v>
      </c>
    </row>
    <row r="30" spans="1:4">
      <c r="A30" s="3" t="s">
        <v>847</v>
      </c>
    </row>
    <row r="31" spans="1:4">
      <c r="A31" s="4" t="s">
        <v>848</v>
      </c>
      <c r="B31" s="5" t="n">
        <v>-85</v>
      </c>
      <c r="C31" s="8" t="n">
        <v>-438.8</v>
      </c>
      <c r="D31" s="8" t="n">
        <v>-191.2</v>
      </c>
    </row>
    <row r="32" spans="1:4">
      <c r="A32" s="4" t="s">
        <v>858</v>
      </c>
      <c r="B32" s="5" t="n">
        <v>-212</v>
      </c>
      <c r="C32" s="8" t="n">
        <v>346.7</v>
      </c>
      <c r="D32" s="8" t="n">
        <v>-259.3</v>
      </c>
    </row>
    <row r="33" spans="1:4">
      <c r="A33" s="4" t="s">
        <v>859</v>
      </c>
      <c r="B33" s="5" t="n">
        <v>4</v>
      </c>
      <c r="C33" s="8" t="n">
        <v>7.1</v>
      </c>
      <c r="D33" s="8" t="n">
        <v>11.7</v>
      </c>
    </row>
    <row r="34" spans="1:4">
      <c r="A34" s="4" t="s">
        <v>192</v>
      </c>
      <c r="B34" s="8" t="n">
        <v>-5.9</v>
      </c>
    </row>
    <row r="35" spans="1:4">
      <c r="A35" s="4" t="s">
        <v>850</v>
      </c>
      <c r="B35" s="6" t="n">
        <v>-298.9</v>
      </c>
      <c r="C35" s="7" t="n">
        <v>-85</v>
      </c>
      <c r="D35" s="6" t="n">
        <v>-438.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860</v>
      </c>
      <c r="B1" s="2" t="s">
        <v>1</v>
      </c>
    </row>
    <row r="2" spans="1:5">
      <c r="B2" s="2" t="s">
        <v>2</v>
      </c>
      <c r="C2" s="2" t="s">
        <v>33</v>
      </c>
      <c r="D2" s="2" t="s">
        <v>78</v>
      </c>
      <c r="E2" s="2" t="s">
        <v>499</v>
      </c>
    </row>
    <row r="3" spans="1:5">
      <c r="A3" s="3" t="s">
        <v>251</v>
      </c>
    </row>
    <row r="4" spans="1:5">
      <c r="A4" s="4" t="s">
        <v>861</v>
      </c>
      <c r="B4" s="6" t="n">
        <v>188.5</v>
      </c>
      <c r="C4" s="6" t="n">
        <v>137.2</v>
      </c>
      <c r="D4" s="7" t="n">
        <v>103</v>
      </c>
    </row>
    <row r="5" spans="1:5">
      <c r="A5" s="4" t="s">
        <v>862</v>
      </c>
      <c r="B5" s="8" t="n">
        <v>64.09999999999999</v>
      </c>
      <c r="C5" s="8" t="n">
        <v>59.3</v>
      </c>
      <c r="D5" s="8" t="n">
        <v>81.5</v>
      </c>
    </row>
    <row r="6" spans="1:5">
      <c r="A6" s="4" t="s">
        <v>35</v>
      </c>
      <c r="B6" s="7" t="n">
        <v>120</v>
      </c>
      <c r="C6" s="6" t="n">
        <v>133.8</v>
      </c>
      <c r="D6" s="6" t="n">
        <v>138.9</v>
      </c>
      <c r="E6" s="6" t="n">
        <v>293.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73"/>
    <col customWidth="1" max="3" min="3" width="35"/>
    <col customWidth="1" max="4" min="4" width="35"/>
  </cols>
  <sheetData>
    <row r="1" spans="1:4">
      <c r="A1" s="1" t="s">
        <v>863</v>
      </c>
      <c r="B1" s="2" t="s">
        <v>1</v>
      </c>
    </row>
    <row r="2" spans="1:4">
      <c r="B2" s="2" t="s">
        <v>864</v>
      </c>
      <c r="C2" s="2" t="s">
        <v>865</v>
      </c>
      <c r="D2" s="2" t="s">
        <v>866</v>
      </c>
    </row>
    <row r="3" spans="1:4">
      <c r="A3" s="3" t="s">
        <v>867</v>
      </c>
    </row>
    <row r="4" spans="1:4">
      <c r="A4" s="4" t="s">
        <v>868</v>
      </c>
      <c r="B4" s="4" t="s">
        <v>869</v>
      </c>
    </row>
    <row r="5" spans="1:4">
      <c r="A5" s="4" t="s">
        <v>870</v>
      </c>
      <c r="B5" s="5" t="n">
        <v>0</v>
      </c>
      <c r="C5" s="5" t="n">
        <v>0</v>
      </c>
      <c r="D5" s="5" t="n">
        <v>0</v>
      </c>
    </row>
    <row r="6" spans="1:4">
      <c r="A6" s="4" t="s">
        <v>871</v>
      </c>
    </row>
    <row r="7" spans="1:4">
      <c r="A7" s="3" t="s">
        <v>867</v>
      </c>
    </row>
    <row r="8" spans="1:4">
      <c r="A8" s="4" t="s">
        <v>872</v>
      </c>
      <c r="B8" s="7" t="n">
        <v>0</v>
      </c>
      <c r="C8" s="7" t="n">
        <v>0</v>
      </c>
      <c r="D8" s="7"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873</v>
      </c>
      <c r="B1" s="2" t="s">
        <v>453</v>
      </c>
      <c r="J1" s="2" t="s">
        <v>1</v>
      </c>
    </row>
    <row r="2" spans="1:12">
      <c r="B2" s="2" t="s">
        <v>2</v>
      </c>
      <c r="C2" s="2" t="s">
        <v>437</v>
      </c>
      <c r="D2" s="2" t="s">
        <v>4</v>
      </c>
      <c r="E2" s="2" t="s">
        <v>874</v>
      </c>
      <c r="F2" s="2" t="s">
        <v>33</v>
      </c>
      <c r="G2" s="2" t="s">
        <v>875</v>
      </c>
      <c r="H2" s="2" t="s">
        <v>876</v>
      </c>
      <c r="I2" s="2" t="s">
        <v>544</v>
      </c>
      <c r="J2" s="2" t="s">
        <v>2</v>
      </c>
      <c r="K2" s="2" t="s">
        <v>33</v>
      </c>
      <c r="L2" s="2" t="s">
        <v>78</v>
      </c>
    </row>
    <row r="3" spans="1:12">
      <c r="A3" s="3" t="s">
        <v>877</v>
      </c>
    </row>
    <row r="4" spans="1:12">
      <c r="A4" s="4" t="s">
        <v>80</v>
      </c>
      <c r="B4" s="6" t="n">
        <v>1067.8</v>
      </c>
      <c r="C4" s="7" t="n">
        <v>1001</v>
      </c>
      <c r="D4" s="6" t="n">
        <v>1008.3</v>
      </c>
      <c r="E4" s="6" t="n">
        <v>932.1</v>
      </c>
      <c r="F4" s="6" t="n">
        <v>944.7</v>
      </c>
      <c r="G4" s="6" t="n">
        <v>904.7</v>
      </c>
      <c r="H4" s="6" t="n">
        <v>906.1</v>
      </c>
      <c r="I4" s="6" t="n">
        <v>844.2</v>
      </c>
      <c r="J4" s="6" t="n">
        <v>4009.2</v>
      </c>
      <c r="K4" s="6" t="n">
        <v>3599.7</v>
      </c>
      <c r="L4" s="6" t="n">
        <v>2734.8</v>
      </c>
    </row>
    <row r="5" spans="1:12">
      <c r="A5" s="4" t="s">
        <v>878</v>
      </c>
      <c r="J5" s="8" t="n">
        <v>1564.9</v>
      </c>
      <c r="K5" s="8" t="n">
        <v>1389.9</v>
      </c>
      <c r="L5" s="8" t="n">
        <v>987.7</v>
      </c>
    </row>
    <row r="6" spans="1:12">
      <c r="A6" s="4" t="s">
        <v>91</v>
      </c>
      <c r="J6" s="8" t="n">
        <v>3.1</v>
      </c>
      <c r="K6" s="8" t="n">
        <v>2.2</v>
      </c>
      <c r="L6" s="8" t="n">
        <v>1.3</v>
      </c>
    </row>
    <row r="7" spans="1:12">
      <c r="A7" s="4" t="s">
        <v>879</v>
      </c>
      <c r="J7" s="8" t="n">
        <v>-225.7</v>
      </c>
      <c r="K7" s="8" t="n">
        <v>-154.3</v>
      </c>
      <c r="L7" s="8" t="n">
        <v>-119.4</v>
      </c>
    </row>
    <row r="8" spans="1:12">
      <c r="A8" s="4" t="s">
        <v>126</v>
      </c>
      <c r="J8" s="5" t="n">
        <v>0</v>
      </c>
      <c r="K8" s="5" t="n">
        <v>0</v>
      </c>
      <c r="L8" s="8" t="n">
        <v>-5.6</v>
      </c>
    </row>
    <row r="9" spans="1:12">
      <c r="A9" s="4" t="s">
        <v>880</v>
      </c>
      <c r="J9" s="8" t="n">
        <v>115.4</v>
      </c>
      <c r="K9" s="8" t="n">
        <v>49.9</v>
      </c>
      <c r="L9" s="8" t="n">
        <v>5.1</v>
      </c>
    </row>
    <row r="10" spans="1:12">
      <c r="A10" s="4" t="s">
        <v>512</v>
      </c>
      <c r="J10" s="8" t="n">
        <v>-175.1</v>
      </c>
      <c r="K10" s="5" t="n">
        <v>-157</v>
      </c>
      <c r="L10" s="8" t="n">
        <v>-114.8</v>
      </c>
    </row>
    <row r="11" spans="1:12">
      <c r="A11" s="4" t="s">
        <v>881</v>
      </c>
      <c r="J11" s="8" t="n">
        <v>-366.1</v>
      </c>
      <c r="K11" s="8" t="n">
        <v>-335.5</v>
      </c>
      <c r="L11" s="8" t="n">
        <v>-220.9</v>
      </c>
    </row>
    <row r="12" spans="1:12">
      <c r="A12" s="4" t="s">
        <v>882</v>
      </c>
      <c r="J12" s="8" t="n">
        <v>-241.7</v>
      </c>
      <c r="K12" s="8" t="n">
        <v>-261.9</v>
      </c>
      <c r="L12" s="8" t="n">
        <v>-203.9</v>
      </c>
    </row>
    <row r="13" spans="1:12">
      <c r="A13" s="4" t="s">
        <v>883</v>
      </c>
      <c r="J13" s="8" t="n">
        <v>-1.7</v>
      </c>
      <c r="K13" s="5" t="n">
        <v>0</v>
      </c>
      <c r="L13" s="8" t="n">
        <v>-22.8</v>
      </c>
    </row>
    <row r="14" spans="1:12">
      <c r="A14" s="4" t="s">
        <v>98</v>
      </c>
      <c r="J14" s="5" t="n">
        <v>0</v>
      </c>
      <c r="K14" s="5" t="n">
        <v>0</v>
      </c>
      <c r="L14" s="8" t="n">
        <v>9.199999999999999</v>
      </c>
    </row>
    <row r="15" spans="1:12">
      <c r="A15" s="4" t="s">
        <v>101</v>
      </c>
      <c r="B15" s="6" t="n">
        <v>81.8</v>
      </c>
      <c r="C15" s="6" t="n">
        <v>104.5</v>
      </c>
      <c r="D15" s="6" t="n">
        <v>114.7</v>
      </c>
      <c r="E15" s="6" t="n">
        <v>241.3</v>
      </c>
      <c r="F15" s="6" t="n">
        <v>105.7</v>
      </c>
      <c r="G15" s="6" t="n">
        <v>145.9</v>
      </c>
      <c r="H15" s="6" t="n">
        <v>99.3</v>
      </c>
      <c r="I15" s="7" t="n">
        <v>66</v>
      </c>
      <c r="J15" s="8" t="n">
        <v>542.3</v>
      </c>
      <c r="K15" s="8" t="n">
        <v>416.9</v>
      </c>
      <c r="L15" s="8" t="n">
        <v>152.8</v>
      </c>
    </row>
    <row r="16" spans="1:12">
      <c r="A16" s="4" t="s">
        <v>643</v>
      </c>
    </row>
    <row r="17" spans="1:12">
      <c r="A17" s="3" t="s">
        <v>877</v>
      </c>
    </row>
    <row r="18" spans="1:12">
      <c r="A18" s="4" t="s">
        <v>80</v>
      </c>
      <c r="J18" s="8" t="n">
        <v>876.5</v>
      </c>
      <c r="K18" s="8" t="n">
        <v>839.3</v>
      </c>
      <c r="L18" s="8" t="n">
        <v>860.8</v>
      </c>
    </row>
    <row r="19" spans="1:12">
      <c r="A19" s="4" t="s">
        <v>878</v>
      </c>
      <c r="J19" s="8" t="n">
        <v>369.4</v>
      </c>
      <c r="K19" s="8" t="n">
        <v>360.2</v>
      </c>
      <c r="L19" s="8" t="n">
        <v>367.8</v>
      </c>
    </row>
    <row r="20" spans="1:12">
      <c r="A20" s="4" t="s">
        <v>641</v>
      </c>
      <c r="L20" s="5" t="n">
        <v>-3</v>
      </c>
    </row>
    <row r="21" spans="1:12">
      <c r="A21" s="4" t="s">
        <v>644</v>
      </c>
    </row>
    <row r="22" spans="1:12">
      <c r="A22" s="3" t="s">
        <v>877</v>
      </c>
    </row>
    <row r="23" spans="1:12">
      <c r="A23" s="4" t="s">
        <v>80</v>
      </c>
      <c r="J23" s="8" t="n">
        <v>1160.2</v>
      </c>
      <c r="K23" s="8" t="n">
        <v>991.6</v>
      </c>
      <c r="L23" s="8" t="n">
        <v>892.8</v>
      </c>
    </row>
    <row r="24" spans="1:12">
      <c r="A24" s="4" t="s">
        <v>878</v>
      </c>
      <c r="J24" s="8" t="n">
        <v>479.3</v>
      </c>
      <c r="K24" s="8" t="n">
        <v>408.6</v>
      </c>
      <c r="L24" s="8" t="n">
        <v>353.3</v>
      </c>
    </row>
    <row r="25" spans="1:12">
      <c r="A25" s="4" t="s">
        <v>641</v>
      </c>
      <c r="L25" s="8" t="n">
        <v>-7.4</v>
      </c>
    </row>
    <row r="26" spans="1:12">
      <c r="A26" s="4" t="s">
        <v>645</v>
      </c>
    </row>
    <row r="27" spans="1:12">
      <c r="A27" s="3" t="s">
        <v>877</v>
      </c>
    </row>
    <row r="28" spans="1:12">
      <c r="A28" s="4" t="s">
        <v>80</v>
      </c>
      <c r="J28" s="8" t="n">
        <v>552.8</v>
      </c>
      <c r="K28" s="8" t="n">
        <v>535.9</v>
      </c>
      <c r="L28" s="8" t="n">
        <v>532.2</v>
      </c>
    </row>
    <row r="29" spans="1:12">
      <c r="A29" s="4" t="s">
        <v>878</v>
      </c>
      <c r="J29" s="8" t="n">
        <v>127.4</v>
      </c>
      <c r="K29" s="8" t="n">
        <v>125.2</v>
      </c>
      <c r="L29" s="8" t="n">
        <v>127.5</v>
      </c>
    </row>
    <row r="30" spans="1:12">
      <c r="A30" s="4" t="s">
        <v>641</v>
      </c>
      <c r="L30" s="8" t="n">
        <v>-2.8</v>
      </c>
    </row>
    <row r="31" spans="1:12">
      <c r="A31" s="4" t="s">
        <v>642</v>
      </c>
    </row>
    <row r="32" spans="1:12">
      <c r="A32" s="3" t="s">
        <v>877</v>
      </c>
    </row>
    <row r="33" spans="1:12">
      <c r="A33" s="4" t="s">
        <v>80</v>
      </c>
      <c r="J33" s="8" t="n">
        <v>1419.7</v>
      </c>
      <c r="K33" s="8" t="n">
        <v>1232.9</v>
      </c>
      <c r="L33" s="5" t="n">
        <v>449</v>
      </c>
    </row>
    <row r="34" spans="1:12">
      <c r="A34" s="4" t="s">
        <v>878</v>
      </c>
      <c r="J34" s="8" t="n">
        <v>636.9</v>
      </c>
      <c r="K34" s="8" t="n">
        <v>553.7</v>
      </c>
      <c r="L34" s="8" t="n">
        <v>190.4</v>
      </c>
    </row>
    <row r="35" spans="1:12">
      <c r="A35" s="4" t="s">
        <v>641</v>
      </c>
      <c r="L35" s="8" t="n">
        <v>-69.59999999999999</v>
      </c>
    </row>
    <row r="36" spans="1:12">
      <c r="A36" s="4" t="s">
        <v>884</v>
      </c>
    </row>
    <row r="37" spans="1:12">
      <c r="A37" s="3" t="s">
        <v>877</v>
      </c>
    </row>
    <row r="38" spans="1:12">
      <c r="A38" s="4" t="s">
        <v>878</v>
      </c>
      <c r="J38" s="8" t="n">
        <v>-48.1</v>
      </c>
      <c r="K38" s="8" t="n">
        <v>-57.8</v>
      </c>
      <c r="L38" s="8" t="n">
        <v>-51.3</v>
      </c>
    </row>
    <row r="39" spans="1:12">
      <c r="A39" s="4" t="s">
        <v>871</v>
      </c>
    </row>
    <row r="40" spans="1:12">
      <c r="A40" s="3" t="s">
        <v>877</v>
      </c>
    </row>
    <row r="41" spans="1:12">
      <c r="A41" s="4" t="s">
        <v>91</v>
      </c>
      <c r="J41" s="8" t="n">
        <v>3.1</v>
      </c>
      <c r="K41" s="8" t="n">
        <v>2.2</v>
      </c>
      <c r="L41" s="8" t="n">
        <v>1.3</v>
      </c>
    </row>
    <row r="42" spans="1:12">
      <c r="A42" s="4" t="s">
        <v>879</v>
      </c>
      <c r="J42" s="8" t="n">
        <v>-225.7</v>
      </c>
      <c r="K42" s="8" t="n">
        <v>-154.3</v>
      </c>
      <c r="L42" s="8" t="n">
        <v>-119.4</v>
      </c>
    </row>
    <row r="43" spans="1:12">
      <c r="A43" s="4" t="s">
        <v>880</v>
      </c>
      <c r="J43" s="8" t="n">
        <v>115.4</v>
      </c>
      <c r="K43" s="8" t="n">
        <v>49.9</v>
      </c>
      <c r="L43" s="8" t="n">
        <v>5.1</v>
      </c>
    </row>
    <row r="44" spans="1:12">
      <c r="A44" s="4" t="s">
        <v>512</v>
      </c>
      <c r="J44" s="8" t="n">
        <v>-175.1</v>
      </c>
      <c r="K44" s="5" t="n">
        <v>-157</v>
      </c>
      <c r="L44" s="8" t="n">
        <v>-114.8</v>
      </c>
    </row>
    <row r="45" spans="1:12">
      <c r="A45" s="4" t="s">
        <v>881</v>
      </c>
      <c r="J45" s="8" t="n">
        <v>-366.1</v>
      </c>
      <c r="K45" s="8" t="n">
        <v>-335.5</v>
      </c>
      <c r="L45" s="8" t="n">
        <v>-220.9</v>
      </c>
    </row>
    <row r="46" spans="1:12">
      <c r="A46" s="4" t="s">
        <v>882</v>
      </c>
      <c r="J46" s="8" t="n">
        <v>-241.7</v>
      </c>
      <c r="K46" s="8" t="n">
        <v>-261.9</v>
      </c>
      <c r="L46" s="8" t="n">
        <v>-203.9</v>
      </c>
    </row>
    <row r="47" spans="1:12">
      <c r="A47" s="4" t="s">
        <v>883</v>
      </c>
      <c r="J47" s="8" t="n">
        <v>-1.7</v>
      </c>
      <c r="K47" s="5" t="n">
        <v>0</v>
      </c>
      <c r="L47" s="8" t="n">
        <v>-22.8</v>
      </c>
    </row>
    <row r="48" spans="1:12">
      <c r="A48" s="4" t="s">
        <v>641</v>
      </c>
      <c r="J48" s="8" t="n">
        <v>-80.7</v>
      </c>
      <c r="K48" s="8" t="n">
        <v>-103.1</v>
      </c>
      <c r="L48" s="8" t="n">
        <v>-161.2</v>
      </c>
    </row>
    <row r="49" spans="1:12">
      <c r="A49" s="4" t="s">
        <v>885</v>
      </c>
      <c r="J49" s="8" t="n">
        <v>-54.1</v>
      </c>
      <c r="K49" s="8" t="n">
        <v>-9.9</v>
      </c>
      <c r="L49" s="5" t="n">
        <v>0</v>
      </c>
    </row>
    <row r="50" spans="1:12">
      <c r="A50" s="4" t="s">
        <v>886</v>
      </c>
      <c r="J50" s="5" t="n">
        <v>0</v>
      </c>
      <c r="K50" s="5" t="n">
        <v>0</v>
      </c>
      <c r="L50" s="8" t="n">
        <v>-0.1</v>
      </c>
    </row>
    <row r="51" spans="1:12">
      <c r="A51" s="4" t="s">
        <v>887</v>
      </c>
      <c r="J51" s="8" t="n">
        <v>-4.7</v>
      </c>
      <c r="K51" s="5" t="n">
        <v>0</v>
      </c>
      <c r="L51" s="8" t="n">
        <v>-0.6</v>
      </c>
    </row>
    <row r="52" spans="1:12">
      <c r="A52" s="4" t="s">
        <v>888</v>
      </c>
      <c r="J52" s="5" t="n">
        <v>0</v>
      </c>
      <c r="K52" s="5" t="n">
        <v>0</v>
      </c>
      <c r="L52" s="8" t="n">
        <v>0.7</v>
      </c>
    </row>
    <row r="53" spans="1:12">
      <c r="A53" s="4" t="s">
        <v>889</v>
      </c>
      <c r="J53" s="8" t="n">
        <v>6.5</v>
      </c>
      <c r="K53" s="8" t="n">
        <v>-5.4</v>
      </c>
      <c r="L53" s="8" t="n">
        <v>-8.4</v>
      </c>
    </row>
    <row r="54" spans="1:12">
      <c r="A54" s="4" t="s">
        <v>890</v>
      </c>
      <c r="J54" s="8" t="n">
        <v>-0.5</v>
      </c>
      <c r="K54" s="8" t="n">
        <v>1.2</v>
      </c>
      <c r="L54" s="8" t="n">
        <v>-0.3</v>
      </c>
    </row>
    <row r="55" spans="1:12">
      <c r="A55" s="4" t="s">
        <v>891</v>
      </c>
      <c r="J55" s="8" t="n">
        <v>2.7</v>
      </c>
      <c r="K55" s="8" t="n">
        <v>0.8</v>
      </c>
      <c r="L55" s="8" t="n">
        <v>1.2</v>
      </c>
    </row>
    <row r="56" spans="1:12">
      <c r="A56" s="4" t="s">
        <v>98</v>
      </c>
      <c r="J56" s="5" t="n">
        <v>0</v>
      </c>
      <c r="K56" s="5" t="n">
        <v>0</v>
      </c>
      <c r="L56" s="8" t="n">
        <v>9.199999999999999</v>
      </c>
    </row>
    <row r="57" spans="1:12">
      <c r="A57" s="4" t="s">
        <v>101</v>
      </c>
      <c r="J57" s="6" t="n">
        <v>542.3</v>
      </c>
      <c r="K57" s="6" t="n">
        <v>416.9</v>
      </c>
      <c r="L57" s="6" t="n">
        <v>152.8</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92</v>
      </c>
      <c r="B1" s="2" t="s">
        <v>2</v>
      </c>
      <c r="C1" s="2" t="s">
        <v>33</v>
      </c>
    </row>
    <row r="2" spans="1:3">
      <c r="A2" s="3" t="s">
        <v>893</v>
      </c>
    </row>
    <row r="3" spans="1:3">
      <c r="A3" s="4" t="s">
        <v>894</v>
      </c>
      <c r="B3" s="6" t="n">
        <v>16062.3</v>
      </c>
      <c r="C3" s="6" t="n">
        <v>14554.4</v>
      </c>
    </row>
    <row r="4" spans="1:3">
      <c r="A4" s="4" t="s">
        <v>643</v>
      </c>
    </row>
    <row r="5" spans="1:3">
      <c r="A5" s="3" t="s">
        <v>893</v>
      </c>
    </row>
    <row r="6" spans="1:3">
      <c r="A6" s="4" t="s">
        <v>894</v>
      </c>
      <c r="B6" s="8" t="n">
        <v>2681.1</v>
      </c>
      <c r="C6" s="8" t="n">
        <v>2720.7</v>
      </c>
    </row>
    <row r="7" spans="1:3">
      <c r="A7" s="4" t="s">
        <v>644</v>
      </c>
    </row>
    <row r="8" spans="1:3">
      <c r="A8" s="3" t="s">
        <v>893</v>
      </c>
    </row>
    <row r="9" spans="1:3">
      <c r="A9" s="4" t="s">
        <v>894</v>
      </c>
      <c r="B9" s="8" t="n">
        <v>3144.7</v>
      </c>
      <c r="C9" s="5" t="n">
        <v>3152</v>
      </c>
    </row>
    <row r="10" spans="1:3">
      <c r="A10" s="4" t="s">
        <v>645</v>
      </c>
    </row>
    <row r="11" spans="1:3">
      <c r="A11" s="3" t="s">
        <v>893</v>
      </c>
    </row>
    <row r="12" spans="1:3">
      <c r="A12" s="4" t="s">
        <v>894</v>
      </c>
      <c r="B12" s="8" t="n">
        <v>761.6</v>
      </c>
      <c r="C12" s="8" t="n">
        <v>772.4</v>
      </c>
    </row>
    <row r="13" spans="1:3">
      <c r="A13" s="4" t="s">
        <v>642</v>
      </c>
    </row>
    <row r="14" spans="1:3">
      <c r="A14" s="3" t="s">
        <v>893</v>
      </c>
    </row>
    <row r="15" spans="1:3">
      <c r="A15" s="4" t="s">
        <v>894</v>
      </c>
      <c r="B15" s="6" t="n">
        <v>9474.9</v>
      </c>
      <c r="C15" s="6" t="n">
        <v>7909.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895</v>
      </c>
      <c r="B1" s="2" t="s">
        <v>453</v>
      </c>
      <c r="J1" s="2" t="s">
        <v>1</v>
      </c>
    </row>
    <row r="2" spans="1:12">
      <c r="B2" s="2" t="s">
        <v>2</v>
      </c>
      <c r="C2" s="2" t="s">
        <v>437</v>
      </c>
      <c r="D2" s="2" t="s">
        <v>4</v>
      </c>
      <c r="E2" s="2" t="s">
        <v>874</v>
      </c>
      <c r="F2" s="2" t="s">
        <v>33</v>
      </c>
      <c r="G2" s="2" t="s">
        <v>875</v>
      </c>
      <c r="H2" s="2" t="s">
        <v>876</v>
      </c>
      <c r="I2" s="2" t="s">
        <v>544</v>
      </c>
      <c r="J2" s="2" t="s">
        <v>2</v>
      </c>
      <c r="K2" s="2" t="s">
        <v>33</v>
      </c>
      <c r="L2" s="2" t="s">
        <v>78</v>
      </c>
    </row>
    <row r="3" spans="1:12">
      <c r="A3" s="3" t="s">
        <v>896</v>
      </c>
    </row>
    <row r="4" spans="1:12">
      <c r="A4" s="4" t="s">
        <v>80</v>
      </c>
      <c r="B4" s="6" t="n">
        <v>1067.8</v>
      </c>
      <c r="C4" s="7" t="n">
        <v>1001</v>
      </c>
      <c r="D4" s="6" t="n">
        <v>1008.3</v>
      </c>
      <c r="E4" s="6" t="n">
        <v>932.1</v>
      </c>
      <c r="F4" s="6" t="n">
        <v>944.7</v>
      </c>
      <c r="G4" s="6" t="n">
        <v>904.7</v>
      </c>
      <c r="H4" s="6" t="n">
        <v>906.1</v>
      </c>
      <c r="I4" s="6" t="n">
        <v>844.2</v>
      </c>
      <c r="J4" s="6" t="n">
        <v>4009.2</v>
      </c>
      <c r="K4" s="6" t="n">
        <v>3599.7</v>
      </c>
      <c r="L4" s="6" t="n">
        <v>2734.8</v>
      </c>
    </row>
    <row r="5" spans="1:12">
      <c r="A5" s="4" t="s">
        <v>897</v>
      </c>
      <c r="B5" s="8" t="n">
        <v>579.6</v>
      </c>
      <c r="F5" s="8" t="n">
        <v>531.3</v>
      </c>
      <c r="J5" s="8" t="n">
        <v>579.6</v>
      </c>
      <c r="K5" s="8" t="n">
        <v>531.3</v>
      </c>
      <c r="L5" s="8" t="n">
        <v>416.2</v>
      </c>
    </row>
    <row r="6" spans="1:12">
      <c r="A6" s="4" t="s">
        <v>685</v>
      </c>
    </row>
    <row r="7" spans="1:12">
      <c r="A7" s="3" t="s">
        <v>896</v>
      </c>
    </row>
    <row r="8" spans="1:12">
      <c r="A8" s="4" t="s">
        <v>80</v>
      </c>
      <c r="J8" s="8" t="n">
        <v>2411.6</v>
      </c>
      <c r="K8" s="5" t="n">
        <v>2152</v>
      </c>
      <c r="L8" s="8" t="n">
        <v>1632.3</v>
      </c>
    </row>
    <row r="9" spans="1:12">
      <c r="A9" s="4" t="s">
        <v>897</v>
      </c>
      <c r="B9" s="8" t="n">
        <v>415.4</v>
      </c>
      <c r="F9" s="8" t="n">
        <v>362.4</v>
      </c>
      <c r="J9" s="8" t="n">
        <v>415.4</v>
      </c>
      <c r="K9" s="8" t="n">
        <v>362.4</v>
      </c>
      <c r="L9" s="8" t="n">
        <v>324.9</v>
      </c>
    </row>
    <row r="10" spans="1:12">
      <c r="A10" s="4" t="s">
        <v>683</v>
      </c>
    </row>
    <row r="11" spans="1:12">
      <c r="A11" s="3" t="s">
        <v>896</v>
      </c>
    </row>
    <row r="12" spans="1:12">
      <c r="A12" s="4" t="s">
        <v>80</v>
      </c>
      <c r="J12" s="8" t="n">
        <v>536.8</v>
      </c>
      <c r="K12" s="8" t="n">
        <v>435.4</v>
      </c>
      <c r="L12" s="8" t="n">
        <v>298.1</v>
      </c>
    </row>
    <row r="13" spans="1:12">
      <c r="A13" s="4" t="s">
        <v>897</v>
      </c>
      <c r="B13" s="8" t="n">
        <v>127.9</v>
      </c>
      <c r="F13" s="8" t="n">
        <v>128.9</v>
      </c>
      <c r="J13" s="8" t="n">
        <v>127.9</v>
      </c>
      <c r="K13" s="8" t="n">
        <v>128.9</v>
      </c>
      <c r="L13" s="8" t="n">
        <v>54.7</v>
      </c>
    </row>
    <row r="14" spans="1:12">
      <c r="A14" s="4" t="s">
        <v>898</v>
      </c>
    </row>
    <row r="15" spans="1:12">
      <c r="A15" s="3" t="s">
        <v>896</v>
      </c>
    </row>
    <row r="16" spans="1:12">
      <c r="A16" s="4" t="s">
        <v>80</v>
      </c>
      <c r="J16" s="8" t="n">
        <v>1060.8</v>
      </c>
      <c r="K16" s="8" t="n">
        <v>1012.3</v>
      </c>
      <c r="L16" s="8" t="n">
        <v>804.4</v>
      </c>
    </row>
    <row r="17" spans="1:12">
      <c r="A17" s="4" t="s">
        <v>897</v>
      </c>
      <c r="B17" s="6" t="n">
        <v>36.3</v>
      </c>
      <c r="F17" s="7" t="n">
        <v>40</v>
      </c>
      <c r="J17" s="6" t="n">
        <v>36.3</v>
      </c>
      <c r="K17" s="7" t="n">
        <v>40</v>
      </c>
      <c r="L17" s="6" t="n">
        <v>36.6</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899</v>
      </c>
      <c r="B1" s="2" t="s">
        <v>453</v>
      </c>
      <c r="J1" s="2" t="s">
        <v>1</v>
      </c>
    </row>
    <row r="2" spans="1:12">
      <c r="B2" s="2" t="s">
        <v>2</v>
      </c>
      <c r="C2" s="2" t="s">
        <v>437</v>
      </c>
      <c r="D2" s="2" t="s">
        <v>4</v>
      </c>
      <c r="E2" s="2" t="s">
        <v>874</v>
      </c>
      <c r="F2" s="2" t="s">
        <v>33</v>
      </c>
      <c r="G2" s="2" t="s">
        <v>875</v>
      </c>
      <c r="H2" s="2" t="s">
        <v>876</v>
      </c>
      <c r="I2" s="2" t="s">
        <v>544</v>
      </c>
      <c r="J2" s="2" t="s">
        <v>2</v>
      </c>
      <c r="K2" s="2" t="s">
        <v>33</v>
      </c>
      <c r="L2" s="2" t="s">
        <v>78</v>
      </c>
    </row>
    <row r="3" spans="1:12">
      <c r="A3" s="3" t="s">
        <v>893</v>
      </c>
    </row>
    <row r="4" spans="1:12">
      <c r="A4" s="4" t="s">
        <v>80</v>
      </c>
      <c r="B4" s="6" t="n">
        <v>1067.8</v>
      </c>
      <c r="C4" s="7" t="n">
        <v>1001</v>
      </c>
      <c r="D4" s="6" t="n">
        <v>1008.3</v>
      </c>
      <c r="E4" s="6" t="n">
        <v>932.1</v>
      </c>
      <c r="F4" s="6" t="n">
        <v>944.7</v>
      </c>
      <c r="G4" s="6" t="n">
        <v>904.7</v>
      </c>
      <c r="H4" s="6" t="n">
        <v>906.1</v>
      </c>
      <c r="I4" s="6" t="n">
        <v>844.2</v>
      </c>
      <c r="J4" s="6" t="n">
        <v>4009.2</v>
      </c>
      <c r="K4" s="6" t="n">
        <v>3599.7</v>
      </c>
      <c r="L4" s="6" t="n">
        <v>2734.8</v>
      </c>
    </row>
    <row r="5" spans="1:12">
      <c r="A5" s="4" t="s">
        <v>900</v>
      </c>
    </row>
    <row r="6" spans="1:12">
      <c r="A6" s="3" t="s">
        <v>893</v>
      </c>
    </row>
    <row r="7" spans="1:12">
      <c r="A7" s="4" t="s">
        <v>80</v>
      </c>
      <c r="J7" s="8" t="n">
        <v>2861.5</v>
      </c>
      <c r="K7" s="5" t="n">
        <v>2550</v>
      </c>
      <c r="L7" s="8" t="n">
        <v>2074.5</v>
      </c>
    </row>
    <row r="8" spans="1:12">
      <c r="A8" s="4" t="s">
        <v>901</v>
      </c>
    </row>
    <row r="9" spans="1:12">
      <c r="A9" s="3" t="s">
        <v>893</v>
      </c>
    </row>
    <row r="10" spans="1:12">
      <c r="A10" s="4" t="s">
        <v>80</v>
      </c>
      <c r="J10" s="8" t="n">
        <v>506.3</v>
      </c>
      <c r="K10" s="5" t="n">
        <v>449</v>
      </c>
      <c r="L10" s="8" t="n">
        <v>164.1</v>
      </c>
    </row>
    <row r="11" spans="1:12">
      <c r="A11" s="4" t="s">
        <v>902</v>
      </c>
    </row>
    <row r="12" spans="1:12">
      <c r="A12" s="3" t="s">
        <v>893</v>
      </c>
    </row>
    <row r="13" spans="1:12">
      <c r="A13" s="4" t="s">
        <v>80</v>
      </c>
      <c r="J13" s="6" t="n">
        <v>641.4</v>
      </c>
      <c r="K13" s="6" t="n">
        <v>600.7</v>
      </c>
      <c r="L13" s="6" t="n">
        <v>496.2</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03</v>
      </c>
      <c r="B1" s="2" t="s">
        <v>1</v>
      </c>
    </row>
    <row r="2" spans="1:3">
      <c r="B2" s="2" t="s">
        <v>2</v>
      </c>
      <c r="C2" s="2" t="s">
        <v>33</v>
      </c>
    </row>
    <row r="3" spans="1:3">
      <c r="A3" s="3" t="s">
        <v>904</v>
      </c>
    </row>
    <row r="4" spans="1:3">
      <c r="A4" s="4" t="s">
        <v>848</v>
      </c>
      <c r="B4" s="6" t="n">
        <v>8778.5</v>
      </c>
    </row>
    <row r="5" spans="1:3">
      <c r="A5" s="4" t="s">
        <v>905</v>
      </c>
      <c r="C5" s="7" t="n">
        <v>20</v>
      </c>
    </row>
    <row r="6" spans="1:3">
      <c r="A6" s="4" t="s">
        <v>850</v>
      </c>
      <c r="B6" s="5" t="n">
        <v>9836</v>
      </c>
      <c r="C6" s="8" t="n">
        <v>8778.5</v>
      </c>
    </row>
    <row r="7" spans="1:3">
      <c r="A7" s="4" t="s">
        <v>643</v>
      </c>
    </row>
    <row r="8" spans="1:3">
      <c r="A8" s="3" t="s">
        <v>904</v>
      </c>
    </row>
    <row r="9" spans="1:3">
      <c r="A9" s="4" t="s">
        <v>848</v>
      </c>
      <c r="B9" s="5" t="n">
        <v>2026</v>
      </c>
      <c r="C9" s="5" t="n">
        <v>2004</v>
      </c>
    </row>
    <row r="10" spans="1:3">
      <c r="A10" s="4" t="s">
        <v>906</v>
      </c>
      <c r="B10" s="8" t="n">
        <v>5.6</v>
      </c>
      <c r="C10" s="5" t="n">
        <v>0</v>
      </c>
    </row>
    <row r="11" spans="1:3">
      <c r="A11" s="4" t="s">
        <v>905</v>
      </c>
      <c r="B11" s="5" t="n">
        <v>0</v>
      </c>
      <c r="C11" s="5" t="n">
        <v>0</v>
      </c>
    </row>
    <row r="12" spans="1:3">
      <c r="A12" s="4" t="s">
        <v>907</v>
      </c>
      <c r="B12" s="8" t="n">
        <v>-16.6</v>
      </c>
      <c r="C12" s="5" t="n">
        <v>22</v>
      </c>
    </row>
    <row r="13" spans="1:3">
      <c r="A13" s="4" t="s">
        <v>850</v>
      </c>
      <c r="B13" s="5" t="n">
        <v>2015</v>
      </c>
      <c r="C13" s="5" t="n">
        <v>2026</v>
      </c>
    </row>
    <row r="14" spans="1:3">
      <c r="A14" s="4" t="s">
        <v>644</v>
      </c>
    </row>
    <row r="15" spans="1:3">
      <c r="A15" s="3" t="s">
        <v>904</v>
      </c>
    </row>
    <row r="16" spans="1:3">
      <c r="A16" s="4" t="s">
        <v>848</v>
      </c>
      <c r="B16" s="8" t="n">
        <v>2055.6</v>
      </c>
      <c r="C16" s="8" t="n">
        <v>1671.1</v>
      </c>
    </row>
    <row r="17" spans="1:3">
      <c r="A17" s="4" t="s">
        <v>906</v>
      </c>
      <c r="B17" s="5" t="n">
        <v>0</v>
      </c>
      <c r="C17" s="8" t="n">
        <v>362.3</v>
      </c>
    </row>
    <row r="18" spans="1:3">
      <c r="A18" s="4" t="s">
        <v>905</v>
      </c>
      <c r="B18" s="8" t="n">
        <v>-7.3</v>
      </c>
      <c r="C18" s="5" t="n">
        <v>0</v>
      </c>
    </row>
    <row r="19" spans="1:3">
      <c r="A19" s="4" t="s">
        <v>907</v>
      </c>
      <c r="B19" s="8" t="n">
        <v>-16.7</v>
      </c>
      <c r="C19" s="8" t="n">
        <v>22.2</v>
      </c>
    </row>
    <row r="20" spans="1:3">
      <c r="A20" s="4" t="s">
        <v>850</v>
      </c>
      <c r="B20" s="8" t="n">
        <v>2031.6</v>
      </c>
      <c r="C20" s="8" t="n">
        <v>2055.6</v>
      </c>
    </row>
    <row r="21" spans="1:3">
      <c r="A21" s="4" t="s">
        <v>645</v>
      </c>
    </row>
    <row r="22" spans="1:3">
      <c r="A22" s="3" t="s">
        <v>904</v>
      </c>
    </row>
    <row r="23" spans="1:3">
      <c r="A23" s="4" t="s">
        <v>848</v>
      </c>
      <c r="B23" s="8" t="n">
        <v>361.4</v>
      </c>
      <c r="C23" s="8" t="n">
        <v>349.2</v>
      </c>
    </row>
    <row r="24" spans="1:3">
      <c r="A24" s="4" t="s">
        <v>906</v>
      </c>
      <c r="B24" s="5" t="n">
        <v>0</v>
      </c>
      <c r="C24" s="8" t="n">
        <v>8.4</v>
      </c>
    </row>
    <row r="25" spans="1:3">
      <c r="A25" s="4" t="s">
        <v>905</v>
      </c>
      <c r="B25" s="8" t="n">
        <v>-0.4</v>
      </c>
      <c r="C25" s="5" t="n">
        <v>0</v>
      </c>
    </row>
    <row r="26" spans="1:3">
      <c r="A26" s="4" t="s">
        <v>907</v>
      </c>
      <c r="B26" s="8" t="n">
        <v>-2.9</v>
      </c>
      <c r="C26" s="8" t="n">
        <v>3.8</v>
      </c>
    </row>
    <row r="27" spans="1:3">
      <c r="A27" s="4" t="s">
        <v>850</v>
      </c>
      <c r="B27" s="8" t="n">
        <v>358.1</v>
      </c>
      <c r="C27" s="8" t="n">
        <v>361.4</v>
      </c>
    </row>
    <row r="28" spans="1:3">
      <c r="A28" s="4" t="s">
        <v>642</v>
      </c>
    </row>
    <row r="29" spans="1:3">
      <c r="A29" s="3" t="s">
        <v>904</v>
      </c>
    </row>
    <row r="30" spans="1:3">
      <c r="A30" s="4" t="s">
        <v>848</v>
      </c>
      <c r="B30" s="8" t="n">
        <v>4335.5</v>
      </c>
      <c r="C30" s="8" t="n">
        <v>4185.5</v>
      </c>
    </row>
    <row r="31" spans="1:3">
      <c r="A31" s="4" t="s">
        <v>906</v>
      </c>
      <c r="B31" s="8" t="n">
        <v>1179.3</v>
      </c>
      <c r="C31" s="5" t="n">
        <v>0</v>
      </c>
    </row>
    <row r="32" spans="1:3">
      <c r="A32" s="4" t="s">
        <v>905</v>
      </c>
      <c r="B32" s="5" t="n">
        <v>0</v>
      </c>
      <c r="C32" s="8" t="n">
        <v>20.1</v>
      </c>
    </row>
    <row r="33" spans="1:3">
      <c r="A33" s="4" t="s">
        <v>907</v>
      </c>
      <c r="B33" s="8" t="n">
        <v>-83.5</v>
      </c>
      <c r="C33" s="8" t="n">
        <v>129.9</v>
      </c>
    </row>
    <row r="34" spans="1:3">
      <c r="A34" s="4" t="s">
        <v>850</v>
      </c>
      <c r="B34" s="8" t="n">
        <v>5431.3</v>
      </c>
      <c r="C34" s="8" t="n">
        <v>4335.5</v>
      </c>
    </row>
    <row r="35" spans="1:3">
      <c r="A35" s="4" t="s">
        <v>908</v>
      </c>
    </row>
    <row r="36" spans="1:3">
      <c r="A36" s="3" t="s">
        <v>904</v>
      </c>
    </row>
    <row r="37" spans="1:3">
      <c r="A37" s="4" t="s">
        <v>848</v>
      </c>
      <c r="B37" s="8" t="n">
        <v>8778.5</v>
      </c>
      <c r="C37" s="8" t="n">
        <v>8209.799999999999</v>
      </c>
    </row>
    <row r="38" spans="1:3">
      <c r="A38" s="4" t="s">
        <v>906</v>
      </c>
      <c r="B38" s="8" t="n">
        <v>1184.9</v>
      </c>
      <c r="C38" s="8" t="n">
        <v>370.7</v>
      </c>
    </row>
    <row r="39" spans="1:3">
      <c r="A39" s="4" t="s">
        <v>905</v>
      </c>
      <c r="B39" s="8" t="n">
        <v>-7.7</v>
      </c>
      <c r="C39" s="8" t="n">
        <v>20.1</v>
      </c>
    </row>
    <row r="40" spans="1:3">
      <c r="A40" s="4" t="s">
        <v>907</v>
      </c>
      <c r="B40" s="8" t="n">
        <v>-119.7</v>
      </c>
      <c r="C40" s="8" t="n">
        <v>177.9</v>
      </c>
    </row>
    <row r="41" spans="1:3">
      <c r="A41" s="4" t="s">
        <v>850</v>
      </c>
      <c r="B41" s="7" t="n">
        <v>9836</v>
      </c>
      <c r="C41" s="6" t="n">
        <v>8778.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909</v>
      </c>
      <c r="B1" s="2" t="s">
        <v>453</v>
      </c>
      <c r="J1" s="2" t="s">
        <v>1</v>
      </c>
    </row>
    <row r="2" spans="1:12">
      <c r="B2" s="2" t="s">
        <v>2</v>
      </c>
      <c r="C2" s="2" t="s">
        <v>437</v>
      </c>
      <c r="D2" s="2" t="s">
        <v>4</v>
      </c>
      <c r="E2" s="2" t="s">
        <v>874</v>
      </c>
      <c r="F2" s="2" t="s">
        <v>33</v>
      </c>
      <c r="G2" s="2" t="s">
        <v>875</v>
      </c>
      <c r="H2" s="2" t="s">
        <v>876</v>
      </c>
      <c r="I2" s="2" t="s">
        <v>544</v>
      </c>
      <c r="J2" s="2" t="s">
        <v>2</v>
      </c>
      <c r="K2" s="2" t="s">
        <v>33</v>
      </c>
      <c r="L2" s="2" t="s">
        <v>78</v>
      </c>
    </row>
    <row r="3" spans="1:12">
      <c r="A3" s="3" t="s">
        <v>258</v>
      </c>
    </row>
    <row r="4" spans="1:12">
      <c r="A4" s="4" t="s">
        <v>80</v>
      </c>
      <c r="B4" s="6" t="n">
        <v>1067.8</v>
      </c>
      <c r="C4" s="7" t="n">
        <v>1001</v>
      </c>
      <c r="D4" s="6" t="n">
        <v>1008.3</v>
      </c>
      <c r="E4" s="6" t="n">
        <v>932.1</v>
      </c>
      <c r="F4" s="6" t="n">
        <v>944.7</v>
      </c>
      <c r="G4" s="6" t="n">
        <v>904.7</v>
      </c>
      <c r="H4" s="6" t="n">
        <v>906.1</v>
      </c>
      <c r="I4" s="6" t="n">
        <v>844.2</v>
      </c>
      <c r="J4" s="6" t="n">
        <v>4009.2</v>
      </c>
      <c r="K4" s="6" t="n">
        <v>3599.7</v>
      </c>
      <c r="L4" s="6" t="n">
        <v>2734.8</v>
      </c>
    </row>
    <row r="5" spans="1:12">
      <c r="A5" s="4" t="s">
        <v>101</v>
      </c>
      <c r="B5" s="6" t="n">
        <v>81.8</v>
      </c>
      <c r="C5" s="6" t="n">
        <v>104.5</v>
      </c>
      <c r="D5" s="6" t="n">
        <v>114.7</v>
      </c>
      <c r="E5" s="6" t="n">
        <v>241.3</v>
      </c>
      <c r="F5" s="6" t="n">
        <v>105.7</v>
      </c>
      <c r="G5" s="6" t="n">
        <v>145.9</v>
      </c>
      <c r="H5" s="6" t="n">
        <v>99.3</v>
      </c>
      <c r="I5" s="7" t="n">
        <v>66</v>
      </c>
      <c r="J5" s="6" t="n">
        <v>542.3</v>
      </c>
      <c r="K5" s="6" t="n">
        <v>416.9</v>
      </c>
      <c r="L5" s="6" t="n">
        <v>152.8</v>
      </c>
    </row>
    <row r="6" spans="1:12">
      <c r="A6" s="3" t="s">
        <v>910</v>
      </c>
    </row>
    <row r="7" spans="1:12">
      <c r="A7" s="4" t="s">
        <v>911</v>
      </c>
      <c r="B7" s="9" t="n">
        <v>0.21</v>
      </c>
      <c r="C7" s="9" t="n">
        <v>0.26</v>
      </c>
      <c r="D7" s="9" t="n">
        <v>0.29</v>
      </c>
      <c r="E7" s="9" t="n">
        <v>0.61</v>
      </c>
      <c r="F7" s="9" t="n">
        <v>0.27</v>
      </c>
      <c r="G7" s="9" t="n">
        <v>0.37</v>
      </c>
      <c r="H7" s="9" t="n">
        <v>0.25</v>
      </c>
      <c r="I7" s="9" t="n">
        <v>0.16</v>
      </c>
      <c r="J7" s="9" t="n">
        <v>1.38</v>
      </c>
      <c r="K7" s="9" t="n">
        <v>1.04</v>
      </c>
      <c r="L7" s="9" t="n">
        <v>0.49</v>
      </c>
    </row>
    <row r="8" spans="1:12">
      <c r="A8" s="4" t="s">
        <v>912</v>
      </c>
      <c r="B8" s="9" t="n">
        <v>0.2</v>
      </c>
      <c r="C8" s="9" t="n">
        <v>0.26</v>
      </c>
      <c r="D8" s="9" t="n">
        <v>0.28</v>
      </c>
      <c r="E8" s="9" t="n">
        <v>0.59</v>
      </c>
      <c r="F8" s="9" t="n">
        <v>0.26</v>
      </c>
      <c r="G8" s="9" t="n">
        <v>0.35</v>
      </c>
      <c r="H8" s="9" t="n">
        <v>0.24</v>
      </c>
      <c r="I8" s="9" t="n">
        <v>0.16</v>
      </c>
      <c r="J8" s="9" t="n">
        <v>1.33</v>
      </c>
      <c r="K8" s="7" t="n">
        <v>1</v>
      </c>
      <c r="L8" s="9" t="n">
        <v>0.4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8T17:24:34Z</dcterms:created>
  <dcterms:modified xmlns:dcterms="http://purl.org/dc/terms/" xmlns:xsi="http://www.w3.org/2001/XMLSchema-instance" xsi:type="dcterms:W3CDTF">2019-01-18T17:24:34Z</dcterms:modified>
</cp:coreProperties>
</file>